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Nature of Operations and Basis " sheetId="9" r:id="rId9"/>
    <s:sheet name="Summary of Significant Accounti" sheetId="10" r:id="rId10"/>
    <s:sheet name="Fair Value on Financial Instrum" sheetId="11" r:id="rId11"/>
    <s:sheet name="Available-for-sale Securities" sheetId="12" r:id="rId12"/>
    <s:sheet name="Inventories" sheetId="13" r:id="rId13"/>
    <s:sheet name="Property and Equipment, net" sheetId="14" r:id="rId14"/>
    <s:sheet name="Goodwill and Intangible Assets," sheetId="15" r:id="rId15"/>
    <s:sheet name="Marketable Equity Investments" sheetId="16" r:id="rId16"/>
    <s:sheet name="Accrued Liabilities" sheetId="17" r:id="rId17"/>
    <s:sheet name="Debt" sheetId="18" r:id="rId18"/>
    <s:sheet name="Commitments and Contingencies" sheetId="19" r:id="rId19"/>
    <s:sheet name="Stockholders' Equity" sheetId="20" r:id="rId20"/>
    <s:sheet name="Stock-Based Compensation" sheetId="21" r:id="rId21"/>
    <s:sheet name="Retirement Plan" sheetId="22" r:id="rId22"/>
    <s:sheet name="Development and License Agreeme" sheetId="23" r:id="rId23"/>
    <s:sheet name="Income Taxes" sheetId="24" r:id="rId24"/>
    <s:sheet name="Segment, Customer and Geographi" sheetId="25" r:id="rId25"/>
    <s:sheet name="Quarterly Financial Information" sheetId="26" r:id="rId26"/>
    <s:sheet name="Summary of Significant Accoun27" sheetId="27" r:id="rId27"/>
    <s:sheet name="Summary of Significant Accoun28" sheetId="28" r:id="rId28"/>
    <s:sheet name="Fair Value on Financial Instr29" sheetId="29" r:id="rId29"/>
    <s:sheet name="Available-for-sale Securities (" sheetId="30" r:id="rId30"/>
    <s:sheet name="Inventories (Tables)" sheetId="31" r:id="rId31"/>
    <s:sheet name="Property and Equipment, net (Ta" sheetId="32" r:id="rId32"/>
    <s:sheet name="Goodwill and Intangible Asset33" sheetId="33" r:id="rId33"/>
    <s:sheet name="Accrued Liabilities (Tables)" sheetId="34" r:id="rId34"/>
    <s:sheet name="Debt (Tables)" sheetId="35" r:id="rId35"/>
    <s:sheet name="Commitments and Contingencies (" sheetId="36" r:id="rId36"/>
    <s:sheet name="Stockholders' Equity (Tables)" sheetId="37" r:id="rId37"/>
    <s:sheet name="Stock-Based Compensation (Table" sheetId="38" r:id="rId38"/>
    <s:sheet name="Income Taxes (Tables)" sheetId="39" r:id="rId39"/>
    <s:sheet name="Segment, Customer and Geograp40" sheetId="40" r:id="rId40"/>
    <s:sheet name="Quarterly Financial Informati41" sheetId="41" r:id="rId41"/>
    <s:sheet name="Summary of Significant Accoun42" sheetId="42" r:id="rId42"/>
    <s:sheet name="Reconciliation of Numerator and" sheetId="43" r:id="rId43"/>
    <s:sheet name="Shares Underlying Stock Options" sheetId="44" r:id="rId44"/>
    <s:sheet name="Fair Values on Financial Assets" sheetId="45" r:id="rId45"/>
    <s:sheet name="Reconciliation of Beginning and" sheetId="46" r:id="rId46"/>
    <s:sheet name="Summary of Available for Sale S" sheetId="47" r:id="rId47"/>
    <s:sheet name="Available for Sale Debt Securit" sheetId="48" r:id="rId48"/>
    <s:sheet name="Available for Sale Marketable S" sheetId="49" r:id="rId49"/>
    <s:sheet name="Available-for-Sale Securities -" sheetId="50" r:id="rId50"/>
    <s:sheet name="Inventories (Detail)" sheetId="51" r:id="rId51"/>
    <s:sheet name="Property and Equipment Net (Det" sheetId="52" r:id="rId52"/>
    <s:sheet name="Property and Equipment Net - Ad" sheetId="53" r:id="rId53"/>
    <s:sheet name="Goodwill and Intangible Assets " sheetId="54" r:id="rId54"/>
    <s:sheet name="Summary of Intangible Assets Ne" sheetId="55" r:id="rId55"/>
    <s:sheet name="Marketable Equity investment - " sheetId="56" r:id="rId56"/>
    <s:sheet name="Accrued Liabilities (Detail)" sheetId="57" r:id="rId57"/>
    <s:sheet name="Debt (Detail)" sheetId="58" r:id="rId58"/>
    <s:sheet name="Debt - Principal and Interest P" sheetId="59" r:id="rId59"/>
    <s:sheet name="Debt - Additional Information (" sheetId="60" r:id="rId60"/>
    <s:sheet name="Commitments and Contingencies -" sheetId="61" r:id="rId61"/>
    <s:sheet name="Future Minimum Non-Cancelable L" sheetId="62" r:id="rId62"/>
    <s:sheet name="Stockholders Equity - Additiona" sheetId="63" r:id="rId63"/>
    <s:sheet name="Fair Value of Warrants Using Va" sheetId="64" r:id="rId64"/>
    <s:sheet name="Stock-Based Compensation - Addi" sheetId="65" r:id="rId65"/>
    <s:sheet name="Activity Under Equity Incentive" sheetId="66" r:id="rId66"/>
    <s:sheet name="Information Regarding Stock Opt" sheetId="67" r:id="rId67"/>
    <s:sheet name="Stock-Based Compensation Recogn" sheetId="68" r:id="rId68"/>
    <s:sheet name="Weighted Average Assumptions Us" sheetId="69" r:id="rId69"/>
    <s:sheet name="Retirement Plan - Additional In" sheetId="70" r:id="rId70"/>
    <s:sheet name="Development and License Agree71" sheetId="71" r:id="rId71"/>
    <s:sheet name="United States and Foreign Compo" sheetId="72" r:id="rId72"/>
    <s:sheet name="Provision Benefit for Income Ta" sheetId="73" r:id="rId73"/>
    <s:sheet name="Difference Between Provision fo" sheetId="74" r:id="rId74"/>
    <s:sheet name="Significant Components of Defer" sheetId="75" r:id="rId75"/>
    <s:sheet name="Income Taxes - Additional Infor" sheetId="76" r:id="rId76"/>
    <s:sheet name="Segment, Customer and Geograp77" sheetId="77" r:id="rId77"/>
    <s:sheet name="Significant Customer that Accou" sheetId="78" r:id="rId78"/>
    <s:sheet name="Revenue by Geographical Locatio" sheetId="79" r:id="rId79"/>
    <s:sheet name="Long Lived Assets by Geographic" sheetId="80" r:id="rId80"/>
    <s:sheet name="Summary of Quarterly Financial " sheetId="81" r:id="rId81"/>
  </s:sheets>
  <s:definedNames/>
  <s:calcPr calcId="124519" calcMode="auto" fullCalcOnLoad="1"/>
</s:workbook>
</file>

<file path=xl/sharedStrings.xml><?xml version="1.0" encoding="utf-8"?>
<sst xmlns="http://schemas.openxmlformats.org/spreadsheetml/2006/main" uniqueCount="766">
  <si>
    <t>Document and Entity Information - USD ($) $ in Millions</t>
  </si>
  <si>
    <t>12 Months Ended</t>
  </si>
  <si>
    <t>Dec. 31, 2015</t>
  </si>
  <si>
    <t>Feb. 26,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CERS</t>
  </si>
  <si>
    <t>Entity Registrant Name</t>
  </si>
  <si>
    <t>CERUS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Short-term investments</t>
  </si>
  <si>
    <t>Investment in marketable equity securities</t>
  </si>
  <si>
    <t>Accounts receivable</t>
  </si>
  <si>
    <t>Inventories</t>
  </si>
  <si>
    <t>Prepaid expenses</t>
  </si>
  <si>
    <t>Other current assets</t>
  </si>
  <si>
    <t>Total current assets</t>
  </si>
  <si>
    <t>Non-current assets:</t>
  </si>
  <si>
    <t>Property and equipment, net</t>
  </si>
  <si>
    <t>Goodwill</t>
  </si>
  <si>
    <t>Intangible assets, net</t>
  </si>
  <si>
    <t>Restricted cash</t>
  </si>
  <si>
    <t>Other assets</t>
  </si>
  <si>
    <t>Total assets</t>
  </si>
  <si>
    <t>Current liabilities:</t>
  </si>
  <si>
    <t>Accounts payable</t>
  </si>
  <si>
    <t>Accrued liabilities</t>
  </si>
  <si>
    <t>Manufacturing and development obligations-current</t>
  </si>
  <si>
    <t>Debt-current</t>
  </si>
  <si>
    <t>Deferred revenue-current</t>
  </si>
  <si>
    <t>Warrant liability</t>
  </si>
  <si>
    <t>Total current liabilities</t>
  </si>
  <si>
    <t>Non-current liabilities:</t>
  </si>
  <si>
    <t>Debt-non-current</t>
  </si>
  <si>
    <t>Deferred income taxes</t>
  </si>
  <si>
    <t>Manufacturing and development obligations-non-current</t>
  </si>
  <si>
    <t>Other non-current liabilities</t>
  </si>
  <si>
    <t>Total liabilities</t>
  </si>
  <si>
    <t>Commitments and contingencies</t>
  </si>
  <si>
    <t xml:space="preserve"> </t>
  </si>
  <si>
    <t>Stockholders' equity:</t>
  </si>
  <si>
    <t>Preferred stock, $0.001 par value; 5,000 shares authorized, issuable in series; zero shares issued and outstanding at December 31, 2015 and 2014, respectively</t>
  </si>
  <si>
    <t>Common stock, $0.001 par value; 225,000 shares authorized; 99,095 and 80,404 shares issued and outstanding at December 31, 2015 and 2014,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Revenue</t>
  </si>
  <si>
    <t>Cost of revenue</t>
  </si>
  <si>
    <t>Gross profit</t>
  </si>
  <si>
    <t>Operating expenses:</t>
  </si>
  <si>
    <t>Research and development</t>
  </si>
  <si>
    <t>Selling, general and administrative</t>
  </si>
  <si>
    <t>Amortization of intangible assets</t>
  </si>
  <si>
    <t>Total operating expenses</t>
  </si>
  <si>
    <t>Loss from operations</t>
  </si>
  <si>
    <t>Non-operating income (expense), net:</t>
  </si>
  <si>
    <t>Gain (loss) from revaluation of warrant liability</t>
  </si>
  <si>
    <t>Foreign exchange (loss) gain</t>
  </si>
  <si>
    <t>Interest expense</t>
  </si>
  <si>
    <t>Other income, net</t>
  </si>
  <si>
    <t>Total non-operating income (expense), net</t>
  </si>
  <si>
    <t>Loss before income taxes</t>
  </si>
  <si>
    <t>(Benefit) provision for income taxes</t>
  </si>
  <si>
    <t>Net loss</t>
  </si>
  <si>
    <t>Net loss per share:</t>
  </si>
  <si>
    <t>Basic</t>
  </si>
  <si>
    <t>Diluted</t>
  </si>
  <si>
    <t>Weighted average shares outstanding used for calculating net loss per share:</t>
  </si>
  <si>
    <t>CONSOLIDATED STATEMENTS OF COMPREHENSIVE LOSS - USD ($) $ in Thousands</t>
  </si>
  <si>
    <t>Other comprehensive income (loss):</t>
  </si>
  <si>
    <t>Unrealized gains (losses) on available-for-sale investments, net of tax effect of $3,825, zero and zero for 2015, 2014, and 2013, respectively</t>
  </si>
  <si>
    <t>Comprehensive loss</t>
  </si>
  <si>
    <t>CONSOLIDATED STATEMENTS OF COMPREHENSIVE LOSS (Parenthetical) - USD ($) $ in Thousands</t>
  </si>
  <si>
    <t>Unrealized (losses) gains on available-for-sale investments, taxes</t>
  </si>
  <si>
    <t>CONSOLIDATED STATEMENTS OF STOCKHOLDERS' EQUITY - USD ($) shares in Thousands, $ in Thousands</t>
  </si>
  <si>
    <t>Total</t>
  </si>
  <si>
    <t>Common Stock</t>
  </si>
  <si>
    <t>Additional Paid-in Capital</t>
  </si>
  <si>
    <t>Accumulated Other Comprehensive Income (Loss)</t>
  </si>
  <si>
    <t>Accumulated Deficit</t>
  </si>
  <si>
    <t>Balance (in shares) at Dec. 31, 2012</t>
  </si>
  <si>
    <t>Balance at Dec. 31, 2012</t>
  </si>
  <si>
    <t>Other comprehensive income</t>
  </si>
  <si>
    <t>Issuance of common stock from public offering, net of offering costs (in shares)</t>
  </si>
  <si>
    <t>Issuance of common stock from public offering, net of offering costs</t>
  </si>
  <si>
    <t>Issuance of common stock from exercise of stock options and/or warrants, and purchases from ESPP(In Shares)</t>
  </si>
  <si>
    <t>Issuance of common stock from exercise of stock options and warrants, and purchases from ESPP</t>
  </si>
  <si>
    <t>Stock-based compensation</t>
  </si>
  <si>
    <t>Balance (in shares) at Dec. 31, 2013</t>
  </si>
  <si>
    <t>Balance at Dec. 31, 2013</t>
  </si>
  <si>
    <t>Balance (in shares) at Dec. 31, 2014</t>
  </si>
  <si>
    <t>Balance at Dec. 31, 2014</t>
  </si>
  <si>
    <t>Balance (in shares) at Dec. 31, 2015</t>
  </si>
  <si>
    <t>Balance at Dec. 31, 2015</t>
  </si>
  <si>
    <t>CONSOLIDATED STATEMENTS OF CASH FLOWS - USD ($) $ in Thousands</t>
  </si>
  <si>
    <t>Operating activities</t>
  </si>
  <si>
    <t>Adjustments to reconcile net loss to net cash used in operating activities:</t>
  </si>
  <si>
    <t>Depreciation and amortization</t>
  </si>
  <si>
    <t>Changes in valuation of warrant liability</t>
  </si>
  <si>
    <t>Non-cash interest expense (income)</t>
  </si>
  <si>
    <t>Non-cash deferred manufacturing and development expense</t>
  </si>
  <si>
    <t>Loss on disposal of fixed assets</t>
  </si>
  <si>
    <t>Tax benefit from other unrealized gain on available-for-sale securities</t>
  </si>
  <si>
    <t>Changes in operating assets and liabilities:</t>
  </si>
  <si>
    <t>Deferred revenue</t>
  </si>
  <si>
    <t>Net cash used in operating activities</t>
  </si>
  <si>
    <t>Investing activities</t>
  </si>
  <si>
    <t>Capital expenditures</t>
  </si>
  <si>
    <t>Purchases of investments</t>
  </si>
  <si>
    <t>Proceeds from maturities of investments</t>
  </si>
  <si>
    <t>Net cash provided by (used in) investing activities</t>
  </si>
  <si>
    <t>Financing activities</t>
  </si>
  <si>
    <t>Net proceeds from exercise/purchase of equity incentives and warrants</t>
  </si>
  <si>
    <t>Net proceeds from public offering</t>
  </si>
  <si>
    <t>Proceeds from debt, net of discount</t>
  </si>
  <si>
    <t>Repayment of debt</t>
  </si>
  <si>
    <t>Net cash provided by financing activities</t>
  </si>
  <si>
    <t>Net increase (decrease) in cash and cash equivalents</t>
  </si>
  <si>
    <t>Cash and cash equivalents, beginning of year</t>
  </si>
  <si>
    <t>Cash and cash equivalents, end of year</t>
  </si>
  <si>
    <t>Supplemental disclosures:</t>
  </si>
  <si>
    <t>Cash paid for interest</t>
  </si>
  <si>
    <t>Cash paid for income taxes</t>
  </si>
  <si>
    <t>Non-cash settlement of warranty claim</t>
  </si>
  <si>
    <t>Unpaid manufacturing and development obligation</t>
  </si>
  <si>
    <t>Nature of Operations and Basis of Presentation</t>
  </si>
  <si>
    <t>Note 1. Nature of
Operations and Basis of Presentation Cerus Corporation (the
“Company”) was incorporated in September 1991 and is
developing and commercializing the INTERCEPT Blood System, which is
designed to enhance the safety of blood components through pathogen
reduction. The Company has worldwide commercialization rights for
the INTERCEPT Blood System for platelets, plasma and red blood
cells. The Company sells its
INTERCEPT platelet and plasma systems in the United States of
America (“U.S.”), Europe, the Commonwealth of
Independent States (“CIS”) countries, the Middle East
and selected countries in other regions around the world. The
Company conducts significant research, development, testing and
regulatory compliance activities on its product candidates that,
together with anticipated selling, general, and administrative
expenses, are expected to result in substantial additional losses,
and the Company may need to adjust its operating plans and programs
based on the availability of cash resources. The Company’s
ability to achieve a profitable level of operations will depend on
successfully completing development, obtaining additional
regulatory approvals and achieving widespread market acceptance of
its products. There can be no assurance that the Company will ever
achieve a profitable level of operations.</t>
  </si>
  <si>
    <t>Summary of Significant Accounting Policies</t>
  </si>
  <si>
    <t>Note 2. Summary of
Significant Accounting Policies Principles of
Consolidation The accompanying
consolidated financial statements include those of Cerus
Corporation and its subsidiary, Cerus Europe B.V. (together with
Cerus Corporation, hereinafter “Cerus” or the
“Company”) after elimination of all intercompany
accounts and transactions. These consolidated financial statements
have been prepared in accordance with accounting principles
generally accepted in the U.S. (“GAAP”) and pursuant to
the rules and regulations of the Securities and Exchange Commission
(“SEC”). Use of
Estimates The preparation of
financial statements requires management to make estimates,
assumptions and judgments that affect the reported amounts of
assets, liabilities, revenue and expenses, and related disclosures
of contingent assets and liabilities. On an ongoing basis,
management evaluates its estimates, which are based on historical
experience and on various other assumptions that are believed to be
reasonable under the circumstances. Actual results may differ from
those estimates under different assumptions or
conditions. Revenue The Company recognizes
revenue in accordance with Accounting Standards Codification
(“ASC”) Topic 605-25, “Revenue
Recognition—Arrangements with Multiple
Deliverables,” Revenue related to product
sales is generally recognized when the Company fulfills its
obligations for each element of an agreement. For all sales of the
Company’s INTERCEPT Blood System products, the Company uses a
binding purchase order or signed sales contract as evidence of an
arrangement. The Company sells its platelet and plasma systems
directly to blood banks, hospitals, universities, government
agencies, as well as to distributors in certain regions. Generally,
the Company’s contracts with its customers do not provide for
open return rights, except within a reasonable time after receipt
of goods in the case of defective or non-conforming product.
Deliverables and the units of accounting vary according to the
provisions of each purchase order or sales contract. For revenue
arrangements with multiple elements, the Company determines whether
the delivered elements meet the criteria as separate units of
accounting. Such criteria require that the deliverable have
stand-alone value to the customer and that if a general right of
return exists relative to the delivered item, delivery or
performance of the undelivered item(s) is considered probable and
substantially in the control of the Company. Once the Company
determines if the deliverable meets the criteria for a separate
unit of accounting, the Company must determine how the
consideration should be allocated between the deliverables and how
the separate units of accounting should be recognized as revenue.
Consideration received is allocated to elements that are identified
as discrete units of accounting. Because the Company has no vendor
specific objective evidence or third party evidence for its systems
due to the Company’s variability in its pricing across the
regions into which it sells its products, the allocation of revenue
is based on best estimated selling price for the systems sold. The
objective of best estimated selling price is to determine the price
at which the Company would transact a sale, had the product been
sold on a stand-alone basis. The Company determines best estimated
selling price for its systems by considering multiple factors. The
Company regularly reviews best estimated selling price. At
December 31, 2015 and 2014, the Company had $0.6 million and
$0.4 million, respectively, of short-term deferred revenue on its
consolidated balance sheets related to future performance
obligations. At each of December 31, 2015 and 2014, the
Company had $0.1 million of long-term deferred revenue included in
“Other non-current liabilities” on it consolidated
balance sheets related to future performance obligations. Freight
costs charged to customers are recorded as a component of revenue.
Taxes that the Company invoices to its customers and remits to
governments are recorded on a net basis, which excludes such tax
from product revenue. Research and Development
Expenses In accordance with ASC
Topic 730, “Accounting for Research and Development
Expenses,” The Company’s use of
estimates in recording accrued liabilities for research and
development activities (see “Use of Estimates” above)
affects the amounts of research and development expenses recorded.
Actual results may differ from those estimates under different
assumptions or conditions. Cash
Equivalents The Company considers all
highly liquid investments with original maturities of three months
or less from the date of purchase to be classified as cash
equivalents. These investments primarily consist of money market
instruments, and are classified as available-for-sale. Investments Investments with original
maturities of greater than three months primarily include corporate
debt, U.S. government agency securities and marketable equity
securities of Aduro Biotech, Inc. (“Aduro”), are
designated as available-for-sale and classified as short-term
investments, in accordance with ASC Topic 320, “ Accounting
for Certain Investments in Debt and Equity Securities The Company also reviews
its marketable securities on a regular basis to evaluate whether
any security has experienced an other-than-temporary decline in
fair value. Other-than-temporary declines in market value, if any,
are recorded in “Other income, net” on the
Company’s consolidated statements of operations. Restricted
Cash The Company holds a
certificate of deposit with a domestic bank for any potential
decommissioning resulting from the Company’s possession of
radioactive material. The certificate of deposit is held to satisfy
the financial surety requirements of the California Department of
Health Services and is recorded in “Other assets” on
the Company’s condensed consolidated balance sheets. The
Company also has certain non-U.S. dollar denominated deposits
recorded as “Restricted cash” in compliance with
certain foreign contractual requirements. Concentration of Credit
Risk Financial instruments that
potentially subject the Company to concentrations of credit risk
consist primarily of cash equivalents, short-term investments and
accounts receivable. Pursuant to the
Company’s investment policy, substantially all of the
Company’s cash, cash equivalents and short-term investments
are maintained at a major financial institution of high credit
standing. The Company monitors the financial credit worthiness of
the issuers of its investments and limits the concentration in
individual securities and types of investments that exist within
its investment portfolio. Generally, all of the Company’s
investments carry high credit quality ratings, which is in
accordance with its investment policy. At December 31, 2015,
the fair value of the Company’s marketable equity securities
of Aduro is subject to the underlying volatility of Aduro’s
stock price. At December 31, 2015, the Company does not
believe there is significant financial risk from non-performance by
the issuers of the Company’s cash equivalents. Concentrations of credit
risk with respect to trade receivables exist. On a regular basis,
including at the time of sale, the Company performs credit
evaluations of its significant customers that it expects to sell to
on credit terms. Generally, the Company does not require collateral
from its customers to secure accounts receivable. To the extent
that the Company determines specific invoices or customer accounts
may be uncollectible, the Company establishes an allowance for
doubtful accounts against the accounts receivable on its
consolidated balance sheets and records a charge on its
consolidated statements of operations as a component of selling,
general and administrative expenses. The Company had three
customers and one customer that accounted for more than 10% of the
Company’s outstanding trade receivables at December 31,
2015 and 2014, respectively. These customers cumulatively
represented approximately 49% and 36% of the Company’s
outstanding trade receivables at December 31, 2015 and 2014,
respectively. To date, the Company has not experienced collection
difficulties from these customers.
Inventories At December 31, 2015
and 2014, inventory consisted of work-in-process and finished goods
only. Finished goods include INTERCEPT disposable kits, UVA
illumination devices (“illuminators”), and certain
replacement parts for the illuminators. Platelet and plasma
systems’ disposable kits generally have a two-year life from
the date of manufacture. Illuminators and replacement parts do not
have regulated expiration dates. Work-in-process includes certain
components that are manufactured over a protracted length of time
before being sold to, and ultimately incorporated and assembled by
Fresenius Kabi Deutschland GmbH or Fresenius, Inc. (with their
affiliates, “Fresenius”) into the finished INTERCEPT
disposable kits. The Company maintains an inventory balance based
on its current sales projections, and at each reporting period, the
Company evaluates whether its work-in-process inventory would be
sold to Fresenius for production of finished units in order to sell
to existing and prospective customers within the next twelve-month
period. It is not customary for the Company’s production
cycle for inventory to exceed twelve months. Instead, the Company
uses its best judgment to factor in lead times for the production
of its work-in-process and finished units to meet the
Company’s forecasted demands. If actual results differ from
those estimates, work-in-process inventory could potentially
accumulate for periods exceeding one year. At December 31,
2015 and 2014, the Company classified its work-in-process inventory
as a current asset on its consolidated balance sheets based on its
evaluation that the work-in-process inventory would be sold to
Fresenius for finished disposable kit production within each
respective subsequent twelve-month period. Inventory is recorded at
the lower of cost, determined on a first-in, first-out basis, or
net realizable value. The Company uses significant judgment to
analyze and determine if the composition of its inventory is
obsolete, slow-moving or unsalable and frequently reviews such
determinations. The Company writes down specifically identified
unusable, obsolete, slow-moving, or known unsalable inventory that
has no alternative use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in “Cost of
revenue” on the Company’s consolidated statements of
operations. At December 31, 2015, and 2014, the Company had
$1.8 million and $0.1 million, respectively, recorded for potential
obsolete, expiring or unsalable product. Property and Equipment,
net Property and equipment is
comprised of furniture, equipment, information technology hardware
and software and is recorded at cost. At the time the property and
equipment is ready for its intended use, it is depreciated on a
straight-line basis over the estimated useful lives of the assets
(generally three to five years). Leasehold improvements are
amortized on a straight-line basis over the shorter of the lease
term or the estimated useful lives of the improvements. Capitalization of
Software Costs The Company capitalizes
certain significant costs incurred in the acquisition and
development of software for internal use, including the costs of
the software, materials, and consultants during the application
development stage. Costs incurred prior to the application
development stage, costs incurred once the application is
substantially complete and ready for its intended use, and other
costs not qualifying for capitalization, including training and
maintenance costs, are charged to expense as incurred. During the
years ended December 31, 2015, and 2014, the Company
capitalized costs related to its enterprise resource planning
software system of zero and $1.8 million, respectively. At
December 31, 2015 and 2014, the Company had $1.3 million and
$1.6 million of capitalized cost related to its enterprise resource
planning system, respectively. The capitalized costs associated
with the enterprise resource planning system are being amortized
over the estimated useful life of five years. Goodwill and Intangible
Assets, net Intangible assets, net,
which include a license for the right to commercialize the
INTERCEPT Blood System in Asia, are subject to ratable amortization
over the original estimated useful life of ten years. The
amortization of the Company’s intangible assets, net, is
recorded in “Amortization of intangible assets” on the
Company’s consolidated statements of operations. Goodwill is
not amortized but instead is subject to an impairment test
performed on an annual basis, or more frequently if events or
changes in circumstances indicate that goodwill may be impaired.
Such impairment analysis is performed on August 31 of each
fiscal year, or more frequently if indicators of impairment exist.
The test for goodwill impairment may be assessed using qualitative
factors to determine whether it is more likely than not that the
fair value of a reporting unit is less than the carrying amount. If
the Company determines that it is more likely than not that the
fair value of a reporting unit is less than the carrying amount,
the Company must then proceed with performing the quantitative
two-step process to test goodwill for impairment; otherwise,
goodwill is not considered impaired and no further testing is
warranted. The Company may choose not to perform the qualitative
assessment to test goodwill for impairment and proceed directly to
the quantitative two-step process; however, the Company may revert
to the qualitative assessment to test goodwill for impairment in
any subsequent period. The first step of the two-step process
compares the fair value of each reporting unit with its respective
carrying amount, including goodwill. The Company has determined
that it operates in one reporting unit and estimates the fair value
of its one reporting unit using the enterprise approach under which
it considers the quoted market capitalization of the Company as
reported on the Nasdaq Global Market. The Company considers quoted
market prices that are available in active markets to be the best
evidence of fair value. The Company also considers other factors,
which include future forecasted results, the economic environment
and overall market conditions. If the fair value of the reporting
unit exceeds its carrying amount, goodwill of the reporting unit is
not considered impaired and, therefore, the second step of the
impairment test is unnecessary. The second step of the two-step
process, which is used to measure the amount of impairment loss,
compares the implied fair value of each reporting unit’s
goodwill, based on the present value of future cash flows, with the
respective carrying amount of that goodwill. If the carrying amount
of the reporting unit’s goodwill exceeds the implied fair
value of that goodwill, an impairment loss is recognized in an
amount equal to that excess. The Company performs an
impairment test on its intangible assets, in accordance ASC Topic
360-10, “Property, Plant and Equipment,” Long-lived
Assets The Company evaluates its
long-lived assets for impairment by continually monitoring events
and changes in circumstances that could indicate carrying amounts
of its long-lived assets may not be recoverable. When such events
or changes in circumstances occur, the Company assesses
recoverability by determining whether the carrying value of such
assets will be recovered through the undiscounted expected future
cash flows. If the expected undiscounted future cash flows are less
than the carrying amount of these assets, the Company then measures
the amount of the impairment loss based on the excess of the
carrying amount over the fair value of the assets. The Company did
not recognize impairment charges related to its long-lived assets
during the years ended December 31, 2015, 2014 or
2013. Foreign Currency
Remeasurement The functional currency of
the Company’s foreign subsidiary is the U.S. dollar. Monetary
assets and liabilities denominated in foreign currencies are
remeasured in U.S. dollars using the exchange rates at the balance
sheet date. Non-monetary assets and liabilities denominated in
foreign currencies are remeasured in U.S. dollars using historical
exchange rates. Revenues and expenses are remeasured using average
exchange rates prevailing during the period. Remeasurements are
recorded in the Company’s consolidated statements of
operations. Stock-Based
Compensation The Company accounts for
stock-based compensation in accordance with ASC Topic 718,
Compensation—Stock Compensation. For stock-based awards
issued to non-employees, the Company follows ASC Topic 505-50,
Equity Based Payment to Non-Employees See Note 13 for further
information regarding the Company’s stock-based compensation
assumptions and expenses. Warrant
Liability In August 2009, and
November 2010, the Company issued warrants to purchase an aggregate
of 2.4 million and 3.7 million shares of its common
stock, respectively. The material terms of the warrants were
identical under each issuance except for the exercise price, date
issued and expiration date. In August 2014, all of the outstanding
August 2009 warrants were exercised in full. In November 2015, all
of the outstanding November 2010 warrants were exercised in full.
The Company classified warrants outstanding on the reporting date
as a liability on its consolidated balance sheets as the warrants
contained certain material terms which required the Company to
purchase the warrants for cash in an amount equal to the value of
the unexercised portion of the warrants in connection with certain
change of control transactions. The fair value of
outstanding warrants was calculated using the Black-Scholes model
and was adjusted accordingly at reporting dates since
December 31, 2014. Prior to December 31, 2014, the
Company calculated the fair value of these warrants using a
combination of the Black-Scholes model and/or binomial-lattice
option-pricing model.
Changes resulting from the
revaluation of warrants to fair value were recorded in “Gain
(loss) from revaluation of warrant liability” on the
consolidated statements of operations. Upon the exercise of the
warrants, the fair value of the warrants was reclassified from a
liability to stockholders’ equity on the Company’s
consolidated balance sheets. See Note 12 for further
information regarding the Company’s valuation of warrant
liability. Income
Taxes The Company accounts for
income taxes using an asset and liability approach in accordance
with ASC Topic 740, Accounting for Income Taxes. Net Loss Per
Share Basic net loss per share is
computed by dividing net loss by the weighted average number of
common shares outstanding for the period. Diluted net loss per
share gives effect to all potentially dilutive common shares
outstanding for the period. The potentially dilutive securities
include stock options, employee stock purchase plan rights,
warrants and restricted stock units, which are calculated using the
treasury stock method, and convertible preferred stock, which is
calculated using the if-converted method. Diluted net loss per
share also gives effect to potential adjustments to the numerator
for gains resulting from the revaluation of warrants to fair value
for the period, even if the Company is in a net loss position if
the effect would result in more dilution. Certain potential dilutive
securities were excluded from the dilution calculation for the
years ended December 31, 2015 and 2014, as their inclusion
would have been anti-dilutive. Diluted net loss per common share
used the same weighted average number of common shares outstanding
for the year ended December 31, 2013, as calculated for the
basic net loss per common share as the inclusion of any potential
dilutive securities would be anti-dilutive.
The following table sets
forth the reconciliation of the numerator and denominator used in
the computation of basic and diluted net loss per share for the
years ended December 31, 2015, 2014 and 2013 (in thousands,
except per share amounts):
Year Ended
December 31,
2015 2014 2013
Numerator for Basic and
Diluted:
Net loss used for basic
calculation $ (55,868 ) $ (38,755 ) $ (43,337 )
Effect of revaluation of
warrant liability (3,566 ) (7,708 ) —
Adjusted net loss used for
dilution calculation $ (59,434 ) $ (46,463 ) $ (43,337 )
Denominator:
Basic weighted average
number of shares outstanding 96,068 74,767 67,569
Effect of dilutive
potential shares 837 1,767 —
Diluted weighted average
number of shares outstanding 96,905 76,534 67,569
Net loss per
share:
Basic $ (0.58 ) $ (0.52 ) $ (0.64 )
Diluted $ (0.61 ) $ (0.61 ) $ (0.64 ) The table below presents
shares underlying stock options, employee stock purchase plan
rights, warrants, restricted stock units and/or convertible
preferred stock that were excluded from the calculation of the
weighted average number of shares outstanding used for the
calculation of diluted net loss per share. These were excluded from
the calculation due to their anti-dilutive effect for the years
ended December 31, 2015, 2014 and 2013 (shares in
thousands):
Year Ended
December 31,
2015 2014 2013
Weighted average number of
anti-dilutive potential shares
Outstanding
options 13,681 11,722 10,296
Warrants — — 6,074
Total 13,681 11,722 16,370
Guarantee and
Indemnification Arrangements The Company recognizes the
fair value for guarantee and indemnification arrangements issued or
modified by the Company. In addition, the Company monitors the
conditions that are subject to the guarantees and indemnifications
in order to identify if a loss has occurred. If the Company
determines it is probable that a loss has occurred, then any such
estimable loss would be recognized under those guarantees and
indemnifications. Some of the agreements that the Company is a
party to contain provisions that indemnify the counter party from
damages and costs resulting from claims that the Company’s
technology infringes the intellectual property rights of a third
party or claims that the sale or use of the Company’s
products have caused personal injury or other damage or loss. The
Company has not received any such requests for indemnification
under these provisions and has not been required to make material
payments pursuant to these provisions. The Company generally
provides for a one-year warranty on certain of its INTERCEPT
blood-safety products covering defects in materials and
workmanship. The Company accrues costs associated with warranty
obligations when claims become known and are estimable. The Company
has not experienced significant or systemic warranty claims nor is
it aware of any existing current warranty claims. Accordingly, the
Company had not accrued for any future warranty costs for its
products at December 31, 2015 or 2014. Fair Value of Financial
Instruments The Company applies the
provisions of fair value relating to its financial assets and
liabilities. The carrying amounts of accounts receivables, accounts
payable, and other accrued liabilities approximate their fair value
due to the relative short-term maturities. Based on the borrowing
rates currently available to the Company for loans with similar
terms, the Company believes the fair value of its debt approximates
their carrying amounts. The Company measures and records certain
financial assets and liabilities at fair value on a recurring
basis, including its available-for-sale securities and warrant
liability. The Company classifies instruments within Level 1 if
quoted prices are available in active markets for identical assets,
which include the Company’s cash accounts and money market
funds. The Company classifies instruments in Level 2 if the
instruments are valued using observable inputs to quoted market
prices, benchmark yields, reported trades, broker/dealer quotes or
alternative pricing sources with reasonable levels of price
transparency. These instruments include the Company’s
available-for-sale securities related to corporate debt and U.S.
government agency securities. The available-for-sale securities are
held by a custodian who obtains investment prices from a third
party pricing provider that uses standard inputs (observable in the
market) to models which vary by asset class. The Company classifies
instruments in Level 3 if one or more significant inputs or
significant value drivers are unobservable, which include its
warrant liability. The Company assesses any transfers among fair
value measurement levels at the end of each reporting
period. See Notes 3 and 12 for
further information regarding the Company’s valuation on
financial instruments. New Accounting
Pronouncements In May 2014, the Financial
Accounting Standards Board (“FASB”) issued Accounting
Standards Update (“ASU”) No. 2014-09, Revenue
from Contracts with Customers (Topic 606), Revenue from Contracts with Customers (Topic 606), Deferral of
the Effective Date In August 2014, the FASB
issued ASU No. 2014-15, Presentation of Financial
Statements—Going Concern (Subtopic 205-40), Disclosure of
Uncertainties about an Entity’s Ability to Continue as a
Going Concern In April 2015, the FASB
issued ASU No. 2015-03, Interest—Imputation of
Interest (Subtopic 835-30), Simplifying the Presentation of Debt
Issuance Costs In July 2015, the FASB
issued ASU No. 2015-11, Inventory (Topic 330), Simplifying
the Measurement of Inventory In November 2015, the FASB
issued ASU No. 2015-17, Balance Sheet Classification of
Deferred Taxes In January 2016, the FASB
issued ASU No. 2016-01, Financial Instruments-Overall
(Subtopic 825-10), In February 2016, the FASB
issued ASU No. 2016-02, Leases,</t>
  </si>
  <si>
    <t>Fair Value on Financial Instruments</t>
  </si>
  <si>
    <t>Note 3. Fair Value on
Financial Instruments The Company uses certain
assumptions that market participants would use to determine the
fair value of an asset or liability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 To estimate the fair value
of Level 2 debt securities as of December 31, 2015, the
Company’s primary service relies on inputs from multiple
industry-recognized pricing sources to determine the price for each
investment. Corporate debt and U.S. government agency securities
are systematically priced by this service as of the close of
business each business day. If the primary pricing service does not
price a specific asset a secondary pricing service is
utilized. The fair values of the
Company’s financial assets and liabilities were determined
using the following inputs at December 31, 2015 (in
thousands):
Balance sheet
classification Total Quoted Significant Significant
Money market
funds Cash and cash equivalents $ 59,302 $ 59,302 $ — $ —
Corporate debt
securities Short-term
investments 25,698 — 25,698 —
Marketable equity
securities Marketable equity securities 11,163 11,163 — —
Total financial
assets $ 96,163 $ 70,465 $ 25,698 $ —
The fair values of the
Company’s financial assets and liabilities were determined
using the following inputs at December 31, 2014 (in
thousands):
Balance sheet
classification Total Quoted Significant Significant
Money market
funds Cash and cash equivalents $ 3,912 $ 3,912 $ — $ —
Corporate debt
securities Short-term
investments 26,088 — 26,088 —
United States government
agency securities Short-term
investments 3,426 — 3,426 —
Total financial
assets $ 33,426 $ 3,912 $ 29,514 $ —
Warrant liability Warrant
liability $ 10,485 $ — $ — $ 10,485
Total financial
liabilities $ 10,485 $ — $ — $ 10,485
A reconciliation of the
beginning and ending balances for the warrant liability using
significant unobservable inputs (Level 3) from December 31,
2013 to December 31, 2015, was as follows (in
thousands):
Balance at December 31,
2013 $ 20,390
Decrease in fair value of
warrants (7,708 )
Settlement of warrants
exercised (2,197 )
Balance at December 31,
2014 10,485
Decrease in fair value of
warrants (3,566 )
Settlement of warrants
exercised (6,919 )
Balance at December 31,
2015 $ —
See Notes 2 and 12 for
further information regarding the Company’s valuation
techniques and unobservable inputs for the warrant liability using
significant unobservable inputs (Level 3). The Company did not have any
transfers among fair value measurement levels during the years
ended December 31, 2015 and 2014.</t>
  </si>
  <si>
    <t>Available-for-sale Securities</t>
  </si>
  <si>
    <t>Note 4.
Available-for-sale Securities The following is a summary
of available-for-sale securities at December 31, 2015 (in
thousands):
December 31,
2015
Amortized Cost Gross Fair Value
Money market
funds $ 59,302 $ — $ 59,302
Corporate debt
securities 25,747 (49 ) 25,698
Marketable equity
securities — 11,163 11,163
Total available-for-sale
securities $ 85,049 $ 11,114 $ 96,163
The following is a summary
of available-for-sale securities at December 31, 2014 (in
thousands):
December 31,
2014
Amortized Cost Gross Fair Value
Money market
funds $ 3,912 $ — $ 3,912
United States government
agency securities 3,427 (1 ) 3,426
Corporate debt
securities 26,118 (30 ) 26,088
Total available-for-sale
securities $ 33,457 $ (31 ) $ 33,426
Available-for-sale
securities at December 31, 2015 and 2014, consisted of the
following by contractual maturity (in thousands):
December 31,
2015 December 31,
2014
Amortized Fair Value Amortized Fair Value
One year or less $ 85,049 $ 85,000 $ 27,752 $ 27,727
Marketable equity
securities — 11,163 — —
Greater than one year and
less than five years — — 5,705 5,699
Total available-for-sale
securities $ 85,049 $ 96,163 $ 33,457 $ 33,426
The following tables show
all available-for-sale marketable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
December 31,
2015
Less than 12
Months 12 Months or
Greater Total
Fair Value Unrealized Fair Value Unrealized Fair Value Unrealized
Money market
funds $ — $ — $ — $ — $ — $ —
Corporate debt
securities 20,170 (46 ) 5,528 (3 ) 25,698 (49 )
Marketable equity
securities — — — — — —
Total available-for-sale
securities $ 20,170 $ (46 ) $ 5,528 $ (3 ) $ 25,698 $ (49 )
December 31,
2014
Less than 12
Months 12 Months or
Greater Total
Fair
Value Unrealized Fair
Value Unrealized Fair
Value Unrealized
Money market
funds $ — $ — $ — $ — $ — $ —
United States government
agency securities 3,426 (1 ) — — 3,426 (1 )
Corporate debt
securities 22,169 (30 ) — — 22,169 (30 )
Total available-for-sale
securities $ 25,595 $ (31 ) $ — $ — $ 25,595 $ (31 )
As of December 31,
2015, the Company considered the declines in market value of its
marketable securities investment portfolio to be temporary in
nature and did not consider any of its investments
other-than-temporarily impaired. The Company typically invests in
highly-rated securities, and its investment polic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During the years ended
December 31, 2015, 2014, and 2013, the Company did not
recognize any other-than-temporary impairment loss. The Company has
no current requirement or intent to sell the securities in an
unrealized loss position. The Company expects to recover up to (or
beyond) the initial cost of investment for securities
held. The Company recorded minimal
gross realized gains from the sale or maturity of
available-for-sale investments during the years ended
December 31, 2015 and 2014, and did not record any gross
realized gains from the sale or maturity of available-for-sale
investments during the year ended December 31, 2013. The
Company recorded insignificant gross realized losses from the sale
of available-for-sale investments during the year ended
December 31, 2013, and did not record any gross realized
losses during the years ended December 31, 2015 and 2014. The
Company did not record losses on investments experiencing an
other-than-temporary decline in fair value during the years ended
December 31, 2015, 2014, and 2013.</t>
  </si>
  <si>
    <t>Note 5.
Inventories Inventories at
December 31, 2015 and 2014, consisted of the following (in
thousands):
December 31,
2015 2014
Work-in-process $ 3,187 $ 2,222
Finished goods 7,625 12,734
Total inventories $ 10,812 $ 14,956</t>
  </si>
  <si>
    <t>Property and Equipment, net</t>
  </si>
  <si>
    <t>Note 6. Property and
Equipment, net Property and equipment, net
at December 31, 2015 and 2014, consisted of the following (in
thousands):
December 31,
2015 2014
Leasehold
improvements $ 5,678 $ 5,638
Machinery and
equipment 1,603 1,351
Demonstration
equipment 145 123
Furniture and
fixtures 794 783
Computer
equipment 591 663
Computer software 2,935 2,913
Consigned
equipment 1,010 980
Construction-in-progress 219 150
Total property and
equipment, gross 12,975 12,601
Accumulated depreciation and
amortization (9,426 ) (8,820 )
Total property and
equipment, net $ 3,549 $ 3,781
Depreciation and
amortization expense related to property and equipment, net was
$1.1 million, $0.7 million and $0.4 million for the years ended
December 31, 2015, 2014 and 2013, respectively.</t>
  </si>
  <si>
    <t>Goodwill and Intangible Assets, net</t>
  </si>
  <si>
    <t>Note 7. Goodwill and
Intangible Assets, net Goodwill During the year ended
December 31, 2015, the Company did not dispose of or recognize
additional goodwill. On August 31, 2015, the Company performed
its impairment test of goodwill. As described in Note 2 above, the
Company applied the enterprise approach by reviewing the quoted
market capitalization of the Company as reported on the Nasdaq
Global Market to calculate the fair value. In addition, the Company
considered its future forecasted results, the economic environment
and overall market conditions. As a result of the Company’s
assessment that its fair value of the reporting unit exceeded its
carrying amount, the Company determined that goodwill was not
impaired. Intangible Assets,
net The following is a summary
of intangible assets, net at December 31, 2015 (in
thousands):
December 31,
2015
Gross Carrying Accumulated Net Carrying
Acquisition-related
intangible assets:
Reacquired
license—INTERCEPT Asia $ 2,017 $ (1,077 ) $ 940
Total intangible
assets $ 2,017 $ (1,077 ) $ 940
The following is a summary
of intangible assets, net at December 31, 2014 (in
thousands):
December 31,
2014
Gross Carrying Accumulated Net Carrying
Acquisition-related
intangible assets:
Reacquired
license—INTERCEPT Asia $ 2,017 $ (875 ) $ 1,142
Total intangible
assets $ 2,017 $ (875 ) $ 1,142
During the years ended
December 31, 2015, 2014 and 2013, there were no impairment
charges recognized related to the Company’s intangible
assets. At December 31, 2015,
the expected annual amortization expense of the intangible assets,
net is $0.2 million beginning with the year ending
December 31, 2016, and each subsequent year thereafter through
the year ending December 31, 2019, and $0.1 million for the
year ending December 31, 2020.</t>
  </si>
  <si>
    <t>Marketable Equity Investments</t>
  </si>
  <si>
    <t>Note 8. Marketable Equity
Investments In connection with the
agreements to license the immunotherapy technologies to Aduro in
2009, the Company received preferred shares of Aduro, a privately
held company at the time the Company received such shares. Pursuant
to these license agreements, the Company was eligible to receive a
1% royalty fee on any future sales resulting from the licensed
technology. For the years ended December 31, 2015, 2014 and
2013, the Company has not received any royalty payments from Aduro
pursuant to this agreement. The Company historically accounted for
the investment under the cost method of accounting with a net
carrying value of zero. In April 2015, Aduro’s common stock
began trading on the NASDAQ Global Select Market, under the symbol
“ADRO”. At the time of Aduro’s initial public
offering (“IPO”), the Company’s preferred shares
in Aduro converted to 396,700 shares of common stock, and the fair
value of the Company’s investment became readily determinable
and, as a result became a marketable equity security. Therefore,
the Company no longer accounts for the investment in Aduro under
the cost basis of accounting. The Company now reflects the
investment in Aduro as an available-for-sale security included in
investment in marketable equity securities on the Company’s
consolidated balance sheet (Note 4) and will adjust the carrying
value of this investment to fair value each quarterly reporting
period, with changes in fair value recorded within other
comprehensive income (loss), net of tax.</t>
  </si>
  <si>
    <t>Accrued Liabilities</t>
  </si>
  <si>
    <t>Note 9. Accrued
Liabilities Accrued liabilities at
December 31, 2015 and 2014, consisted of the following (in
thousands):
December 31,
2015 2014
Accrued compensation and
related costs $ 5,198 $ 3,951
Accrued professional
services 2,337 2,123
Accrued inventory
costs 73 870
Accrued customer
costs 987 385
Accrued insurance
premiums 438 264
Other accrued
expenses 820 851
Total accrued
liabilities $ 9,853 $ 8,444</t>
  </si>
  <si>
    <t>Debt</t>
  </si>
  <si>
    <t>Note 10.
Debt Debt at December 31,
2015, consisted of the following (in thousands):
December 31,
2015
Principal Unamortized Net Carrying
Loan and Security
Agreement $ 20,000 $ (128 ) $ 19,872
Less:
debt—current (3,050 ) 61 (2,989 )
Debt—non-current $ 16,950 $ (67 ) $ 16,883
Debt at December 31,
2014, consisted of the following (in thousands):
December 31,
2014
Principal Unamortized Total
Loan and Security
Agreement $ 10,000 $ (128 ) $ 9,872
Less:
debt—current — — —
Debt—non-current $ 10,000 $ (128 ) $ 9,872
Principal and interest
payments on debt at December 31, 2015, are expected to be as
follows*:
Year ended
December 31, Principal Interest Total
2016 3,050 1,352 4,402
2017 6,428 980 7,408
2018 6,892 517 7,409
2019 3,630 1,474 5,104
Total $ 20,000 $ 4,323 $ 24,323
* Unless interest only period
extends to December 31, 2016, as described below. Loan and Security
Agreement On June 30, 2014, the
Company entered into a five year loan and security agreement with
Oxford Finance LLC (the “Term Loan Agreement”) to
borrow up to $30.0 million in term loans in three equal tranches
(the “Term Loans”). On June 30, 2014, the Company
received $10.0 million from the first tranche (“Term Loan
A”). The second tranche of $10.0 million (“Term Loan
B”) was drawn on June 15, 2015. On September 29,
2015, the Term Loan Agreement was amended to extend (i) the
period in which the third tranche of $10.0 million (“Term
Loan C”) can be drawn and (ii) the interest-only period
for all advances under the Term Loan Agreement. The Company
determined that the Term Loan Agreement Amendment resulted in a
modification. As a result, the Term Loan will continue to be
accounted for by using the effective interest method, with a new
effective interest rate based on revised cash flows calculated on a
prospective basis upon the execution of the amendment to the Term
Loan Agreement. As amended, Term Loan C will be available, subject
to the Company achieving consolidated trailing six months’
revenue at a specified threshold (the “Revenue Event”),
from the date of the achievement of the Revenue Event, to the
earlier of (i) June 30, 2016, and (ii) 60 days after
the Revenue Event is achieved. Term Loan A bears an interest rate
of 6.95%. Term Loan B bears an interest rate of 7.01%. Term Loan C
would bear an interest rate calculated at the greater of 6.95%, or
6.72% plus the three month U.S. LIBOR rate in effect three business
days prior to the Term Loan C funding date. All of the Term Loans
mature on June 1, 2019. The Company is required to make
interest only payments through June 2016, followed by thirty-six
months of equal principal and interest payments thereafter;
however, if the Revenue Event is achieved no later than
May 31, 2016, then the interest-only period may be extended
through December 31, 2016, and the amortization period will be
reduced to thirty months. The Company is also required to make a
final payment equal to 7% of the principal amounts of the Term
Loans drawn payable on the earlier to occur of maturity or
prepayment. The costs associated with the final payment are
recognized as interest expense over the life of the Term Loans. At
December 31, 2015 and 2014, the Company accrued approximately
$0.5 million and $0.1 million interest expense associated with the
final payment in “Other non-current liabilities” on the
Company’s Consolidated Balance Sheets. The Company may prepay
at any time the Term Loans subject to declining prepayment fees
over the term of the Term Loan Agreement. The Company paid the
lender a $0.2 million commitment fee, and $0.1 million of the
lender legal fees related to the Term Loan Agreement which has been
recorded as a discount on the Term Loans and will be amortized to
interest expense using the effective interest method over the life
of the Term Loans. The Company pledged all current and future
assets, excluding its intellectual property and 35% of the
Company’s investment in its subsidiary, Cerus Europe B.V., as
security for borrowings under the Term Loan Agreement. The Term
Loan Agreement contains certain nonfinancial covenants, with which
the Company was in compliance at December 31, 2015.</t>
  </si>
  <si>
    <t>Commitments and Contingencies</t>
  </si>
  <si>
    <t>Note 11. Commitments and
Contingencies Operating
Leases The Company leases its
office facilities, located in Concord, California and Amersfoort,
the Netherlands, and certain equipment under non-cancelable
operating leases with initial terms in excess of one year that
require the Company to pay operating costs, property taxes,
insurance and maintenance. The operating leases expire at various
dates through 2020, with certain of the leases providing for
renewal options, provisions for adjusting future lease payments
based on the consumer price index, and the right to terminate the
lease early. The Company’s leased facilities qualify as
operating leases under ASC Topic 840, “Leases” Future minimum
non-cancelable lease payments under operating leases as of
December 31, 2015, are as follows (in thousands):
Year ended
December 31,
2016 $ 1,111
2017 1,016
2018 729
2019 620
2020 14
Total minimum
non-cancellable lease payments $ 3,490
Rent expense for office
facilities was $0.8 million, $0.8 million and $0.7 million for the
years ended December 31, 2015, 2014 and 2013,
respectively.
Financed Leasehold
Improvements In 2010, the Company
financed $1.1 million of leasehold improvements. The Company pays
for the financed leasehold improvements as a component of rent and
is required to reimburse its landlord over the remaining life of
the respective leases. At December 31, 2015, the Company had
an outstanding liability of $0.5 million related to these leasehold
improvements, of which $0.1 million was reflected in “Accrued
liabilities” and $0.4 million was reflected in “Other
non-current liabilities” on the Company’s consolidated
balance sheets. Purchase
Commitments The Company is party to
agreements with certain providers for certain components of
INTERCEPT Blood System which the Company purchases from third party
manufacturers. Certain of these agreements require minimum purchase
commitments from the Company. The Company has paid $7.7 million,
$6.8 million and $6.5 million for goods under agreements which are
subject to minimum purchase commitments during the years ended
December 31, 2015, 2014 and 2013, respectively. As of
December 31, 2015, the Company has future minimum purchase
commitments under these agreements of $8.4 million for the year
ending December 31, 2016, and approximately $0.7 million for
the year ending December 31, 2017. In June 2014, the Company
terminated its distribution agreement with one of its distributors
in certain countries and entered into an agreement to provide for
specific post-termination obligations (the “Transition
Agreement”). The Transition Agreement expired
September 30, 2014. The Company is required to pay this former
distributor a fee of €10 per disposable kit for platelet
systems sold by the Company to any customer in certain countries
commencing with the termination of the agreement through
April 1, 2018, subject to a maximum payment of €3
million. During the year ended December 31, 2015, the Company
paid approximately $0.5 million (€0.4 million) associated
with this fee. As of December 31, 2015, the Company had
accrued $0.1 million (€0.1 million) associated with this fee.
As this former distributor remains as a customer in other
countries, in accordance with ASC Topic 605-50 “Customer
Payments and Incentives”</t>
  </si>
  <si>
    <t>Stockholders' Equity</t>
  </si>
  <si>
    <t>Note 12.
Stockholders’ Equity Public Offering of Common
Stock In January 2015, the Company
issued 14,636,363 shares of its common stock, par value $0.001 per
share, in an underwritten public offering. The price to the public
in the offering was $5.50 per share. The net proceeds from this
offering were approximately $75.3 million, net of the underwriting
discount and other issuance costs. Common Stock and
Associated Warrant Liability In November 2010, the
Company issued warrants to purchase 3.7 million shares of
common stock, exercisable at an exercise price of $3.20 per share.
The warrants issued in November 2010 (“2010 Warrants”)
became exercisable on May 15, 2011, and were exercisable for a
period of five years from the issue date. In 2015, all outstanding
2010 Warrants were exercised in full. The fair value of the 2010
Warrants was recorded on the consolidated balance sheets as a
liability pursuant to ASC Topic 480-10 “Distinguishing
Liabilities from Equity” The fair value of the 2010
Warrants was based on option valuation model and using the
following assumptions at December 31, 2015 and
2014:
December 31, December 31,
2010
Warrants:
Expected term (in
years) — 0.86
Estimated
volatility — 55%
Risk-free interest
rate — 0.25%
Expected dividend
yield — — The Company recorded
non-cash gains or losses in “Gain (loss) from revaluation of
warrant liability” on the consolidated statements of
operations due to the changes in fair value of the 2010 Warrants.
During the years ended December 31, 2015, 2014 and 2013, the
2010 Warrants to purchase 3.3 million, 2.6 million and
0.2 million shares of common stock, respectively, were
exercised. At December 31, 2015, the Company had no
outstanding warrants remaining. Sales
Agreement
On
March 21, 2014, the Company entered into Amendment No. 1
to the Controlled Equity Offering SM Sales Agreement,
dated August 31, 2012 (as amended, the “Amended Cantor
Agreement”) with Cantor Fitzgerald &amp; Co.
(“Cantor”) that provides for the issuance and sale of
shares of its common stock over the term of the Amended Cantor
Agreement having an aggregate offering price of up to $70 million
through Cantor. Under the Amended Cantor Agreement, Cantor also
acts as the Company’s sales agent and receives compensation
based on an aggregate of 2% of the gross proceeds on the sale price
per share of its common stock. The issuance and sale of these
shares by the Company pursuant to the Amended Cantor Agreement are
deemed an “at-the-market” offering and are registered
under the Securities Act of 1933, as amended. During the year ended
December 31, 2015 and 2014, zero and approximately
4.3 million shares, respectively, of the Company’s
common stock were sold under the Amended Cantor Agreement for
aggregate net proceeds of zero and $18.6 million, respectively. At
December 31, 2015, the Company had approximately $22.5 million
of common stock registered to be sold under the Amended Cantor
Agreement. Stockholder Rights
Plan In October 2009, the
Company’s Board of Directors adopted an amendment to its 1999
stockholder rights plan, commonly referred to as a “poison
pill,” to reduce the exercise price, extend the expiration
date and revise certain definitions under the plan. The stockholder
rights plan is intended to deter hostile or coercive attempts to
acquire the Company. The stockholder rights plan enables
stockholders to acquire shares of the Company’s common stock,
or the common stock of an acquirer, at a substantial discount to
the public market price should any person or group acquire more
than 15% of the Company’s common stock without the approval
of the Board of Directors under certain circumstances. The Company
has designated 250,000 shares of Series C Junior Participating
preferred stock for issuance in connection with the stockholder
rights plan. As of December 31, 2015, no Series C Junior
Participating preferred stock has been issued.</t>
  </si>
  <si>
    <t>Stock-Based Compensation</t>
  </si>
  <si>
    <t>Note 13. Stock-Based
Compensation Employee Stock
Plans Employee Stock Purchase
Plan The Company maintains an
Employee Stock Purchase Plan (the “Purchase Plan”),
which is intended to qualify as an employee stock purchase plan
within the meaning of Section 423(b) of the Internal Revenue
Code. Under the Purchase Plan, the Company’s Board of
Directors may authorize participation by eligible employees,
including officers, in periodic offerings. Under the Purchase Plan
eligible employee participants may purchase shares of common stock
of the Company at a purchase price equal to 85% of the lower of the
fair market value per share on the start date of the offering
period or the fair market value per share on the purchase date. The
Purchase Plan consists of a fixed offering period of 12 months with
two purchase periods within each offering period. The Purchase Plan
was authorized to issue an aggregate of 1,320,500 shares. On
June 10, 2015, the Company’s stockholders approved an
amendment and restatement of the Purchase Plan that increased the
aggregate number of shares of common stock authorized for issuance
under the Purchase Plan by 1,500,000 shares. At December 31,
2015, the Company had 1,652,972 shares available for future
issuance. 2008 Equity Incentive
Plan The Company also maintains
an equity compensation plan to provide long-term incentives for
employees, contractors, and members of its Board of Directors. The
Company currently grants equity awards from one plan, the 2008
Equity Incentive Plan (the “2008 Plan”). The 2008 Plan
allows for the issuance of non-statutory and incentive stock
options, restricted stock, restricted stock units, stock
appreciation rights, other stock-related awards, and performance
awards which may be settled in cash, stock, or other property. On
June 6, 2012 and June 12, 2013, the stockholders approved
amendments to the 2008 Plan (collectively the “Amended 2008
Plan”) such that the Amended 2008 Plan has reserved for
issuance an amount not to exceed 19,540,940 shares. On
June 10, 2015, the Company’s stockholders approved an
amendment and restatement of the 2008 Plan that increased the
aggregate number of shares of common stock authorized for issuance
under the 2008 Plan by 5,000,000 shares. Awards under the Amended
2008 Plan generally have a maximum term of 10 years from the date
of the award. The Amended 2008 Plan generally requires options to
be granted at 100% of the fair market value of the Company’s
common stock subject to the option on the date of grant and will
generally vest over four years. Performance-based stock or cash
awards granted under the Amended 2008 Plan are limited to either
500,000 shares of common stock or $1.0 million per recipient per
calendar year. The attainment of any performance-based awards
granted shall be conclusively determined by a committee designated
by the Company’s Board of Directors. At December 31,
2015, no performance-based stock options were
outstanding. At December 31, 2015,
the Company had an aggregate of approximately 21.5 million
shares of its common stock subject to outstanding options or
remaining available for future issuance under the Amended 2008
Plan, of which approximately 14.1 million shares were subject
to outstanding options, and approximately 7.4 million shares
were available for future issuance under the Amended 2008 Plan. The
Company’s policy is to issue new shares of common stock upon
the exercise of options.
Activity under the
Company’s equity incentive plans related to stock options is
set forth below (in thousands except weighted average exercise
price):
Number of Weighted Average
Balances at December 31,
2014 11,323 $ 4.13
Granted 3,730 4.58
Forfeited (225 ) 5.12
Expired (223 ) 8.55
Exercised (486 ) 2.74
Balances at December 31,
2015 14,119 4.21
Information regarding the
Company’s stock options outstanding, stock options vested and
expected to vest, and stock options exercisable at
December 31, 2015, was as follows (in thousands except
weighted average exercise price and contractual term):
Number Weighted Weighted Aggregate
Balances at
December 31, 2015
Stock options
outstanding 14,119 $ 4.21 6.9 $ 30,746
Stock options vested and
expected to vest 13,606 4.19 6.8 29,973
Stock options
exercisable 8,693 3.81 5.7 22,754 The aggregate intrinsic
value in the table above is calculated as the difference between
the exercise price of the stock option and the Company’s
closing stock price on the last trading day of each respective
fiscal period. The total intrinsic value of
options exercised for the years ended December 31, 2015, 2014
and 2013, was $1.2 million, $3.8 million and $0.6 million,
respectively. Stock-based Compensation
Expense Stock-based compensation
expense recognized on the Company’s consolidated statements
of operations for the years ended December 31, 2015, 2014 and
2013, was as follows (in thousands):
Year Ended
December 31,
2015 2014 2013
Stock-based compensation
expense by caption:
Research and
development $ 1,260 $ 998 $ 482
Selling, general and
administrative 5,470 4,155 2,786
Total stock-based
compensation expense $ 6,730 $ 5,153 $ 3,268
Stock-based compensation
expense in the above table does not reflect any income taxes as the
Company has experienced a history of net losses since its inception
and has a full valuation allowance on its deferred tax assets. In
addition, there was neither income tax benefits realized related to
stock-based compensation expense nor any stock-based compensation
costs capitalized as part of an asset during the years ended
December 31, 2015, 2014 and 2013. The Company has also not
recorded any stock-based compensation associated with
performance-based stock options during the years ended
December 31, 2015, 2014 and 2013. As of December 31,
2015, the Company expects to recognize the remaining unamortized
stock-based compensation expense of $11.0 million related to
non-vested stock options, net of estimated forfeitures, over an
estimated remaining weighted average period of 2.6
years. Valuation Assumptions for
Stock-based Compensation The Company currently uses
the Black-Scholes option pricing model to determine the grant-date
fair value of stock options and employee stock purchase plan
shares. The Black-Scholes option-pricing model is affected by the
Company’s stock price, as well as assumptions regarding a
number of complex and subjective variables, which include the
expected term of the grants, actual and projected employee stock
option exercise behaviors, including forfeitures, the
Company’s expected stock price volatility, the risk-free
interest rate and expected dividends. The Company recognizes the
grant-date fair value of the stock award as stock-based
compensation expense on a straight-line basis over the requisite
service period, which is the vesting period, and is adjusted for
estimated forfeitures. The expected life of the
stock options is based on observed historical exercise patterns.
Groups of employees having similar historical exercise behavior are
considered separately for valuation purposes. The Company estimates
stock option forfeitures based on historical data for employee
groups. The total number of stock options expected to vest is
adjusted by actual and estimated forfeitures. The expected volatility is
estimated by using historical volatility of the Company’s
common stock. The risk-free interest rate is based on the implied
yield on a U.S. Treasury zero-coupon issue with a remaining term
commensurate with the expected term of the option. The Company does
not anticipate paying any cash dividends in the foreseeable future
and therefore uses an expected dividend yield of zero. The weighted average
assumptions used to value the Company’s stock-based awards
for the years ended December 31, 2015, 2014 and 2013, was as
follows:
Year Ended
December 31,
2015 2014 2013
Stock
Options:
Expected term (in
years) 5.66 5.71 5.59
Estimated
volatility 56 % 61 % 60 %
Risk-free interest
rate 1.55 % 1.73 % 0.87 %
Expected dividend
yield 0 % 0 % 0 %
Employee Stock Purchase
Plan Rights:
Expected term (in
years) 0.75 0.76 0.50
Estimated
volatility 53 % 52 % 39 %
Risk-free interest
rate 0.28 % 0.10 % 0.10 %
Expected dividend
yield 0 % 0 % 0 % The weighted average
grant-date fair value of stock options granted during the years
ended December 31, 2015, 2014 and 2013, was $2.35 per share,
$3.28 per share and $2.03 per share, respectively. The weighted
average grant-date fair value of employee stock purchase rights
during the years ended December 31, 2015, 2014 and 2013, was
$1.54 per share, $1.42 per share and $1.18 per share,
respectively.</t>
  </si>
  <si>
    <t>Retirement Plan</t>
  </si>
  <si>
    <t>Note 14. Retirement
Plan The Company maintains a
defined contribution savings plan (the “401(k) Plan”)
that qualifies under the provisions of Section 401(k) of the
Internal Revenue Code and covers eligible U.S. employees of the
Company. Under the terms of the 401(k) Plan, eligible U.S.
employees may make pre-tax dollar contributions of up to 60% of
their eligible pay up to a maximum cap established by the IRS. The
Company may contribute a discretionary percentage of qualified
individual employee’s salaries, as defined, to the 401(k)
Plan. The Company has not contributed to the 401(k) Plan during the
years ended December 31, 2015, 2014 and 2013.</t>
  </si>
  <si>
    <t>Development and License Agreements</t>
  </si>
  <si>
    <t>Note 15. Development and
License Agreements Agreements with
Fresenius The Company had certain
agreements with Fresenius which required the Company to pay
royalties through June 30, 2015, on INTERCEPT Blood System
product sales at royalty rates that varied by product: 10% of
product sales for the platelet system and 3% of product sales for
the plasma system. During the years ended December 31, 2015,
2014 and 2013, the Company made royalty payments to Fresenius of
$1.9 million, $2.5 million and $3.0 million, respectively. At
December 31, 2015 and December 31, 2014, the Company owed
Fresenius zero and $0.7 million, respectively, for
royalties. Through December 31,
2013, the Company and Fresenius operated under a supply agreement
(the “Original Supply Agreement”) for the manufacture
of the Company’s platelet and plasma systems. Under the
Original Supply Agreement, the Company paid Fresenius a set price
per kit, which was established annually, plus a fixed surcharge per
kit. In addition, volume driven manufacturing overhead was to be
paid or refunded if actual manufacturing volumes were lower or
higher than the estimated production volumes. In November 2013, the
Company amended the Original Supply Agreement with Fresenius, with
the new terms effective January 1, 2014 (the “2013
Amendment”). Under the 2013 Amendment, Fresenius was
obligated to sell, and the Company was obligated to purchase, up to
a certain specified annual volume of finished disposable kits for
the platelet and plasma systems from Fresenius for both clinical
and commercial use. The 2013 Amendment also provided for fixed
pricing for finished kits with successive decreasing pricing tiers
at various annual production volumes. Fresenius was also obligated
to purchase and maintain specified inventory levels of the
Company’s proprietary inactivation compounds and adsorption
media from the Company at fixed prices. In October 2015, the Company
entered into an Amended and Restated Manufacturing and Supply
Agreement (the “2015 Agreement”) with Fresenius, which
amended and restated the 2013 Amendment and Original Supply
Agreement. Under the 2015 Agreement, Fresenius continues to be
obligated to sell and the Company is obligated to purchase finished
disposable kits for the Company’s platelet and plasma systems
and the Company’s INTERCEPT Blood System for Red Blood Cells
(the “RBC Sets”) product candidate. The 2015 Agreement
permits the Company to purchase platelet and plasma systems and RBC
Sets from third parties to the extent necessary to maintain supply
qualifications with such third parties or where local or regional
manufacturing is needed to obtain product registrations or sales.
Pricing terms are initially fixed and decline at specified annual
production levels, and are subject to certain adjustments after the
initial pricing term. Under the 2015 Agreement, the Company is no
longer required to make royalty payments to Fresenius for the sale
of products after June 30, 2015. Under the 2013 Agreement and
2015 Agreement, the Company maintains the amounts due from the
components sold to Fresenius as a current asset on its accompanying
consolidated balance sheets until such time as the Company
purchases finished disposable kits using those
components. The 2015 Agreement also
requires the Company to make certain payments totaling
€8.6 million (“Manufacturing and Development
Payments”) to Fresenius in 2016 and on December 31st of
the earlier of (a) the year of achievement of certain
production volumes or (b) 2022. Because these payments
represent unconditional payment obligations, the Company recognized
its liability for these payments at their net present value at
discount rate of 9.72% based on the Company’s effective
borrowing rate. The Manufacturing and Development Payments
liability is accreted through interest expense based on the
estimated timing of its ultimate settlement. As of
December 31, 2015, the Company had accrued $7.8 million
(€7.2 million) related to the Manufacturing and Development
Payments, of which $3.3 million (€3.0 million) was included
in “Manufacturing and development
obligations—current”, and $4.5 million (€4.2
million) was included in “Manufacturing and development
obligations—non-current” on the Company’s
Consolidated Balance Sheets. The Manufacturing and
Development Payments will be made to support certain projects
Fresenius will perform on behalf of the Company related to research
and development activities and manufacturing efficiency activities.
The Company allocated $4.8 million to research and development
activities and $2.4 million to manufacturing efficiency activities
based on their market value. The prepaid asset related to amounts
paid up front for the R&amp;D activities to be conducted by
Fresenius on behalf of the Company is expensed over the period
which such activities occur. The manufacturing efficiency asset is
expensed on a straight-line basis over the life of the 2015
Agreement. As of December 31, 2015, the prepaid asset related
to amounts paid up front for the R&amp;D activities to be conducted
by Fresenius on behalf of the Company was included in “Other
current assets” on the Company’s Consolidated Balance
Sheets at $4.1 million. As of December 31, 2015, the
manufacturing efficiency asset was included in “Other
assets” on the Company’s Consolidated Balance Sheets at
$2.4 million. The initial term of the 2015
Agreement extends through July 1, 2025 (the “Initial
Term”) and is automatically renewed thereafter for additional
two year terms (each, a “Renewal Term”), subject to
termination by either party upon (i) two years written notice
prior to the expiration of the Initial Term or (ii) one year
written notice prior to the expiration of any Renewal Term. Under
2015 Agreement the Company shall have the right, but not the
obligation, to purchase certain assets and assume certain
liabilities from Fresenius. The Company made payments to
Fresenius of $14.9 million, $19.1 million and $15.0 million
relating to the manufacturing of the Company products during the
years ended December 31, 2015, 2014 and 2013, respectively. At
December 31, 2015 and December 31, 2014, the Company owed
Fresenius $2.5 million and $5.1 million, respectively, for
INTERCEPT disposable kits manufactured. At December 31, 2015
and 2014, amounts due from Fresenius were $0.2 million and $1.3
million respectively.</t>
  </si>
  <si>
    <t>Income Taxes</t>
  </si>
  <si>
    <t>Note 16. Income
Taxes U.S and foreign components
of consolidated loss before income taxes for the years ended
December 2015, 2014 and 2013, was as follows (in
thousands):
Year Ended
December 31,
2015 2014 2013
Loss before income
taxes:
U.S. $ (59,897 ) $ (38,928 ) $ (44,035 )
Foreign 358 368 916
Loss before income
taxes $ (59,539 ) $ (38,560 ) $ (43,119 )
The provision for income
taxes for the years ended December 2015, 2014 and 2013, was as
follows (in thousands):
Year Ended
December 31,
2015 2014 2013
Provision for income
taxes:
Current:
Foreign $ 147 $ 168 $ 191
Federal — — —
State — 1 —
Total Current 147 169 191
Deferred:
Foreign — — —
Federal (3,750 ) 22 21
State (68 ) 4 6
Total Deferred (3,818 ) 26 27
(Benefit) provision for
income taxes $ (3,671 ) $ 195 $ 218
The difference between the
provision for income taxes and the amount computed by applying the
federal statutory income tax rate to loss before taxes for the
years ended December 31, 2015, 2014 and 2013, was as follows
(in thousands):
Year Ended
December 31,
2015 2014 2013
Federal statutory
tax $ (20,243 ) $ (13,110 ) $ (14,661 )
Warrants (3,565 ) (3,367 ) 4,926
Expiration of federal loss
carryovers 3,337 — —
Change in valuation
allowance 11,754 16,576 9,955
Change in state
apportionment 4,085 — —
Other 961 96 (2 )
(Benefit) provision for
income taxes $ (3,671 ) $ 195 $ 218
On December 31, 2015,
the California Supreme Court issued a decision disallowing the use
of an income apportionment method pursuant to the Multistate Tax
Compact. Previously the Company had relied on lower court decisions
allowing the use of this apportionment method to file its 2013 and
2014 tax returns and to determine its deferred tax balances. As the
California Supreme Court decision serves as the current law as of
December 31, 2015, this change has been reflected in the
determination of deferred tax balances and the respective valuation
allowance.
Deferred income taxes
reflect the net tax effects of temporary differences between the
carrying amounts of assets and liabilities for financial reporting
purposes and the amounts used for income tax purposes at the
enacted rates. The significant components of the Company’s
deferred tax assets and liabilities at December 31, 2015 and
2014, were as follows (in thousands):
December 31,
2015 2014
Deferred tax
assets:
Net operating loss
carryforwards $ 165,813 $ 151,100
Research and development
credit carryforwards 35,131 33,800
Capitalized research and
development 17,916 15,500
Deferred
compensation 5,908 5,800
Capital loss
carryforwards — 3,700
Other 3,911 3,200
Total deferred tax
assets 228,679 213,100
Valuation
allowance (224,854 ) (213,100 )
Net deferred tax
assets 3,825 —
Deferred tax
liabilities:
Unrealized gain on
investments 3,825 —
Amortization of
goodwill 122 115
Total deferred tax
liabilities $ 3,947 $ 115
The valuation allowance
increased by $11.8 million for the year ended December 31,
2015, compared to the increase of $14.1 million and $8.5 million
for the years ended December 31, 2014 and 2013, respectively.
The Company believes that, based on a number of factors, the
available objective evidence creates sufficient uncertainty
regarding the realizability of the deferred tax assets such that a
valuation allowance has been recorded. These factors include the
Company’s history of net losses since its inception, the need
for regulatory approval of the Company’s products prior to
commercialization, expected near-term future losses and the absence
of taxable income in prior carryback years. The Company expects to
maintain a valuation allowance until circumstances
change. Undistributed earnings of
the Company’s foreign subsidiary, Cerus Europe B.V., amounted
to approximately $4.8 million at December 31, 2015. The
earnings are considered to be permanently reinvested and
accordingly, no deferred U.S. income taxes have been provided
thereon. Upon distribution of those earnings in the form of
dividends or otherwise, the Company would be subject to U.S. income
taxes. The unrecognized deferred tax liability for unrepatriated
earnings at December 31, 2015, was approximately $1.6 million.
In the event all foreign undistributed earnings were remitted to
the U.S., the Company believes any incremental tax liability would
be offset by the Company’s domestic net operating losses and
credits. For the year ended
December 31, 2015, the Company reported pretax net losses of
$59.5 million on its consolidated statement of operations and
calculated taxable losses for both federal and state taxes. The
difference between reported net loss and taxable loss are due to
differences between book accounting and the respective tax
laws. At December 31, 2015,
the Company had federal and state net operating loss carryforwards
of approximately $466 million and $114 million, respectively. The
net operating loss carryforwards for federal and state expire at
various dates beginning in 2016 through 2035. The Company’s
net operating losses do not include $2.3 million related to
windfall tax deductions associated with stock based compensation.
The stock based compensation windfall deductions, if utilized,
would serve to reduce any income taxes payable with a corresponding
credit to additional paid in capital. At December 31, 2015,
the Company had federal research and development credit
carryforwards of approximately $23.3 million that expire in various
years between 2018 and 2035. The state research and development
credits are approximately $18.0 million as of December 31,
2015, and have an indefinite carryover period. The utilization of net
operating loss carryforwards, as well as research and development
credit carryforwards, is limited by current tax regulations. These
net operating loss carryforwards, as well as research and
development credit carryforwards, will be utilized in future
periods if sufficient income is generated. The Company believes it
more likely than not that its tax positions would be recognized
upon review by a taxing authority having full knowledge of all
relevant information. The Company’s ability to utilize
certain loss carryforwards and certain research credit
carryforwards are subject to limitations pursuant to the ownership
change rules in accordance with Section 382 of the Internal
Revenue Code of 1986 and with Section 383 of the Internal
Revenue Code of 1986, as well as similar state
provisions. The Company will recognize
accrued interest and penalties related to unrecognized tax benefits
in its income tax expense. To date, the Company has not recognized
any interest and penalties in its consolidated statements of
operations, nor has it accrued for or made payments for interest
and penalties. The Company had no unrecognized tax benefits as of
December 31, 2015 and 2014. The Company’s tax years
through 2015 remain subject to examination by the taxing
jurisdictions due to unutilized net operating losses and research
credits. There was no income tax audit activity in 2015 nor has the
Company been notified by any tax agency of any planned
audits.</t>
  </si>
  <si>
    <t>Segment, Customer and Geographic Information</t>
  </si>
  <si>
    <t>Note 17. Segment,
Customer and Geographic Information The Company continues to
operate in only one segment, blood safety. The Company’s
chief executive officer is the chief operating decision maker who
evaluates performance based on the net revenues and operating loss
of the blood safety segment. The Company considers the sale of all
of its INTERCEPT Blood System products to be similar in nature and
function, and any revenue earned from services is
minimal. The Company’s
operations outside of the U.S. include a wholly-owned subsidiary
headquartered in Europe. The Company’s operations in the U.S.
are responsible for the research and development and global and
domestic commercialization of the INTERCEPT Blood System, while
operations in Europe are responsible for the commercialization
efforts of the platelet and plasma systems in Europe, the
Commonwealth of Independent States and the Middle East. Product
revenues are attributed to each region based on the location of the
customer. The Company had the
following significant customers that accounted for more than 10% of
the Company’s total product revenue, all of which operate in
a country outside of the U.S., during the years ended
December 31, 2015, 2014 and 2013 (in percentages):
Year Ended
December 31,
2015 2014 2013
Etablissement Francais du
Sang 23 % 25 % 17 %
Grifols * * 18 %
* Represents an amount less
than 10% of product revenue.
Revenues by geographical
location was based on the location of the customer during the years
ended December 31, 2015, 2014 and 2013, and was as follows (in
thousands):
Year Ended
December 31,
2015 2014 2013
Revenue:
France $ 7,732 $ 9,184 $ 7,030
Spain and
Portugal 4,070 2,776 7,033
CIS 3,361 6,636 8,220
Belgium 5,728 4,456 3,971
Switzerland 2,938 3,784 4,078
Other countries 10,394 9,580 9,325
Total revenue $ 34,223 $ 36,416 $ 39,657
Long-lived assets by
geographical location, which consist of property and equipment, net
and intangible assets, net, at December 31, 2015 and 2014,
were as follows (in thousands):
December 31,
2015 2014
U.S. $ 4,260 $ 4,624
Europe &amp;
other 229 299
Total long-lived
assets $ 4,489 $ 4,923</t>
  </si>
  <si>
    <t>Quarterly Financial Information (Unaudited)</t>
  </si>
  <si>
    <t xml:space="preserve">Note 18. Quarterly
Financial Information (Unaudited) The following tables
summarize the Company’s quarterly financial information for
the years ended December 31, 2015 and 2014 (in thousands
except per share amounts):
Three Months
Ended
March 31, June 30, September 30, December 31,
Revenue $ 7,692 $ 8,830 $ 8,045 $ 9,656
Gross profit 2,978 1,802 2,485 3,494
Net loss $ (9,460 ) $ (15,972 ) $ (15,680 ) $ (14,756 )
Net loss per
share:
Basic $ (0.10 ) $ (0.17 ) $ (0.16 ) $ (0.15 )
Diluted $ (0.17 ) $ (0.17 ) $ (0.17 ) $ (0.15 )
Three Months
Ended
March 31, June 30, September 30, December 31,
Product revenue $ 7,866 $ 8,601 $ 10,362 $ 9,587
Gross profit 3,709 3,849 4,673 2,997
Net loss $ (225 ) $ (7,589 ) $ (10,759 ) $ (20,182 )
Net loss per
share:
Basic $ (0.00 ) $ (0.10 ) $ (0.14 ) $ (0.26 )
Diluted $ (0.12 ) $ (0.16 ) $ (0.16 ) $ (0.26 ) </t>
  </si>
  <si>
    <t>Summary of Significant Accounting Policies (Policies)</t>
  </si>
  <si>
    <t>Principles of Consolidation</t>
  </si>
  <si>
    <t>Principles of
Consolidation The accompanying
consolidated financial statements include those of Cerus
Corporation and its subsidiary, Cerus Europe B.V. (together with
Cerus Corporation, hereinafter “Cerus” or the
“Company”) after elimination of all intercompany
accounts and transactions. These consolidated financial statements
have been prepared in accordance with accounting principles
generally accepted in the U.S. (“GAAP”) and pursuant to
the rules and regulations of the Securities and Exchange Commission
(“SEC”).</t>
  </si>
  <si>
    <t>Use of Estimates</t>
  </si>
  <si>
    <t>Use of
Estimates The preparation of
financial statements requires management to make estimates,
assumptions and judgments that affect the reported amounts of
assets, liabilities, revenue and expenses, and related disclosures
of contingent assets and liabilities. On an ongoing basis,
management evaluates its estimates, which are based on historical
experience and on various other assumptions that are believed to be
reasonable under the circumstances. Actual results may differ from
those estimates under different assumptions or
conditions.</t>
  </si>
  <si>
    <t>Revenue The Company recognizes
revenue in accordance with Accounting Standards Codification
(“ASC”) Topic 605-25, “Revenue
Recognition—Arrangements with Multiple
Deliverables,” Revenue related to product
sales is generally recognized when the Company fulfills its
obligations for each element of an agreement. For all sales of the
Company’s INTERCEPT Blood System products, the Company uses a
binding purchase order or signed sales contract as evidence of an
arrangement. The Company sells its platelet and plasma systems
directly to blood banks, hospitals, universities, government
agencies, as well as to distributors in certain regions. Generally,
the Company’s contracts with its customers do not provide for
open return rights, except within a reasonable time after receipt
of goods in the case of defective or non-conforming product.
Deliverables and the units of accounting vary according to the
provisions of each purchase order or sales contract. For revenue
arrangements with multiple elements, the Company determines whether
the delivered elements meet the criteria as separate units of
accounting. Such criteria require that the deliverable have
stand-alone value to the customer and that if a general right of
return exists relative to the delivered item, delivery or
performance of the undelivered item(s) is considered probable and
substantially in the control of the Company. Once the Company
determines if the deliverable meets the criteria for a separate
unit of accounting, the Company must determine how the
consideration should be allocated between the deliverables and how
the separate units of accounting should be recognized as revenue.
Consideration received is allocated to elements that are identified
as discrete units of accounting. Because the Company has no vendor
specific objective evidence or third party evidence for its systems
due to the Company’s variability in its pricing across the
regions into which it sells its products, the allocation of revenue
is based on best estimated selling price for the systems sold. The
objective of best estimated selling price is to determine the price
at which the Company would transact a sale, had the product been
sold on a stand-alone basis. The Company determines best estimated
selling price for its systems by considering multiple factors. The
Company regularly reviews best estimated selling price. At
December 31, 2015 and 2014, the Company had $0.6 million and
$0.4 million, respectively, of short-term deferred revenue on its
consolidated balance sheets related to future performance
obligations. At each of December 31, 2015 and 2014, the
Company had $0.1 million of long-term deferred revenue included in
“Other non-current liabilities” on it consolidated
balance sheets related to future performance obligations. Freight
costs charged to customers are recorded as a component of revenue.
Taxes that the Company invoices to its customers and remits to
governments are recorded on a net basis, which excludes such tax
from product revenue.</t>
  </si>
  <si>
    <t>Research and Development Expenses</t>
  </si>
  <si>
    <t>Research and Development
Expenses In accordance with ASC
Topic 730, “Accounting for Research and Development
Expenses,” The Company’s use of
estimates in recording accrued liabilities for research and
development activities (see “Use of Estimates” above)
affects the amounts of research and development expenses recorded.
Actual results may differ from those estimates under different
assumptions or conditions.</t>
  </si>
  <si>
    <t>Cash Equivalents</t>
  </si>
  <si>
    <t>Cash
Equivalents The Company considers all
highly liquid investments with original maturities of three months
or less from the date of purchase to be classified as cash
equivalents. These investments primarily consist of money market
instruments, and are classified as available-for-sale.</t>
  </si>
  <si>
    <t>Investments</t>
  </si>
  <si>
    <t>Investments Investments with original
maturities of greater than three months primarily include corporate
debt, U.S. government agency securities and marketable equity
securities of Aduro Biotech, Inc. (“Aduro”), are
designated as available-for-sale and classified as short-term
investments, in accordance with ASC Topic 320, “ Accounting
for Certain Investments in Debt and Equity Securities The Company also reviews
its marketable securities on a regular basis to evaluate whether
any security has experienced an other-than-temporary decline in
fair value. Other-than-temporary declines in market value, if any,
are recorded in “Other income, net” on the
Company’s consolidated statements of operations.</t>
  </si>
  <si>
    <t>Restricted Cash</t>
  </si>
  <si>
    <t>Restricted
Cash The Company holds a
certificate of deposit with a domestic bank for any potential
decommissioning resulting from the Company’s possession of
radioactive material. The certificate of deposit is held to satisfy
the financial surety requirements of the California Department of
Health Services and is recorded in “Other assets” on
the Company’s condensed consolidated balance sheets. The
Company also has certain non-U.S. dollar denominated deposits
recorded as “Restricted cash” in compliance with
certain foreign contractual requirements.</t>
  </si>
  <si>
    <t>Concentration of Credit Risk</t>
  </si>
  <si>
    <t>Concentration of Credit
Risk Financial instruments that
potentially subject the Company to concentrations of credit risk
consist primarily of cash equivalents, short-term investments and
accounts receivable. Pursuant to the
Company’s investment policy, substantially all of the
Company’s cash, cash equivalents and short-term investments
are maintained at a major financial institution of high credit
standing. The Company monitors the financial credit worthiness of
the issuers of its investments and limits the concentration in
individual securities and types of investments that exist within
its investment portfolio. Generally, all of the Company’s
investments carry high credit quality ratings, which is in
accordance with its investment policy. At December 31, 2015,
the fair value of the Company’s marketable equity securities
of Aduro is subject to the underlying volatility of Aduro’s
stock price. At December 31, 2015, the Company does not
believe there is significant financial risk from non-performance by
the issuers of the Company’s cash equivalents. Concentrations of credit
risk with respect to trade receivables exist. On a regular basis,
including at the time of sale, the Company performs credit
evaluations of its significant customers that it expects to sell to
on credit terms. Generally, the Company does not require collateral
from its customers to secure accounts receivable. To the extent
that the Company determines specific invoices or customer accounts
may be uncollectible, the Company establishes an allowance for
doubtful accounts against the accounts receivable on its
consolidated balance sheets and records a charge on its
consolidated statements of operations as a component of selling,
general and administrative expenses. The Company had three
customers and one customer that accounted for more than 10% of the
Company’s outstanding trade receivables at December 31,
2015 and 2014, respectively. These customers cumulatively
represented approximately 49% and 36% of the Company’s
outstanding trade receivables at December 31, 2015 and 2014,
respectively. To date, the Company has not experienced collection
difficulties from these customers.</t>
  </si>
  <si>
    <t>Inventories At December 31, 2015
and 2014, inventory consisted of work-in-process and finished goods
only. Finished goods include INTERCEPT disposable kits, UVA
illumination devices (“illuminators”), and certain
replacement parts for the illuminators. Platelet and plasma
systems’ disposable kits generally have a two-year life from
the date of manufacture. Illuminators and replacement parts do not
have regulated expiration dates. Work-in-process includes certain
components that are manufactured over a protracted length of time
before being sold to, and ultimately incorporated and assembled by
Fresenius Kabi Deutschland GmbH or Fresenius, Inc. (with their
affiliates, “Fresenius”) into the finished INTERCEPT
disposable kits. The Company maintains an inventory balance based
on its current sales projections, and at each reporting period, the
Company evaluates whether its work-in-process inventory would be
sold to Fresenius for production of finished units in order to sell
to existing and prospective customers within the next twelve-month
period. It is not customary for the Company’s production
cycle for inventory to exceed twelve months. Instead, the Company
uses its best judgment to factor in lead times for the production
of its work-in-process and finished units to meet the
Company’s forecasted demands. If actual results differ from
those estimates, work-in-process inventory could potentially
accumulate for periods exceeding one year. At December 31,
2015 and 2014, the Company classified its work-in-process inventory
as a current asset on its consolidated balance sheets based on its
evaluation that the work-in-process inventory would be sold to
Fresenius for finished disposable kit production within each
respective subsequent twelve-month period. Inventory is recorded at
the lower of cost, determined on a first-in, first-out basis, or
net realizable value. The Company uses significant judgment to
analyze and determine if the composition of its inventory is
obsolete, slow-moving or unsalable and frequently reviews such
determinations. The Company writes down specifically identified
unusable, obsolete, slow-moving, or known unsalable inventory that
has no alternative use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in “Cost of
revenue” on the Company’s consolidated statements of
operations. At December 31, 2015, and 2014, the Company had
$1.8 million and $0.1 million, respectively, recorded for potential
obsolete, expiring or unsalable product.</t>
  </si>
  <si>
    <t>Property and Equipment,
net Property and equipment is
comprised of furniture, equipment, information technology hardware
and software and is recorded at cost. At the time the property and
equipment is ready for its intended use, it is depreciated on a
straight-line basis over the estimated useful lives of the assets
(generally three to five years). Leasehold improvements are
amortized on a straight-line basis over the shorter of the lease
term or the estimated useful lives of the improvements.</t>
  </si>
  <si>
    <t>Capitalization of Software Costs</t>
  </si>
  <si>
    <t>Capitalization of
Software Costs The Company capitalizes
certain significant costs incurred in the acquisition and
development of software for internal use, including the costs of
the software, materials, and consultants during the application
development stage. Costs incurred prior to the application
development stage, costs incurred once the application is
substantially complete and ready for its intended use, and other
costs not qualifying for capitalization, including training and
maintenance costs, are charged to expense as incurred. During the
years ended December 31, 2015, and 2014, the Company
capitalized costs related to its enterprise resource planning
software system of zero and $1.8 million, respectively. At
December 31, 2015 and 2014, the Company had $1.3 million and
$1.6 million of capitalized cost related to its enterprise resource
planning system, respectively. The capitalized costs associated
with the enterprise resource planning system are being amortized
over the estimated useful life of five years.</t>
  </si>
  <si>
    <t>Goodwill and Intangible
Assets, net Intangible assets, net,
which include a license for the right to commercialize the
INTERCEPT Blood System in Asia, are subject to ratable amortization
over the original estimated useful life of ten years. The
amortization of the Company’s intangible assets, net, is
recorded in “Amortization of intangible assets” on the
Company’s consolidated statements of operations. Goodwill is
not amortized but instead is subject to an impairment test
performed on an annual basis, or more frequently if events or
changes in circumstances indicate that goodwill may be impaired.
Such impairment analysis is performed on August 31 of each
fiscal year, or more frequently if indicators of impairment exist.
The test for goodwill impairment may be assessed using qualitative
factors to determine whether it is more likely than not that the
fair value of a reporting unit is less than the carrying amount. If
the Company determines that it is more likely than not that the
fair value of a reporting unit is less than the carrying amount,
the Company must then proceed with performing the quantitative
two-step process to test goodwill for impairment; otherwise,
goodwill is not considered impaired and no further testing is
warranted. The Company may choose not to perform the qualitative
assessment to test goodwill for impairment and proceed directly to
the quantitative two-step process; however, the Company may revert
to the qualitative assessment to test goodwill for impairment in
any subsequent period. The first step of the two-step process
compares the fair value of each reporting unit with its respective
carrying amount, including goodwill. The Company has determined
that it operates in one reporting unit and estimates the fair value
of its one reporting unit using the enterprise approach under which
it considers the quoted market capitalization of the Company as
reported on the Nasdaq Global Market. The Company considers quoted
market prices that are available in active markets to be the best
evidence of fair value. The Company also considers other factors,
which include future forecasted results, the economic environment
and overall market conditions. If the fair value of the reporting
unit exceeds its carrying amount, goodwill of the reporting unit is
not considered impaired and, therefore, the second step of the
impairment test is unnecessary. The second step of the two-step
process, which is used to measure the amount of impairment loss,
compares the implied fair value of each reporting unit’s
goodwill, based on the present value of future cash flows, with the
respective carrying amount of that goodwill. If the carrying amount
of the reporting unit’s goodwill exceeds the implied fair
value of that goodwill, an impairment loss is recognized in an
amount equal to that excess. The Company performs an
impairment test on its intangible assets, in accordance ASC Topic
360-10, “Property, Plant and Equipment,”</t>
  </si>
  <si>
    <t>Long-lived Assets</t>
  </si>
  <si>
    <t>Long-lived
Assets The Company evaluates its
long-lived assets for impairment by continually monitoring events
and changes in circumstances that could indicate carrying amounts
of its long-lived assets may not be recoverable. When such events
or changes in circumstances occur, the Company assesses
recoverability by determining whether the carrying value of such
assets will be recovered through the undiscounted expected future
cash flows. If the expected undiscounted future cash flows are less
than the carrying amount of these assets, the Company then measures
the amount of the impairment loss based on the excess of the
carrying amount over the fair value of the assets. The Company did
not recognize impairment charges related to its long-lived assets
during the years ended December 31, 2015, 2014 or
2013.</t>
  </si>
  <si>
    <t>Foreign Currency Remeasurement</t>
  </si>
  <si>
    <t>Foreign Currency
Remeasurement The functional currency of
the Company’s foreign subsidiary is the U.S. dollar. Monetary
assets and liabilities denominated in foreign currencies are
remeasured in U.S. dollars using the exchange rates at the balance
sheet date. Non-monetary assets and liabilities denominated in
foreign currencies are remeasured in U.S. dollars using historical
exchange rates. Revenues and expenses are remeasured using average
exchange rates prevailing during the period. Remeasurements are
recorded in the Company’s consolidated statements of
operations.</t>
  </si>
  <si>
    <t>Stock-Based
Compensation The Company accounts for
stock-based compensation in accordance with ASC Topic 718,
Compensation—Stock Compensation. For stock-based awards
issued to non-employees, the Company follows ASC Topic 505-50,
Equity Based Payment to Non-Employees See Note 13 for further
information regarding the Company’s stock-based compensation
assumptions and expenses.</t>
  </si>
  <si>
    <t>Warrant Liability</t>
  </si>
  <si>
    <t>Warrant
Liability In August 2009, and
November 2010, the Company issued warrants to purchase an aggregate
of 2.4 million and 3.7 million shares of its common
stock, respectively. The material terms of the warrants were
identical under each issuance except for the exercise price, date
issued and expiration date. In August 2014, all of the outstanding
August 2009 warrants were exercised in full. In November 2015, all
of the outstanding November 2010 warrants were exercised in full.
The Company classified warrants outstanding on the reporting date
as a liability on its consolidated balance sheets as the warrants
contained certain material terms which required the Company to
purchase the warrants for cash in an amount equal to the value of
the unexercised portion of the warrants in connection with certain
change of control transactions. The fair value of
outstanding warrants was calculated using the Black-Scholes model
and was adjusted accordingly at reporting dates since
December 31, 2014. Prior to December 31, 2014, the
Company calculated the fair value of these warrants using a
combination of the Black-Scholes model and/or binomial-lattice
option-pricing model.
Changes resulting from the
revaluation of warrants to fair value were recorded in “Gain
(loss) from revaluation of warrant liability” on the
consolidated statements of operations. Upon the exercise of the
warrants, the fair value of the warrants was reclassified from a
liability to stockholders’ equity on the Company’s
consolidated balance sheets. See Note 12 for further
information regarding the Company’s valuation of warrant
liability.</t>
  </si>
  <si>
    <t>Income
Taxes The Company accounts for
income taxes using an asset and liability approach in accordance
with ASC Topic 740, Accounting for Income Taxes.</t>
  </si>
  <si>
    <t>Net Loss Per Share</t>
  </si>
  <si>
    <t>Net Loss Per
Share Basic net loss per share is
computed by dividing net loss by the weighted average number of
common shares outstanding for the period. Diluted net loss per
share gives effect to all potentially dilutive common shares
outstanding for the period. The potentially dilutive securities
include stock options, employee stock purchase plan rights,
warrants and restricted stock units, which are calculated using the
treasury stock method, and convertible preferred stock, which is
calculated using the if-converted method. Diluted net loss per
share also gives effect to potential adjustments to the numerator
for gains resulting from the revaluation of warrants to fair value
for the period, even if the Company is in a net loss position if
the effect would result in more dilution. Certain potential dilutive
securities were excluded from the dilution calculation for the
years ended December 31, 2015 and 2014, as their inclusion
would have been anti-dilutive. Diluted net loss per common share
used the same weighted average number of common shares outstanding
for the year ended December 31, 2013, as calculated for the
basic net loss per common share as the inclusion of any potential
dilutive securities would be anti-dilutive.
The following table sets
forth the reconciliation of the numerator and denominator used in
the computation of basic and diluted net loss per share for the
years ended December 31, 2015, 2014 and 2013 (in thousands,
except per share amounts):
Year Ended
December 31,
2015 2014 2013
Numerator for Basic and
Diluted:
Net loss used for basic
calculation $ (55,868 ) $ (38,755 ) $ (43,337 )
Effect of revaluation of
warrant liability (3,566 ) (7,708 ) —
Adjusted net loss used for
dilution calculation $ (59,434 ) $ (46,463 ) $ (43,337 )
Denominator:
Basic weighted average
number of shares outstanding 96,068 74,767 67,569
Effect of dilutive
potential shares 837 1,767 —
Diluted weighted average
number of shares outstanding 96,905 76,534 67,569
Net loss per
share:
Basic $ (0.58 ) $ (0.52 ) $ (0.64 )
Diluted $ (0.61 ) $ (0.61 ) $ (0.64 ) The table below presents
shares underlying stock options, employee stock purchase plan
rights, warrants, restricted stock units and/or convertible
preferred stock that were excluded from the calculation of the
weighted average number of shares outstanding used for the
calculation of diluted net loss per share. These were excluded from
the calculation due to their anti-dilutive effect for the years
ended December 31, 2015, 2014 and 2013 (shares in
thousands):
Year Ended
December 31,
2015 2014 2013
Weighted average number of
anti-dilutive potential shares
Outstanding
options 13,681 11,722 10,296
Warrants — — 6,074
Total 13,681 11,722 16,370</t>
  </si>
  <si>
    <t>Guarantee and Indemnification Arrangements</t>
  </si>
  <si>
    <t>Guarantee and
Indemnification Arrangements The Company recognizes the
fair value for guarantee and indemnification arrangements issued or
modified by the Company. In addition, the Company monitors the
conditions that are subject to the guarantees and indemnifications
in order to identify if a loss has occurred. If the Company
determines it is probable that a loss has occurred, then any such
estimable loss would be recognized under those guarantees and
indemnifications. Some of the agreements that the Company is a
party to contain provisions that indemnify the counter party from
damages and costs resulting from claims that the Company’s
technology infringes the intellectual property rights of a third
party or claims that the sale or use of the Company’s
products have caused personal injury or other damage or loss. The
Company has not received any such requests for indemnification
under these provisions and has not been required to make material
payments pursuant to these provisions. The Company generally
provides for a one-year warranty on certain of its INTERCEPT
blood-safety products covering defects in materials and
workmanship. The Company accrues costs associated with warranty
obligations when claims become known and are estimable. The Company
has not experienced significant or systemic warranty claims nor is
it aware of any existing current warranty claims. Accordingly, the
Company had not accrued for any future warranty costs for its
products at December 31, 2015 or 2014.</t>
  </si>
  <si>
    <t>Fair Value of Financial Instruments</t>
  </si>
  <si>
    <t>Fair Value of Financial
Instruments The Company applies the
provisions of fair value relating to its financial assets and
liabilities. The carrying amounts of accounts receivables, accounts
payable, and other accrued liabilities approximate their fair value
due to the relative short-term maturities. Based on the borrowing
rates currently available to the Company for loans with similar
terms, the Company believes the fair value of its debt approximates
their carrying amounts. The Company measures and records certain
financial assets and liabilities at fair value on a recurring
basis, including its available-for-sale securities and warrant
liability. The Company classifies instruments within Level 1 if
quoted prices are available in active markets for identical assets,
which include the Company’s cash accounts and money market
funds. The Company classifies instruments in Level 2 if the
instruments are valued using observable inputs to quoted market
prices, benchmark yields, reported trades, broker/dealer quotes or
alternative pricing sources with reasonable levels of price
transparency. These instruments include the Company’s
available-for-sale securities related to corporate debt and U.S.
government agency securities. The available-for-sale securities are
held by a custodian who obtains investment prices from a third
party pricing provider that uses standard inputs (observable in the
market) to models which vary by asset class. The Company classifies
instruments in Level 3 if one or more significant inputs or
significant value drivers are unobservable, which include its
warrant liability. The Company assesses any transfers among fair
value measurement levels at the end of each reporting
period. See Notes 3 and 12 for
further information regarding the Company’s valuation on
financial instruments.</t>
  </si>
  <si>
    <t>New Accounting Pronouncements</t>
  </si>
  <si>
    <t>New Accounting
Pronouncements In May 2014, the Financial
Accounting Standards Board (“FASB”) issued Accounting
Standards Update (“ASU”) No. 2014-09, Revenue
from Contracts with Customers (Topic 606), Revenue from Contracts with Customers (Topic 606), Deferral of
the Effective Date In August 2014, the FASB
issued ASU No. 2014-15, Presentation of Financial
Statements—Going Concern (Subtopic 205-40), Disclosure of
Uncertainties about an Entity’s Ability to Continue as a
Going Concern In April 2015, the FASB
issued ASU No. 2015-03, Interest—Imputation of
Interest (Subtopic 835-30), Simplifying the Presentation of Debt
Issuance Costs In July 2015, the FASB
issued ASU No. 2015-11, Inventory (Topic 330), Simplifying
the Measurement of Inventory In November 2015, the FASB
issued ASU No. 2015-17, Balance Sheet Classification of
Deferred Taxes In January 2016, the FASB
issued ASU No. 2016-01, Financial Instruments-Overall
(Subtopic 825-10), In February 2016, the FASB
issued ASU No. 2016-02, Leases,</t>
  </si>
  <si>
    <t>Summary of Significant Accounting Policies (Tables)</t>
  </si>
  <si>
    <t>Computation of Basic and Diluted Net Loss per Share</t>
  </si>
  <si>
    <t xml:space="preserve">The following table sets
forth the reconciliation of the numerator and denominator used in
the computation of basic and diluted net loss per share for the
years ended December 31, 2015, 2014 and 2013 (in thousands,
except per share amounts):
Year Ended
December 31,
2015 2014 2013
Numerator for Basic and
Diluted:
Net loss used for basic
calculation $ (55,868 ) $ (38,755 ) $ (43,337 )
Effect of revaluation of
warrant liability (3,566 ) (7,708 ) —
Adjusted net loss used for
dilution calculation $ (59,434 ) $ (46,463 ) $ (43,337 )
Denominator:
Basic weighted average
number of shares outstanding 96,068 74,767 67,569
Effect of dilutive potential
shares 837 1,767 —
Diluted weighted average
number of shares outstanding 96,905 76,534 67,569
Net loss per
share:
Basic $ (0.58 ) $ (0.52 ) $ (0.64 )
Diluted $ (0.61 ) $ (0.61 ) $ (0.64 ) </t>
  </si>
  <si>
    <t>Anti-Dilutive Effect of Common Shares</t>
  </si>
  <si>
    <t>The table below presents
shares underlying stock options, employee stock purchase plan
rights, warrants, restricted stock units and/or convertible
preferred stock that were excluded from the calculation of the
weighted average number of shares outstanding used for the
calculation of diluted net loss per share. These were excluded from
the calculation due to their anti-dilutive effect for the years
ended December 31, 2015, 2014 and 2013 (shares in
thousands):
Year Ended
December 31,
2015 2014 2013
Weighted average number of
anti-dilutive potential shares
Outstanding
options 13,681 11,722 10,296
Warrants — — 6,074
Total 13,681 11,722 16,370</t>
  </si>
  <si>
    <t>Fair Value on Financial Instruments (Tables)</t>
  </si>
  <si>
    <t>Fair Values of Financial Assets and Liabilities</t>
  </si>
  <si>
    <t>The fair values of the
Company’s financial assets and liabilities were determined
using the following inputs at December 31, 2015 (in
thousands):
Balance sheet
classification Total Quoted Significant Significant
Money market
funds Cash and cash equivalents $ 59,302 $ 59,302 $ — $ —
Corporate debt
securities Short-term
investments 25,698 — 25,698 —
Marketable equity
securities Marketable equity securities 11,163 11,163 — —
Total financial
assets $ 96,163 $ 70,465 $ 25,698 $ —
The fair values of the
Company’s financial assets and liabilities were determined
using the following inputs at December 31, 2014 (in
thousands):
Balance sheet
classification Total Quoted Significant Significant
Money market
funds Cash and cash equivalents $ 3,912 $ 3,912 $ — $ —
Corporate debt
securities Short-term
investments 26,088 — 26,088 —
United States government
agency securities Short-term
investments 3,426 — 3,426 —
Total financial
assets $ 33,426 $ 3,912 $ 29,514 $ —
Warrant liability Warrant
liability $ 10,485 $ — $ — $ 10,485
Total financial
liabilities $ 10,485 $ — $ — $ 10,485</t>
  </si>
  <si>
    <t>Reconciliation of Fair Value Measurement on Liabilities Using Significant Unobservable Inputs</t>
  </si>
  <si>
    <t>A reconciliation of the
beginning and ending balances for the warrant liability using
significant unobservable inputs (Level 3) from December 31,
2013 to December 31, 2015, was as follows (in
thousands):
Balance at December 31,
2013 $ 20,390
Decrease in fair value of
warrants (7,708 )
Settlement of warrants
exercised (2,197 )
Balance at December 31,
2014 10,485
Decrease in fair value of
warrants (3,566 )
Settlement of warrants
exercised (6,919 )
Balance at December 31,
2015 $ —</t>
  </si>
  <si>
    <t>Available-for-sale Securities (Tables)</t>
  </si>
  <si>
    <t>Summary of Available for Sale Securities</t>
  </si>
  <si>
    <t>The following is a summary
of available-for-sale securities at December 31, 2015 (in
thousands):
December 31,
2015
Amortized Cost Gross Fair Value
Money market
funds $ 59,302 $ — $ 59,302
Corporate debt
securities 25,747 (49 ) 25,698
Marketable equity
securities — 11,163 11,163
Total available-for-sale
securities $ 85,049 $ 11,114 $ 96,163
The following is a summary
of available-for-sale securities at December 31, 2014 (in
thousands):
December 31,
2014
Amortized Cost Gross Fair Value
Money market
funds $ 3,912 $ — $ 3,912
United States government
agency securities 3,427 (1 ) 3,426
Corporate debt
securities 26,118 (30 ) 26,088
Total available-for-sale
securities $ 33,457 $ (31 ) $ 33,426</t>
  </si>
  <si>
    <t>Available for Sale Debt Securities by Contractual Maturity</t>
  </si>
  <si>
    <t>Available-for-sale
securities at December 31, 2015 and 2014, consisted of the
following by contractual maturity (in thousands):
December 31,
2015 December 31,
2014
Amortized Fair Value Amortized Fair Value
One year or less $ 85,049 $ 85,000 $ 27,752 $ 27,727
Marketable equity
securities — 11,163 — —
Greater than one year and
less than five years — — 5,705 5,699
Total available-for-sale
securities $ 85,049 $ 96,163 $ 33,457 $ 33,426</t>
  </si>
  <si>
    <t>Available for Sale Marketable Securities in Unrealized Position</t>
  </si>
  <si>
    <t>The following tables show
all available-for-sale marketable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
December 31,
2015
Less than 12
Months 12 Months or
Greater Total
Fair Value Unrealized Fair Value Unrealized Fair Value Unrealized
Money market
funds $ — $ — $ — $ — $ — $ —
Corporate debt
securities 20,170 (46 ) 5,528 (3 ) 25,698 (49 )
Marketable equity
securities — — — — — —
Total available-for-sale
securities $ 20,170 $ (46 ) $ 5,528 $ (3 ) $ 25,698 $ (49 )
December 31,
2014
Less than 12
Months 12 Months or
Greater Total
Fair
Value Unrealized Fair
Value Unrealized Fair
Value Unrealized
Money market
funds $ — $ — $ — $ — $ — $ —
United States government
agency securities 3,426 (1 ) — — 3,426 (1 )
Corporate debt
securities 22,169 (30 ) — — 22,169 (30 )
Total available-for-sale
securities $ 25,595 $ (31 ) $ — $ — $ 25,595 $ (31 )</t>
  </si>
  <si>
    <t>Inventories (Tables)</t>
  </si>
  <si>
    <t>Inventories at
December 31, 2015 and 2014, consisted of the following (in
thousands):
December 31,
2015 2014
Work-in-process $ 3,187 $ 2,222
Finished goods 7,625 12,734
Total inventories $ 10,812 $ 14,956</t>
  </si>
  <si>
    <t>Property and Equipment, net (Tables)</t>
  </si>
  <si>
    <t>Property and Equipment, Net</t>
  </si>
  <si>
    <t>Property and equipment, net
at December 31, 2015 and 2014, consisted of the following (in
thousands):
December 31,
2015 2014
Leasehold
improvements $ 5,678 $ 5,638
Machinery and
equipment 1,603 1,351
Demonstration
equipment 145 123
Furniture and
fixtures 794 783
Computer
equipment 591 663
Computer software 2,935 2,913
Consigned
equipment 1,010 980
Construction-in-progress 219 150
Total property and
equipment, gross 12,975 12,601
Accumulated depreciation and
amortization (9,426 ) (8,820 )
Total property and
equipment, net $ 3,549 $ 3,781</t>
  </si>
  <si>
    <t>Goodwill and Intangible Assets, net (Tables)</t>
  </si>
  <si>
    <t>Summary of Intangible Assets</t>
  </si>
  <si>
    <t>The following is a summary
of intangible assets, net at December 31, 2015 (in
thousands):
December 31,
2015
Gross Carrying Accumulated Net Carrying
Acquisition-related
intangible assets:
Reacquired
license—INTERCEPT Asia $ 2,017 $ (1,077 ) $ 940
Total intangible
assets $ 2,017 $ (1,077 ) $ 940
The following is a summary
of intangible assets, net at December 31, 2014 (in
thousands):
December 31,
2014
Gross Carrying Accumulated Net Carrying
Acquisition-related
intangible assets:
Reacquired
license—INTERCEPT Asia $ 2,017 $ (875 ) $ 1,142
Total intangible
assets $ 2,017 $ (875 ) $ 1,142</t>
  </si>
  <si>
    <t>Accrued Liabilities (Tables)</t>
  </si>
  <si>
    <t>Accrued liabilities at
December 31, 2015 and 2014, consisted of the following (in
thousands):
December 31,
2015 2014
Accrued compensation and
related costs $ 5,198 $ 3,951
Accrued professional
services 2,337 2,123
Accrued inventory
costs 73 870
Accrued customer
costs 987 385
Accrued insurance
premiums 438 264
Other accrued
expenses 820 851
Total accrued
liabilities $ 9,853 $ 8,444</t>
  </si>
  <si>
    <t>Debt (Tables)</t>
  </si>
  <si>
    <t>Debt at December 31,
2015, consisted of the following (in thousands):
December 31,
2015
Principal Unamortized Net Carrying
Loan and Security
Agreement $ 20,000 $ (128 ) $ 19,872
Less:
debt—current (3,050 ) 61 (2,989 )
Debt—non-current $ 16,950 $ (67 ) $ 16,883
Debt at December 31,
2014, consisted of the following (in thousands):
December 31,
2014
Principal Unamortized Total
Loan and Security
Agreement $ 10,000 $ (128 ) $ 9,872
Less:
debt—current — — —
Debt—non-current $ 10,000 $ (128 ) $ 9,872</t>
  </si>
  <si>
    <t>Expected Principal and Interest Payments on Debt</t>
  </si>
  <si>
    <t>Principal and interest
payments on debt at December 31, 2015, are expected to be as
follows*:
Year ended
December 31, Principal Interest Total
2016 3,050 1,352 4,402
2017 6,428 980 7,408
2018 6,892 517 7,409
2019 3,630 1,474 5,104
Total $ 20,000 $ 4,323 $ 24,323
* Unless interest only period
extends to December 31, 2016, as described below.</t>
  </si>
  <si>
    <t>Commitments and Contingencies (Tables)</t>
  </si>
  <si>
    <t>Future Minimum Non-Cancelable Lease Payments Under Operating Leases</t>
  </si>
  <si>
    <t>Future minimum
non-cancelable lease payments under operating leases as of
December 31, 2015, are as follows (in thousands):
Year ended
December 31,
2016 $ 1,111
2017 1,016
2018 729
2019 620
2020 14
Total minimum
non-cancellable lease payments $ 3,490</t>
  </si>
  <si>
    <t>Stockholders' Equity (Tables)</t>
  </si>
  <si>
    <t>Fair Value Assumptions of Warrants</t>
  </si>
  <si>
    <t>The fair value of the 2010
Warrants was based on option valuation model and using the
following assumptions at December 31, 2015 and
2014:
December 31, December 31,
2010
Warrants:
Expected term (in
years) — 0.86
Estimated
volatility — 55%
Risk-free interest
rate — 0.25%
Expected dividend
yield — —</t>
  </si>
  <si>
    <t>Stock-Based Compensation (Tables)</t>
  </si>
  <si>
    <t>Activity Under Equity Incentive Plans Related to Stock Options</t>
  </si>
  <si>
    <t>Activity under the
Company’s equity incentive plans related to stock options is
set forth below (in thousands except weighted average exercise
price):
Number of Weighted Average
Balances at December 31,
2014 11,323 $ 4.13
Granted 3,730 4.58
Forfeited (225 ) 5.12
Expired (223 ) 8.55
Exercised (486 ) 2.74
Balances at December 31,
2015 14,119 4.21</t>
  </si>
  <si>
    <t>Information Regarding Stock Options Outstanding Stock Options Vested and Expected to Vest and Stock Options Exercisable</t>
  </si>
  <si>
    <t xml:space="preserve">Information regarding the
Company’s stock options outstanding, stock options vested and
expected to vest, and stock options exercisable at
December 31, 2015, was as follows (in thousands except
weighted average exercise price and contractual term):
Number Weighted Weighted Aggregate
Balances at
December 31, 2015
Stock options
outstanding 14,119 $ 4.21 6.9 $ 30,746
Stock options vested and
expected to vest 13,606 4.19 6.8 29,973
Stock options
exercisable 8,693 3.81 5.7 22,754 </t>
  </si>
  <si>
    <t>Recognition of Stock-Based Compensation Expense</t>
  </si>
  <si>
    <t>Stock-based compensation
expense recognized on the Company’s consolidated statements
of operations for the years ended December 31, 2015, 2014 and
2013, was as follows (in thousands):
Year Ended
December 31,
2015 2014 2013
Stock-based compensation
expense by caption:
Research and
development $ 1,260 $ 998 $ 482
Selling, general and
administrative 5,470 4,155 2,786
Total stock-based
compensation expense $ 6,730 $ 5,153 $ 3,268</t>
  </si>
  <si>
    <t>Weighted Average Assumptions Used to Value Stock-Based Awards</t>
  </si>
  <si>
    <t xml:space="preserve">The weighted average
assumptions used to value the Company’s stock-based awards
for the years ended December 31, 2015, 2014 and 2013, was as
follows:
Year Ended
December 31,
2015 2014 2013
Stock
Options:
Expected term (in
years) 5.66 5.71 5.59
Estimated
volatility 56 % 61 % 60 %
Risk-free interest
rate 1.55 % 1.73 % 0.87 %
Expected dividend
yield 0 % 0 % 0 %
Employee Stock Purchase
Plan Rights:
Expected term (in
years) 0.75 0.76 0.50
Estimated
volatility 53 % 52 % 39 %
Risk-free interest
rate 0.28 % 0.10 % 0.10 %
Expected dividend
yield 0 % 0 % 0 % </t>
  </si>
  <si>
    <t>Income Taxes (Tables)</t>
  </si>
  <si>
    <t>United States and Foreign Components of Consolidated Loss Before Income Taxes</t>
  </si>
  <si>
    <t>U.S and foreign components
of consolidated loss before income taxes for the years ended
December 2015, 2014 and 2013, was as follows (in
thousands):
Year Ended
December 31,
2015 2014 2013
Loss before income
taxes:
U.S. $ (59,897 ) $ (38,928 ) $ (44,035 )
Foreign 358 368 916
Loss before income
taxes $ (59,539 ) $ (38,560 ) $ (43,119 )</t>
  </si>
  <si>
    <t>Provision Benefit for Income Taxes</t>
  </si>
  <si>
    <t>The provision for income
taxes for the years ended December 2015, 2014 and 2013, was as
follows (in thousands):
Year Ended
December 31,
2015 2014 2013
Provision for income
taxes:
Current:
Foreign $ 147 $ 168 $ 191
Federal — — —
State — 1 —
Total Current 147 169 191
Deferred:
Foreign — — —
Federal (3,750 ) 22 21
State (68 ) 4 6
Total Deferred (3,818 ) 26 27
(Benefit) provision for
income taxes $ (3,671 ) $ 195 $ 218</t>
  </si>
  <si>
    <t>Difference Between Provision for Income Taxes and Amounts Computed by Applying Federal Statutory Income Tax Rate to Loss before Taxes</t>
  </si>
  <si>
    <t>The difference between the
provision for income taxes and the amount computed by applying the
federal statutory income tax rate to loss before taxes for the
years ended December 31, 2015, 2014 and 2013, was as follows
(in thousands):
Year Ended
December 31,
2015 2014 2013
Federal statutory
tax $ (20,243 ) $ (13,110 ) $ (14,661 )
Warrants (3,565 ) (3,367 ) 4,926
Expiration of federal loss
carryovers 3,337 — —
Change in valuation
allowance 11,754 16,576 9,955
Change in state
apportionment 4,085 — —
Other 961 96 (2 )
(Benefit) provision for
income taxes $ (3,671 ) $ 195 $ 218</t>
  </si>
  <si>
    <t>Significant Components of Deferred Tax Assets and Liabilities</t>
  </si>
  <si>
    <t>The significant components
of the Company’s deferred tax assets and liabilities at
December 31, 2015 and 2014, were as follows (in
thousands):
December 31,
2015 2014
Deferred tax
assets:
Net operating loss
carryforwards $ 165,813 $ 151,100
Research and development
credit carryforwards 35,131 33,800
Capitalized research and
development 17,916 15,500
Deferred
compensation 5,908 5,800
Capital loss
carryforwards — 3,700
Other 3,911 3,200
Total deferred tax
assets 228,679 213,100
Valuation
allowance (224,854 ) (213,100 )
Net deferred tax
assets 3,825 —
Deferred tax
liabilities:
Unrealized gain on
investments 3,825 —
Amortization of
goodwill 122 115
Total deferred tax
liabilities $ 3,947 $ 115</t>
  </si>
  <si>
    <t>Segment, Customer and Geographic Information (Tables)</t>
  </si>
  <si>
    <t>Customer that Accounted for More Than Ten Percent of Total Product Revenue</t>
  </si>
  <si>
    <t>The Company had the
following significant customers that accounted for more than 10% of
the Company’s total product revenue, all of which operate in
a country outside of the U.S., during the years ended
December 31, 2015, 2014 and 2013 (in percentages):
Year Ended
December 31,
2015 2014 2013
Etablissement Francais du
Sang 23 % 25 % 17 %
Grifols * * 18 %
* Represents an amount less
than 10% of product revenue.</t>
  </si>
  <si>
    <t>Net Revenues and Long-Lived Assets by Geographical Location</t>
  </si>
  <si>
    <t>Revenues by geographical
location was based on the location of the customer during the years
ended December 31, 2015, 2014 and 2013, and was as follows (in
thousands):
Year Ended
December 31,
2015 2014 2013
Revenue:
France $ 7,732 $ 9,184 $ 7,030
Spain and
Portugal 4,070 2,776 7,033
CIS 3,361 6,636 8,220
Belgium 5,728 4,456 3,971
Switzerland 2,938 3,784 4,078
Other countries 10,394 9,580 9,325
Total revenue $ 34,223 $ 36,416 $ 39,657
Long-lived assets by
geographical location, which consist of property and equipment, net
and intangible assets, net, at December 31, 2015 and 2014,
were as follows (in thousands):
December 31,
2015 2014
U.S. $ 4,260 $ 4,624
Europe &amp;
other 229 299
Total long-lived
assets $ 4,489 $ 4,923</t>
  </si>
  <si>
    <t>Quarterly Financial Information (Unaudited) (Tables)</t>
  </si>
  <si>
    <t>Quarterly Unaudited Financial Data</t>
  </si>
  <si>
    <t xml:space="preserve">The following tables
summarize the Company’s quarterly financial information for
the years ended December 31, 2015 and 2014 (in thousands
except per share amounts):
Three Months
Ended
March 31, June 30, September 30, December 31,
Revenue $ 7,692 $ 8,830 $ 8,045 $ 9,656
Gross profit 2,978 1,802 2,485 3,494
Net loss $ (9,460 ) $ (15,972 ) $ (15,680 ) $ (14,756 )
Net loss per
share:
Basic $ (0.10 ) $ (0.17 ) $ (0.16 ) $ (0.15 )
Diluted $ (0.17 ) $ (0.17 ) $ (0.17 ) $ (0.15 )
Three Months
Ended
March 31, June 30, September 30, December 31,
Product revenue $ 7,866 $ 8,601 $ 10,362 $ 9,587
Gross profit 3,709 3,849 4,673 2,997
Net loss $ (225 ) $ (7,589 ) $ (10,759 ) $ (20,182 )
Net loss per
share:
Basic $ (0.00 ) $ (0.10 ) $ (0.14 ) $ (0.26 )
Diluted $ (0.12 ) $ (0.16 ) $ (0.16 ) $ (0.26 ) </t>
  </si>
  <si>
    <t>Summary of Significant Accounting Policies - Additional Information (Detail) shares in Millions</t>
  </si>
  <si>
    <t>Dec. 31, 2015USD ($)CustomerSegment</t>
  </si>
  <si>
    <t>Dec. 31, 2014USD ($)Customer</t>
  </si>
  <si>
    <t>Dec. 31, 2013USD ($)</t>
  </si>
  <si>
    <t>Nov. 30, 2010shares</t>
  </si>
  <si>
    <t>Aug. 31, 2009shares</t>
  </si>
  <si>
    <t>Summary Of Significant Accounting Policies [Line Items]</t>
  </si>
  <si>
    <t>Long-term deferred revenue</t>
  </si>
  <si>
    <t>Number of major customers representing outstanding trade receivables | Customer</t>
  </si>
  <si>
    <t>Life of inventory</t>
  </si>
  <si>
    <t>2 years</t>
  </si>
  <si>
    <t>Protracted length of inventory</t>
  </si>
  <si>
    <t>1 year</t>
  </si>
  <si>
    <t>Inventory valuation reserves</t>
  </si>
  <si>
    <t>Estimated useful life of intangible assets</t>
  </si>
  <si>
    <t>10 years</t>
  </si>
  <si>
    <t>Number of reportable segments | Segment</t>
  </si>
  <si>
    <t>Impairment charges on long-lived assets</t>
  </si>
  <si>
    <t>Period of warranty</t>
  </si>
  <si>
    <t>Warranty claim liability</t>
  </si>
  <si>
    <t>2009 Warrants</t>
  </si>
  <si>
    <t>Warrants to purchase an aggregate shares of common stock | shares</t>
  </si>
  <si>
    <t>2010 Warrants</t>
  </si>
  <si>
    <t>Computer Software, Intangible Asset</t>
  </si>
  <si>
    <t>Capitalized costs for enhancement of enterprise resource planning software system and other internal use software, addition</t>
  </si>
  <si>
    <t>Capitalized costs for enhancement of enterprise resource planning software system and other internal use software</t>
  </si>
  <si>
    <t>Enterprise resource planning system, estimated useful life</t>
  </si>
  <si>
    <t>5 years</t>
  </si>
  <si>
    <t>Trade Accounts Receivable | Customer Concentration Risk</t>
  </si>
  <si>
    <t>Concentration risk, percentage</t>
  </si>
  <si>
    <t>49.00%</t>
  </si>
  <si>
    <t>36.00%</t>
  </si>
  <si>
    <t>Minimum</t>
  </si>
  <si>
    <t>Estimated useful life of property and equipment</t>
  </si>
  <si>
    <t>3 years</t>
  </si>
  <si>
    <t>Maximum</t>
  </si>
  <si>
    <t>Reconciliation of Numerator and Denominator Used in Computation of Basic and Diluted Net Income Loss per Share (Detail) - USD ($) $ / shares in Units, shares in Thousands, $ in Thousands</t>
  </si>
  <si>
    <t>3 Months Ended</t>
  </si>
  <si>
    <t>Sep. 30, 2015</t>
  </si>
  <si>
    <t>Mar. 31, 2015</t>
  </si>
  <si>
    <t>Sep. 30, 2014</t>
  </si>
  <si>
    <t>Jun. 30, 2014</t>
  </si>
  <si>
    <t>Mar. 31, 2014</t>
  </si>
  <si>
    <t>Numerator for Basic and Diluted:</t>
  </si>
  <si>
    <t>Net loss used for basic calculation</t>
  </si>
  <si>
    <t>Effect of revaluation of warrant liability</t>
  </si>
  <si>
    <t>Adjusted net loss used for dilution calculation</t>
  </si>
  <si>
    <t>Denominator:</t>
  </si>
  <si>
    <t>Basic weighted average number of shares outstanding</t>
  </si>
  <si>
    <t>Effect of dilutive potential shares</t>
  </si>
  <si>
    <t>Diluted weighted average number of shares outstanding</t>
  </si>
  <si>
    <t>Shares Underlying Stock Options, Excluded from Calculation of Weighted Average Number of Shares Outstanding used for Calculation of Diluted Net Loss Per Share (Detail) - shares shares in Thousands</t>
  </si>
  <si>
    <t>Antidilutive Securities Excluded from Computation of Earnings Per Share [Line Items]</t>
  </si>
  <si>
    <t>Weighted average number of anti-dilutive potential shares</t>
  </si>
  <si>
    <t>Stock Options</t>
  </si>
  <si>
    <t>Warrants</t>
  </si>
  <si>
    <t>Fair Values on Financial Assets and Liabilities (Detail) - USD ($) $ in Thousands</t>
  </si>
  <si>
    <t>Fair value of financial assets and liabilities</t>
  </si>
  <si>
    <t>Total financial assets</t>
  </si>
  <si>
    <t>Total financial liabilities</t>
  </si>
  <si>
    <t>Money market funds</t>
  </si>
  <si>
    <t>Corporate debt securities</t>
  </si>
  <si>
    <t>United States government agency securities</t>
  </si>
  <si>
    <t>Marketable equity securities</t>
  </si>
  <si>
    <t>2010 Warrant Liability</t>
  </si>
  <si>
    <t>Level 1 | Money market funds</t>
  </si>
  <si>
    <t>Level 1 | Marketable equity securities</t>
  </si>
  <si>
    <t>Level 2 | Corporate debt securities</t>
  </si>
  <si>
    <t>Level 2 | United States government agency securities</t>
  </si>
  <si>
    <t>Level 3 | 2010 Warrant Liability</t>
  </si>
  <si>
    <t>Reconciliation of Beginning and Ending Balances for the Warrant Liability Using Significant Unobservable Inputs (Detail) - USD ($) $ in Thousands</t>
  </si>
  <si>
    <t>Fair Value, Assets Measured on Recurring Basis, Unobservable Input Reconciliation [Line Items]</t>
  </si>
  <si>
    <t>Beginning balance</t>
  </si>
  <si>
    <t>Increase / (Decrease)in fair value of warrants</t>
  </si>
  <si>
    <t>Settlement of warrants exercised</t>
  </si>
  <si>
    <t>Ending balance</t>
  </si>
  <si>
    <t>Summary of Available for Sale Securities (Detail) - USD ($) $ in Thousands</t>
  </si>
  <si>
    <t>Schedule of Available-for-sale Securities [Line Items]</t>
  </si>
  <si>
    <t>Amortized Cost</t>
  </si>
  <si>
    <t>Gross Unrealized Gain (Loss)</t>
  </si>
  <si>
    <t>Gross Unrealized Loss</t>
  </si>
  <si>
    <t>Fair Value</t>
  </si>
  <si>
    <t>Available for Sale Debt Securities by Original Contractual Maturity (Detail) - USD ($) $ in Thousands</t>
  </si>
  <si>
    <t>One year or less, amortized cost</t>
  </si>
  <si>
    <t>Greater than one year and less than five years, amortized cost</t>
  </si>
  <si>
    <t>One year or less, fair value</t>
  </si>
  <si>
    <t>Greater than one year and less than five years, fair value</t>
  </si>
  <si>
    <t>Total available-for-sale securities fair value</t>
  </si>
  <si>
    <t>Available for Sale Marketable Securities in Unrealized Position (Detail) - USD ($) $ in Thousands</t>
  </si>
  <si>
    <t>Less than 12 Months, Fair Value</t>
  </si>
  <si>
    <t>Less than 12 Months, Unrealized Loss</t>
  </si>
  <si>
    <t>12 Months or Longer, Fair Value</t>
  </si>
  <si>
    <t>12 Months or Longer, Unrealized Loss</t>
  </si>
  <si>
    <t>Total, Fair Value</t>
  </si>
  <si>
    <t>Total, Unrealized Loss</t>
  </si>
  <si>
    <t>Available-for-Sale Securities - Additional Information (Detail) - USD ($)</t>
  </si>
  <si>
    <t>Other-than-temporary impairment losses</t>
  </si>
  <si>
    <t>Gross realized gains from the sale or maturity of available-for-sale investments</t>
  </si>
  <si>
    <t>Gross realized losses from the sale or maturity of available-for-sale investments</t>
  </si>
  <si>
    <t>Other-than-temporary impairments from the sale or maturity of available-for-sale investments</t>
  </si>
  <si>
    <t>Inventories (Detail) - USD ($) $ in Thousands</t>
  </si>
  <si>
    <t>Inventory [Line Items]</t>
  </si>
  <si>
    <t>Work-in-process</t>
  </si>
  <si>
    <t>Finished goods</t>
  </si>
  <si>
    <t>Total inventories</t>
  </si>
  <si>
    <t>Property and Equipment Net (Detail) - USD ($) $ in Thousands</t>
  </si>
  <si>
    <t>Property, Plant and Equipment [Line Items]</t>
  </si>
  <si>
    <t>Total property and equipment, gross</t>
  </si>
  <si>
    <t>Accumulated depreciation and amortization</t>
  </si>
  <si>
    <t>Total property and equipment, net</t>
  </si>
  <si>
    <t>Leasehold improvements</t>
  </si>
  <si>
    <t>Machinery and equipment</t>
  </si>
  <si>
    <t>Demonstration equipment</t>
  </si>
  <si>
    <t>Furniture and fixtures</t>
  </si>
  <si>
    <t>Computer equipment</t>
  </si>
  <si>
    <t>Computer software</t>
  </si>
  <si>
    <t>Consigned equipment</t>
  </si>
  <si>
    <t>Construction-in-progress</t>
  </si>
  <si>
    <t>Property and Equipment Net - Additional Information (Detail) - USD ($) $ in Millions</t>
  </si>
  <si>
    <t>Property and equipment, depreciation and amortization expense</t>
  </si>
  <si>
    <t>Goodwill and Intangible Assets Net - Additional Information (Detail) - USD ($)</t>
  </si>
  <si>
    <t>Acquired Finite-Lived Intangible Assets [Line Items]</t>
  </si>
  <si>
    <t>Dispose, impair or recognition of additional goodwill</t>
  </si>
  <si>
    <t>Impairment charges on goodwill</t>
  </si>
  <si>
    <t>Impairment losses recognized related to the acquired intangible assets</t>
  </si>
  <si>
    <t>Annual amortization expense of the intangible assets, 2016</t>
  </si>
  <si>
    <t>Annual amortization expense of the intangible assets, 2017</t>
  </si>
  <si>
    <t>Annual amortization expense of the intangible assets, 2018</t>
  </si>
  <si>
    <t>Annual amortization expense of the intangible assets, 2019</t>
  </si>
  <si>
    <t>Annual amortization expense of the intangible assets, 2020</t>
  </si>
  <si>
    <t>Summary of Intangible Assets Net (Detail) - USD ($) $ in Thousands</t>
  </si>
  <si>
    <t>Gross Carrying Amount</t>
  </si>
  <si>
    <t>Accumulated Amortization</t>
  </si>
  <si>
    <t>Net Carrying Amount</t>
  </si>
  <si>
    <t>Reacquired license - INTERCEPT Asia</t>
  </si>
  <si>
    <t>Marketable Equity investment - Additional Information (Detail) - USD ($)</t>
  </si>
  <si>
    <t>1 Months Ended</t>
  </si>
  <si>
    <t>Apr. 30, 2015</t>
  </si>
  <si>
    <t>Investment [Line Items]</t>
  </si>
  <si>
    <t>Eligibility to receive a royalty fee</t>
  </si>
  <si>
    <t>1.00%</t>
  </si>
  <si>
    <t>Royalty income, nonoperating</t>
  </si>
  <si>
    <t>Carrying value of investment</t>
  </si>
  <si>
    <t>Aduro</t>
  </si>
  <si>
    <t>Preferred shares converted to common stock</t>
  </si>
  <si>
    <t>Accrued Liabilities (Detail) - USD ($) $ in Thousands</t>
  </si>
  <si>
    <t>Schedule of Accrued Liabilities [Line Items]</t>
  </si>
  <si>
    <t>Accrued compensation and related costs</t>
  </si>
  <si>
    <t>Accrued professional services</t>
  </si>
  <si>
    <t>Accrued inventory costs</t>
  </si>
  <si>
    <t>Accrued customer costs</t>
  </si>
  <si>
    <t>Accrued insurance premiums</t>
  </si>
  <si>
    <t>Other accrued expenses</t>
  </si>
  <si>
    <t>Total accrued liabilities</t>
  </si>
  <si>
    <t>Debt (Detail) - USD ($) $ in Thousands</t>
  </si>
  <si>
    <t>Debt Instrument [Line Items]</t>
  </si>
  <si>
    <t>Less: debt - current, Principal</t>
  </si>
  <si>
    <t>Less: debt - current, Unamortized Discount</t>
  </si>
  <si>
    <t>Less: debt-current</t>
  </si>
  <si>
    <t>Debt - non-current, Principal</t>
  </si>
  <si>
    <t>Debt - non-current, Unamortized Discount</t>
  </si>
  <si>
    <t>Cerus Term Loans</t>
  </si>
  <si>
    <t>Total debt, Principal</t>
  </si>
  <si>
    <t>Total debt, Unamortized amount</t>
  </si>
  <si>
    <t>Total debt</t>
  </si>
  <si>
    <t>Debt - Principal and Interest Payments on Debt (Detail) $ in Thousands</t>
  </si>
  <si>
    <t>Dec. 31, 2015USD ($)</t>
  </si>
  <si>
    <t>[1]</t>
  </si>
  <si>
    <t>2016, Principal</t>
  </si>
  <si>
    <t>2017, Principal</t>
  </si>
  <si>
    <t>2018, Principal</t>
  </si>
  <si>
    <t>2019, Principal</t>
  </si>
  <si>
    <t>Total, Principal</t>
  </si>
  <si>
    <t>2016, Interest</t>
  </si>
  <si>
    <t>2017, Interest</t>
  </si>
  <si>
    <t>2018, Interest</t>
  </si>
  <si>
    <t>2019, Interest</t>
  </si>
  <si>
    <t>Total, Interest</t>
  </si>
  <si>
    <t>2016, Total</t>
  </si>
  <si>
    <t>2017, Total</t>
  </si>
  <si>
    <t>2018, Total</t>
  </si>
  <si>
    <t>2019, Total</t>
  </si>
  <si>
    <t>Unless interest only period extends to December 31, 2016, as described below.</t>
  </si>
  <si>
    <t>Debt - Additional Information (Detail) - Cerus Term Loans</t>
  </si>
  <si>
    <t>Jun. 30, 2014USD ($)Tranche</t>
  </si>
  <si>
    <t>Dec. 31, 2014USD ($)</t>
  </si>
  <si>
    <t>Line of Credit Facility [Line Items]</t>
  </si>
  <si>
    <t>Maximum borrowing limit</t>
  </si>
  <si>
    <t>Term of agreement</t>
  </si>
  <si>
    <t>Number of loan tranches | Tranche</t>
  </si>
  <si>
    <t>Interest rate, description</t>
  </si>
  <si>
    <t>Term Loan A bears an interest rate of 6.95%. Term Loan B bears an interest rate of 7.01%. Term Loan C would bear an interest rate calculated at the greater of 6.95%, or 6.72% plus the three month U.S. LIBOR rate in effect three business days prior to the Term Loan C funding date.</t>
  </si>
  <si>
    <t>Maturity period</t>
  </si>
  <si>
    <t>Jun. 1,
		2019</t>
  </si>
  <si>
    <t>Principal and interest payments</t>
  </si>
  <si>
    <t>36 months</t>
  </si>
  <si>
    <t>Final payment term percent</t>
  </si>
  <si>
    <t>7.00%</t>
  </si>
  <si>
    <t>Terms of required periodic payments of interest and principal</t>
  </si>
  <si>
    <t>The Company is required to make interest only payments through June 2016, followed by thirty-six months of equal principal and interest payments thereafter; however, if the Revenue Event is achieved no later than May 31, 2016, then the interest-only period may be extended through December 31, 2016, and the amortization period will be reduced to thirty months. The Company is also required to make a final payment equal to 7% of the principal amounts of the Term Loans drawn payable on the earlier to occur of maturity or prepayment.</t>
  </si>
  <si>
    <t>Commitment and modification fee</t>
  </si>
  <si>
    <t>Lender legal fees</t>
  </si>
  <si>
    <t>Accrued interest expense</t>
  </si>
  <si>
    <t>Securities Pledged as Collateral</t>
  </si>
  <si>
    <t>Percentage of investments made in subsidiary</t>
  </si>
  <si>
    <t>35.00%</t>
  </si>
  <si>
    <t>First Tranche (Term Loan A)</t>
  </si>
  <si>
    <t>Loan and security agreement</t>
  </si>
  <si>
    <t>Interest rate</t>
  </si>
  <si>
    <t>6.95%</t>
  </si>
  <si>
    <t>Second Tranche (Term Loan B)</t>
  </si>
  <si>
    <t>Borrowing conditions</t>
  </si>
  <si>
    <t>The second tranche of $10.0 million ("Term Loan B") was drawn on  June 15, 2015.</t>
  </si>
  <si>
    <t>7.01%</t>
  </si>
  <si>
    <t>Third Tranche (Term Loan C)</t>
  </si>
  <si>
    <t>As amended, Term Loan  C will be available, subject to the Company achieving consolidated trailing six  months' revenue at a specified threshold (the "Revenue Event")</t>
  </si>
  <si>
    <t>Interest rate, minimum</t>
  </si>
  <si>
    <t>Interest rate plus the three month U.S. LIBOR</t>
  </si>
  <si>
    <t>6.72%</t>
  </si>
  <si>
    <t>Commitments and Contingencies - Additional Information (Detail) $ in Millions</t>
  </si>
  <si>
    <t>Dec. 31, 2015USD ($)€ / Unit</t>
  </si>
  <si>
    <t>Dec. 31, 2015EUR (€)€ / Unit</t>
  </si>
  <si>
    <t>Dec. 31, 2010USD ($)</t>
  </si>
  <si>
    <t>Dec. 31, 2015EUR (€)</t>
  </si>
  <si>
    <t>Commitments and Contingencies Disclosure [Line Items]</t>
  </si>
  <si>
    <t>Minimum term of non-cancellable operating leases</t>
  </si>
  <si>
    <t>Expiration of non-cancellable operating leases maximum year</t>
  </si>
  <si>
    <t>Operating lease, rent expense</t>
  </si>
  <si>
    <t>Financing for leasehold improvement</t>
  </si>
  <si>
    <t>Outstanding liability related to leasehold improvements</t>
  </si>
  <si>
    <t>Purchase commitment, paid</t>
  </si>
  <si>
    <t>Future minimum purchase commitment 2016</t>
  </si>
  <si>
    <t>Future minimum purchase commitment 2017</t>
  </si>
  <si>
    <t>Transition agreement expiration date</t>
  </si>
  <si>
    <t>Sep. 30,
		2014</t>
  </si>
  <si>
    <t>Distribution fee per disposable kit | € / Unit</t>
  </si>
  <si>
    <t>Potential maximum payment of distribution fee | €</t>
  </si>
  <si>
    <t>Distribution related expense paid</t>
  </si>
  <si>
    <t>Distribution related expense accrued</t>
  </si>
  <si>
    <t>Leasehold Improvements reflected in Accrued liabilities</t>
  </si>
  <si>
    <t>Leasehold Improvements reflected in Other non-current liabilities</t>
  </si>
  <si>
    <t>Future Minimum Non-Cancelable Lease Payments Under Operating Leases (Detail) $ in Thousands</t>
  </si>
  <si>
    <t>Future Minimum Payments Under Non-Cancelable Operating Leases With Initial Terms Of One-Year Or More [Line Items]</t>
  </si>
  <si>
    <t>Total minimum non-cancellable lease payments</t>
  </si>
  <si>
    <t>Stockholders Equity - Additional Information (Detail) - USD ($)</t>
  </si>
  <si>
    <t>Jan. 31, 2015</t>
  </si>
  <si>
    <t>Nov. 30, 2010</t>
  </si>
  <si>
    <t>Stockholders Equity Note [Line Items]</t>
  </si>
  <si>
    <t>Common stock, number of shares issued</t>
  </si>
  <si>
    <t>Public offering, price per share</t>
  </si>
  <si>
    <t>Estimated Net proceeds from public offering</t>
  </si>
  <si>
    <t>Proceeds from common stock sold</t>
  </si>
  <si>
    <t>Stockholder Rights Plan</t>
  </si>
  <si>
    <t>Minimum percentage of common stock acquired by stockholders</t>
  </si>
  <si>
    <t>15.00%</t>
  </si>
  <si>
    <t>Designated preferred stock for future issuance</t>
  </si>
  <si>
    <t>Series C Junior Participating preferred stock</t>
  </si>
  <si>
    <t>Warrants, number of common stock shares</t>
  </si>
  <si>
    <t>Warrant exercise price</t>
  </si>
  <si>
    <t>Warrants exercisable date</t>
  </si>
  <si>
    <t>May 15,
		2011</t>
  </si>
  <si>
    <t>Exercisable period</t>
  </si>
  <si>
    <t>Warrants exercised</t>
  </si>
  <si>
    <t>Class of warrants outstanding</t>
  </si>
  <si>
    <t>Cantor | Sales Agreement</t>
  </si>
  <si>
    <t>Maximum common stock offering price</t>
  </si>
  <si>
    <t>Percentage of proceeds payable as compensation to underwriter</t>
  </si>
  <si>
    <t>2.00%</t>
  </si>
  <si>
    <t>Common stock registered for sale</t>
  </si>
  <si>
    <t>Fair Value of Warrants Using Valuation Model (Detail) - 2010 Warrant Liability</t>
  </si>
  <si>
    <t>Fair Value Measurements, Recurring and Nonrecurring, Valuation Techniques [Line Items]</t>
  </si>
  <si>
    <t>Expected term (in years)</t>
  </si>
  <si>
    <t>10 months 10 days</t>
  </si>
  <si>
    <t>Estimated volatility</t>
  </si>
  <si>
    <t>55.00%</t>
  </si>
  <si>
    <t>Risk-free interest rate</t>
  </si>
  <si>
    <t>0.25%</t>
  </si>
  <si>
    <t>Expected dividend yield</t>
  </si>
  <si>
    <t>0.00%</t>
  </si>
  <si>
    <t>Stock-Based Compensation - Additional Information (Detail) $ / shares in Units, $ in Millions</t>
  </si>
  <si>
    <t>Jun. 10, 2015shares</t>
  </si>
  <si>
    <t>Dec. 31, 2015USD ($)Period$ / sharesshares</t>
  </si>
  <si>
    <t>Dec. 31, 2014USD ($)$ / shares</t>
  </si>
  <si>
    <t>Dec. 31, 2013USD ($)$ / shares</t>
  </si>
  <si>
    <t>Jun. 12, 2013shares</t>
  </si>
  <si>
    <t>Share-based Compensation Arrangement by Share-based Payment Award [Line Items]</t>
  </si>
  <si>
    <t>Aggregate number of shares of common stock reserved for future issuance</t>
  </si>
  <si>
    <t>Outstanding options and other stock based awards</t>
  </si>
  <si>
    <t>Total intrinsic value of options exercised | $</t>
  </si>
  <si>
    <t>Stock-based compensation, expected dividend yield</t>
  </si>
  <si>
    <t>Weighted average grant-date fair value of stock options granted | $ / shares</t>
  </si>
  <si>
    <t>Stock-based compensation expense expected to be recognized | $</t>
  </si>
  <si>
    <t>Stock-based compensation, weighted average recognition period</t>
  </si>
  <si>
    <t>2 years 7 months 6 days</t>
  </si>
  <si>
    <t>Employee Stock Purchase Plan</t>
  </si>
  <si>
    <t>Increase in shares of common stock authorized for issuance</t>
  </si>
  <si>
    <t>Employee Stock Purchase Plan, offering period</t>
  </si>
  <si>
    <t>12 months</t>
  </si>
  <si>
    <t>Number of purchase periods within each offering period | Period</t>
  </si>
  <si>
    <t>Stock-based compensation, option to be granted at percentage of fair value of common stock</t>
  </si>
  <si>
    <t>85.00%</t>
  </si>
  <si>
    <t>Weighted average grant-date fair value of awards granted | $ / shares</t>
  </si>
  <si>
    <t>2008 Equity Incentive Plan</t>
  </si>
  <si>
    <t>100.00%</t>
  </si>
  <si>
    <t>Employee Stock Purchase Plan, authorized shares for issuance</t>
  </si>
  <si>
    <t>Stock-based compensation, award term</t>
  </si>
  <si>
    <t>Performance-based stock options, outstanding</t>
  </si>
  <si>
    <t>Number of shares available for future issuance</t>
  </si>
  <si>
    <t>2008 Equity Incentive Plan | Stock Options</t>
  </si>
  <si>
    <t>Stock-based compensation, vesting period</t>
  </si>
  <si>
    <t>4 years</t>
  </si>
  <si>
    <t>2008 Equity Incentive Plan | Performance-based Stock or Cash Awards</t>
  </si>
  <si>
    <t>Stock option plan granted on cash award | $</t>
  </si>
  <si>
    <t>Activity Under Equity Incentive Plans Related to Stock Options (Detail) shares in Thousands</t>
  </si>
  <si>
    <t>Dec. 31, 2015$ / sharesshares</t>
  </si>
  <si>
    <t>Activity under the Company's equity incentive plans related to stock options</t>
  </si>
  <si>
    <t>Number of Options Outstanding, Beginning Balance | shares</t>
  </si>
  <si>
    <t>Granted, Number of Options Outstanding | shares</t>
  </si>
  <si>
    <t>Forfeited, Number of Options Outstanding | shares</t>
  </si>
  <si>
    <t>Expired, Number of Options Outstanding | shares</t>
  </si>
  <si>
    <t>Exercised, Number of Options Outstanding | shares</t>
  </si>
  <si>
    <t>Number of Options Outstanding, Ending Balance | shares</t>
  </si>
  <si>
    <t>Weighted Average Exercise Price per Share</t>
  </si>
  <si>
    <t>Weighted Average Exercise Price per Share, Beginning Balance | $ / shares</t>
  </si>
  <si>
    <t>Granted, Weighted Average Exercise Price per Share | $ / shares</t>
  </si>
  <si>
    <t>Forfeited, Weighted Average Exercise Price per Share | $ / shares</t>
  </si>
  <si>
    <t>Expired, Weighted Average Exercise Price per Share | $ / shares</t>
  </si>
  <si>
    <t>Exercised, Weighted Average Exercise Price per Share | $ / shares</t>
  </si>
  <si>
    <t>Weighted Average Exercise Price per Share, Ending Balance | $ / shares</t>
  </si>
  <si>
    <t>Information Regarding Stock Options Outstanding Stock Options Vested and Expected to Vest and Stock Options Exercisable (Detail) - USD ($) $ / shares in Units, shares in Thousands, $ in Thousands</t>
  </si>
  <si>
    <t>Number of Shares</t>
  </si>
  <si>
    <t>Stock options outstanding</t>
  </si>
  <si>
    <t>Stock options vested and expected to vest</t>
  </si>
  <si>
    <t>Stock options exercisable</t>
  </si>
  <si>
    <t>Weighted Average Exercise Price</t>
  </si>
  <si>
    <t>Weighted Average Remaining Contractual (Years)</t>
  </si>
  <si>
    <t>6 years 10 months 24 days</t>
  </si>
  <si>
    <t>6 years 9 months 18 days</t>
  </si>
  <si>
    <t>5 years 8 months 12 days</t>
  </si>
  <si>
    <t>Aggregate intrinsic value</t>
  </si>
  <si>
    <t>Stock-Based Compensation Recognized on Condensed Consolidated Statements of Operations (Detail) - USD ($) $ in Thousands</t>
  </si>
  <si>
    <t>Share-based Compensation Arrangement by Share-based Payment Award, Compensation Cost [Line Items]</t>
  </si>
  <si>
    <t>Stock-based compensation expense</t>
  </si>
  <si>
    <t>Research and Development Expense</t>
  </si>
  <si>
    <t>Selling, General and Administrative Expenses</t>
  </si>
  <si>
    <t>Weighted Average Assumptions Used to Value Stock-Based Awards (Detail)</t>
  </si>
  <si>
    <t>5 years 7 months 28 days</t>
  </si>
  <si>
    <t>5 years 8 months 16 days</t>
  </si>
  <si>
    <t>5 years 7 months 2 days</t>
  </si>
  <si>
    <t>56.00%</t>
  </si>
  <si>
    <t>61.00%</t>
  </si>
  <si>
    <t>60.00%</t>
  </si>
  <si>
    <t>1.55%</t>
  </si>
  <si>
    <t>1.73%</t>
  </si>
  <si>
    <t>0.87%</t>
  </si>
  <si>
    <t>9 months</t>
  </si>
  <si>
    <t>9 months 4 days</t>
  </si>
  <si>
    <t>6 months</t>
  </si>
  <si>
    <t>53.00%</t>
  </si>
  <si>
    <t>52.00%</t>
  </si>
  <si>
    <t>39.00%</t>
  </si>
  <si>
    <t>0.28%</t>
  </si>
  <si>
    <t>0.10%</t>
  </si>
  <si>
    <t>Retirement Plan - Additional Information (Detail)</t>
  </si>
  <si>
    <t>Defined Benefit Plan Disclosure [Line Items]</t>
  </si>
  <si>
    <t>Retirement plan, employees maximum pre-tax contributions percentage</t>
  </si>
  <si>
    <t>Development and License Agreements - Additional Information (Detail) $ in Thousands, € in Millions</t>
  </si>
  <si>
    <t>Dec. 31, 2016EUR (€)</t>
  </si>
  <si>
    <t>Licenses Agreements [Line Items]</t>
  </si>
  <si>
    <t>Royalty payments on products</t>
  </si>
  <si>
    <t>Payments made relating to the manufacturing of the products</t>
  </si>
  <si>
    <t>Amounts due from Fresenius</t>
  </si>
  <si>
    <t>Research and development assets</t>
  </si>
  <si>
    <t>Manufacturing efficiency assets</t>
  </si>
  <si>
    <t>Fresenius</t>
  </si>
  <si>
    <t>Allocated amount for research and development activities</t>
  </si>
  <si>
    <t>Manufacturing efficiency activity cost</t>
  </si>
  <si>
    <t>Manufacturing and Supply Agreement</t>
  </si>
  <si>
    <t>Accrual for manufacturing of entity products</t>
  </si>
  <si>
    <t>Manufacturing and Supply Agreement | Fresenius</t>
  </si>
  <si>
    <t>Accrual for manufacturing and development of entity products</t>
  </si>
  <si>
    <t>Manufacturing and development obligations, discount rate</t>
  </si>
  <si>
    <t>9.72%</t>
  </si>
  <si>
    <t>Royalty</t>
  </si>
  <si>
    <t>Royalties owed</t>
  </si>
  <si>
    <t>Royalty | Platelet system</t>
  </si>
  <si>
    <t>Royalty rate applied towards sale of products</t>
  </si>
  <si>
    <t>10.00%</t>
  </si>
  <si>
    <t>Royalty | Plasma system</t>
  </si>
  <si>
    <t>3.00%</t>
  </si>
  <si>
    <t>Scenario Forecast | Manufacturing and Supply Agreement | Fresenius</t>
  </si>
  <si>
    <t>Payments made based on the successful achievement of production volumes | €</t>
  </si>
  <si>
    <t>United States and Foreign Components of Consolidated Loss before Income Taxes (Detail) - USD ($) $ in Thousands</t>
  </si>
  <si>
    <t>Schedule Of Income Loss From Continuing Operations [Line Items]</t>
  </si>
  <si>
    <t>U.S.</t>
  </si>
  <si>
    <t>Foreign</t>
  </si>
  <si>
    <t>Provision Benefit for Income Taxes (Detail) - USD ($) $ in Thousands</t>
  </si>
  <si>
    <t>Schedule Of Components Of Income Tax Expense Benefit [Line Items]</t>
  </si>
  <si>
    <t>Federal</t>
  </si>
  <si>
    <t>State</t>
  </si>
  <si>
    <t>Total Current</t>
  </si>
  <si>
    <t>Total Deferred</t>
  </si>
  <si>
    <t>Difference Between Provision for Income Taxes and Amounts Computed by Applying Federal Statutory Income Tax Rate to Loss before Taxes (Detail) - USD ($) $ in Thousands</t>
  </si>
  <si>
    <t>Reconciliation of Provision of Income Taxes [Line Items]</t>
  </si>
  <si>
    <t>Federal statutory tax</t>
  </si>
  <si>
    <t>Expiration of federal loss carryovers</t>
  </si>
  <si>
    <t>Change in valuation allowance</t>
  </si>
  <si>
    <t>Change in state apportionment</t>
  </si>
  <si>
    <t>Other</t>
  </si>
  <si>
    <t>Significant Components of Deferred Tax Assets and Liabilities (Detail) - USD ($) $ in Thousands</t>
  </si>
  <si>
    <t>Deferred tax assets:</t>
  </si>
  <si>
    <t>Net operating loss carryforwards</t>
  </si>
  <si>
    <t>Research and development credit carryforwards</t>
  </si>
  <si>
    <t>Capitalized research and development</t>
  </si>
  <si>
    <t>Deferred compensation</t>
  </si>
  <si>
    <t>Capital loss carryforwards</t>
  </si>
  <si>
    <t>Total deferred tax assets</t>
  </si>
  <si>
    <t>Valuation allowance</t>
  </si>
  <si>
    <t>Net deferred tax assets</t>
  </si>
  <si>
    <t>Deferred tax liabilities:</t>
  </si>
  <si>
    <t>Unrealized gain on investments</t>
  </si>
  <si>
    <t>Amortization of goodwill</t>
  </si>
  <si>
    <t>Total deferred tax liabilities</t>
  </si>
  <si>
    <t>Income Taxes - Additional Information (Detail) - USD ($)</t>
  </si>
  <si>
    <t>Income Tax Disclosure [Line Items]</t>
  </si>
  <si>
    <t>Increase in valuation allowance</t>
  </si>
  <si>
    <t>Operating loss carryforwards related to windfall tax deductions</t>
  </si>
  <si>
    <t>Research and development tax credit carryforwards</t>
  </si>
  <si>
    <t>Unrecognized tax benefits</t>
  </si>
  <si>
    <t>Internal Revenue Service (IRS)</t>
  </si>
  <si>
    <t>Internal Revenue Service (IRS) | Minimum</t>
  </si>
  <si>
    <t>Net operating loss carryforwards, expiration year</t>
  </si>
  <si>
    <t>Research and development tax credit carryforwards, expiration year</t>
  </si>
  <si>
    <t>Internal Revenue Service (IRS) | Maximum</t>
  </si>
  <si>
    <t>State and Local Jurisdiction</t>
  </si>
  <si>
    <t>State and Local Jurisdiction | Minimum</t>
  </si>
  <si>
    <t>State and Local Jurisdiction | Maximum</t>
  </si>
  <si>
    <t>Cerus Europe B.V.</t>
  </si>
  <si>
    <t>Undistributed earning of foreign subsidiary</t>
  </si>
  <si>
    <t>Unrecognized deferred tax liability for unrepatriated earnings</t>
  </si>
  <si>
    <t>Latest Tax Year</t>
  </si>
  <si>
    <t>Tax year remain subject to examination by the taxing jurisdictions</t>
  </si>
  <si>
    <t>Segment, Customer and Geographic Information - Additional Information (Detail)</t>
  </si>
  <si>
    <t>Dec. 31, 2015Segment</t>
  </si>
  <si>
    <t>Segment Reporting Information [Line Items]</t>
  </si>
  <si>
    <t>Number of operating segments</t>
  </si>
  <si>
    <t>Significant Customer that Accounted for More than Ten Percentage of Total Product Revenue (Detail) - Customer Concentration Risk - Sales Revenue, Goods, Net</t>
  </si>
  <si>
    <t>Etablissement Francais du Sang</t>
  </si>
  <si>
    <t>Revenue, Major Customer [Line Items]</t>
  </si>
  <si>
    <t>23.00%</t>
  </si>
  <si>
    <t>25.00%</t>
  </si>
  <si>
    <t>17.00%</t>
  </si>
  <si>
    <t>Grifols</t>
  </si>
  <si>
    <t>18.00%</t>
  </si>
  <si>
    <t>Revenue by Geographical Location (Detail) - USD ($) $ in Thousands</t>
  </si>
  <si>
    <t>FRANCE</t>
  </si>
  <si>
    <t>SPAIN</t>
  </si>
  <si>
    <t>CIS</t>
  </si>
  <si>
    <t>BELGIUM</t>
  </si>
  <si>
    <t>SWITZERLAND</t>
  </si>
  <si>
    <t>Other Countries</t>
  </si>
  <si>
    <t>Long Lived Assets by Geographical Location (Detail) - USD ($) $ in Thousands</t>
  </si>
  <si>
    <t>Long-Lived Assets by Geographical Areas [Line Items]</t>
  </si>
  <si>
    <t>Total long-lived assets</t>
  </si>
  <si>
    <t>Europe And Other</t>
  </si>
  <si>
    <t>Summary of Quarterly Financial Information (Detail) - USD ($) $ / shares in Units, $ in Thousands</t>
  </si>
  <si>
    <t>Quarterly Financial Information [Line Items]</t>
  </si>
  <si>
    <t>Product revenue</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_);(#,##0.0)" numFmtId="168"/>
    <numFmt formatCode="_(&quot;Level &quot;#,##0_);_(&quot;Level &quot;(#,##0)" numFmtId="169"/>
    <numFmt formatCode="_(&quot;$ &quot;#,##0.0_);_(&quot;$ &quot;(#,##0.0)" numFmtId="170"/>
    <numFmt formatCode="_(&quot;€ &quot;#,##0_);_(&quot;€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020214</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99360744</v>
      </c>
    </row>
    <row r="18" spans="1:4">
      <c t="s" r="A18" s="4">
        <v>30</v>
      </c>
      <c t="n" r="D18" s="7">
        <v>4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65</v>
      </c>
      <c t="s" r="B1" s="2">
        <v>1</v>
      </c>
    </row>
    <row r="2" spans="1:2">
      <c t="s" r="B2" s="2">
        <v>2</v>
      </c>
    </row>
    <row r="3" spans="1:2">
      <c t="s" r="A3" s="4">
        <v>165</v>
      </c>
      <c t="s" r="B3"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r="A1" s="1">
        <v>167</v>
      </c>
      <c t="s" r="B1" s="2">
        <v>1</v>
      </c>
    </row>
    <row r="2" spans="1:2">
      <c t="s" r="B2" s="2">
        <v>2</v>
      </c>
    </row>
    <row r="3" spans="1:2">
      <c t="s" r="A3" s="4">
        <v>167</v>
      </c>
      <c t="s" r="B3"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69</v>
      </c>
      <c t="s" r="B1" s="2">
        <v>1</v>
      </c>
    </row>
    <row r="2" spans="1:2">
      <c t="s" r="B2" s="2">
        <v>2</v>
      </c>
    </row>
    <row r="3" spans="1:2">
      <c t="s" r="A3" s="4">
        <v>169</v>
      </c>
      <c t="s" r="B3"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38</v>
      </c>
      <c t="s" r="B1" s="2">
        <v>1</v>
      </c>
    </row>
    <row r="2" spans="1:2">
      <c t="s" r="B2" s="2">
        <v>2</v>
      </c>
    </row>
    <row r="3" spans="1:2">
      <c t="s" r="A3" s="4">
        <v>38</v>
      </c>
      <c t="s" r="B3"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172</v>
      </c>
      <c t="s" r="B1" s="2">
        <v>1</v>
      </c>
    </row>
    <row r="2" spans="1:2">
      <c t="s" r="B2" s="2">
        <v>2</v>
      </c>
    </row>
    <row r="3" spans="1:2">
      <c t="s" r="A3" s="4">
        <v>172</v>
      </c>
      <c t="s" r="B3"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r="A1" s="1">
        <v>174</v>
      </c>
      <c t="s" r="B1" s="2">
        <v>1</v>
      </c>
    </row>
    <row r="2" spans="1:2">
      <c t="s" r="B2" s="2">
        <v>2</v>
      </c>
    </row>
    <row r="3" spans="1:2">
      <c t="s" r="A3" s="4">
        <v>174</v>
      </c>
      <c t="s" r="B3"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76</v>
      </c>
      <c t="s" r="B1" s="2">
        <v>1</v>
      </c>
    </row>
    <row r="2" spans="1:2">
      <c t="s" r="B2" s="2">
        <v>2</v>
      </c>
    </row>
    <row r="3" spans="1:2">
      <c t="s" r="A3" s="4">
        <v>176</v>
      </c>
      <c t="s" r="B3"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178</v>
      </c>
      <c t="s" r="B1" s="2">
        <v>1</v>
      </c>
    </row>
    <row r="2" spans="1:2">
      <c t="s" r="B2" s="2">
        <v>2</v>
      </c>
    </row>
    <row r="3" spans="1:2">
      <c t="s" r="A3" s="4">
        <v>178</v>
      </c>
      <c t="s" r="B3"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t="s" r="A1" s="1">
        <v>180</v>
      </c>
      <c t="s" r="B1" s="2">
        <v>1</v>
      </c>
    </row>
    <row r="2" spans="1:2">
      <c t="s" r="B2" s="2">
        <v>2</v>
      </c>
    </row>
    <row r="3" spans="1:2">
      <c t="s" r="A3" s="4">
        <v>180</v>
      </c>
      <c t="s" r="B3"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82</v>
      </c>
      <c t="s" r="B1" s="2">
        <v>1</v>
      </c>
    </row>
    <row r="2" spans="1:2">
      <c t="s" r="B2" s="2">
        <v>2</v>
      </c>
    </row>
    <row r="3" spans="1:2">
      <c t="s" r="A3" s="4">
        <v>182</v>
      </c>
      <c t="s" r="B3"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71018</v>
      </c>
      <c t="n" r="C3" s="7">
        <v>22781</v>
      </c>
    </row>
    <row r="4" spans="1:3">
      <c t="s" r="A4" s="4">
        <v>35</v>
      </c>
      <c t="n" r="B4" s="6">
        <v>25698</v>
      </c>
      <c t="n" r="C4" s="6">
        <v>28513</v>
      </c>
    </row>
    <row r="5" spans="1:3">
      <c t="s" r="A5" s="4">
        <v>36</v>
      </c>
      <c t="n" r="B5" s="6">
        <v>11163</v>
      </c>
    </row>
    <row r="6" spans="1:3">
      <c t="s" r="A6" s="4">
        <v>37</v>
      </c>
      <c t="n" r="B6" s="6">
        <v>5794</v>
      </c>
      <c t="n" r="C6" s="6">
        <v>5493</v>
      </c>
    </row>
    <row r="7" spans="1:3">
      <c t="s" r="A7" s="4">
        <v>38</v>
      </c>
      <c t="n" r="B7" s="6">
        <v>10812</v>
      </c>
      <c t="n" r="C7" s="6">
        <v>14956</v>
      </c>
    </row>
    <row r="8" spans="1:3">
      <c t="s" r="A8" s="4">
        <v>39</v>
      </c>
      <c t="n" r="B8" s="6">
        <v>1166</v>
      </c>
      <c t="n" r="C8" s="6">
        <v>1210</v>
      </c>
    </row>
    <row r="9" spans="1:3">
      <c t="s" r="A9" s="4">
        <v>40</v>
      </c>
      <c t="n" r="B9" s="6">
        <v>4788</v>
      </c>
      <c t="n" r="C9" s="6">
        <v>1932</v>
      </c>
    </row>
    <row r="10" spans="1:3">
      <c t="s" r="A10" s="4">
        <v>41</v>
      </c>
      <c t="n" r="B10" s="6">
        <v>130439</v>
      </c>
      <c t="n" r="C10" s="6">
        <v>74885</v>
      </c>
    </row>
    <row r="11" spans="1:3">
      <c t="s" r="A11" s="3">
        <v>42</v>
      </c>
    </row>
    <row r="12" spans="1:3">
      <c t="s" r="A12" s="4">
        <v>43</v>
      </c>
      <c t="n" r="B12" s="6">
        <v>3549</v>
      </c>
      <c t="n" r="C12" s="6">
        <v>3781</v>
      </c>
    </row>
    <row r="13" spans="1:3">
      <c t="s" r="A13" s="4">
        <v>44</v>
      </c>
      <c t="n" r="B13" s="6">
        <v>1316</v>
      </c>
      <c t="n" r="C13" s="6">
        <v>1316</v>
      </c>
    </row>
    <row r="14" spans="1:3">
      <c t="s" r="A14" s="4">
        <v>45</v>
      </c>
      <c t="n" r="B14" s="6">
        <v>940</v>
      </c>
      <c t="n" r="C14" s="6">
        <v>1142</v>
      </c>
    </row>
    <row r="15" spans="1:3">
      <c t="s" r="A15" s="4">
        <v>46</v>
      </c>
      <c t="n" r="B15" s="6">
        <v>612</v>
      </c>
      <c t="n" r="C15" s="6">
        <v>508</v>
      </c>
    </row>
    <row r="16" spans="1:3">
      <c t="s" r="A16" s="4">
        <v>47</v>
      </c>
      <c t="n" r="B16" s="6">
        <v>2614</v>
      </c>
      <c t="n" r="C16" s="6">
        <v>144</v>
      </c>
    </row>
    <row r="17" spans="1:3">
      <c t="s" r="A17" s="4">
        <v>48</v>
      </c>
      <c t="n" r="B17" s="6">
        <v>139470</v>
      </c>
      <c t="n" r="C17" s="6">
        <v>81776</v>
      </c>
    </row>
    <row r="18" spans="1:3">
      <c t="s" r="A18" s="3">
        <v>49</v>
      </c>
    </row>
    <row r="19" spans="1:3">
      <c t="s" r="A19" s="4">
        <v>50</v>
      </c>
      <c t="n" r="B19" s="6">
        <v>5217</v>
      </c>
      <c t="n" r="C19" s="6">
        <v>9882</v>
      </c>
    </row>
    <row r="20" spans="1:3">
      <c t="s" r="A20" s="4">
        <v>51</v>
      </c>
      <c t="n" r="B20" s="6">
        <v>9853</v>
      </c>
      <c t="n" r="C20" s="6">
        <v>8444</v>
      </c>
    </row>
    <row r="21" spans="1:3">
      <c t="s" r="A21" s="4">
        <v>52</v>
      </c>
      <c t="n" r="B21" s="6">
        <v>3282</v>
      </c>
    </row>
    <row r="22" spans="1:3">
      <c t="s" r="A22" s="4">
        <v>53</v>
      </c>
      <c t="n" r="B22" s="6">
        <v>2989</v>
      </c>
    </row>
    <row r="23" spans="1:3">
      <c t="s" r="A23" s="4">
        <v>54</v>
      </c>
      <c t="n" r="B23" s="6">
        <v>554</v>
      </c>
      <c t="n" r="C23" s="6">
        <v>376</v>
      </c>
    </row>
    <row r="24" spans="1:3">
      <c t="s" r="A24" s="4">
        <v>55</v>
      </c>
      <c t="n" r="C24" s="6">
        <v>10485</v>
      </c>
    </row>
    <row r="25" spans="1:3">
      <c t="s" r="A25" s="4">
        <v>56</v>
      </c>
      <c t="n" r="B25" s="6">
        <v>21895</v>
      </c>
      <c t="n" r="C25" s="6">
        <v>29187</v>
      </c>
    </row>
    <row r="26" spans="1:3">
      <c t="s" r="A26" s="3">
        <v>57</v>
      </c>
    </row>
    <row r="27" spans="1:3">
      <c t="s" r="A27" s="4">
        <v>58</v>
      </c>
      <c t="n" r="B27" s="6">
        <v>16883</v>
      </c>
      <c t="n" r="C27" s="6">
        <v>9872</v>
      </c>
    </row>
    <row r="28" spans="1:3">
      <c t="s" r="A28" s="4">
        <v>59</v>
      </c>
      <c t="n" r="B28" s="6">
        <v>122</v>
      </c>
      <c t="n" r="C28" s="6">
        <v>115</v>
      </c>
    </row>
    <row r="29" spans="1:3">
      <c t="s" r="A29" s="4">
        <v>60</v>
      </c>
      <c t="n" r="B29" s="6">
        <v>4542</v>
      </c>
    </row>
    <row r="30" spans="1:3">
      <c t="s" r="A30" s="4">
        <v>61</v>
      </c>
      <c t="n" r="B30" s="6">
        <v>1263</v>
      </c>
      <c t="n" r="C30" s="6">
        <v>1081</v>
      </c>
    </row>
    <row r="31" spans="1:3">
      <c t="s" r="A31" s="4">
        <v>62</v>
      </c>
      <c t="n" r="B31" s="7">
        <v>44705</v>
      </c>
      <c t="n" r="C31" s="7">
        <v>40255</v>
      </c>
    </row>
    <row r="32" spans="1:3">
      <c t="s" r="A32" s="4">
        <v>63</v>
      </c>
      <c t="s" r="B32" s="4">
        <v>64</v>
      </c>
      <c t="s" r="C32" s="4">
        <v>64</v>
      </c>
    </row>
    <row r="33" spans="1:3">
      <c t="s" r="A33" s="3">
        <v>65</v>
      </c>
    </row>
    <row r="34" spans="1:3">
      <c t="s" r="A34" s="4">
        <v>66</v>
      </c>
      <c t="s" r="B34" s="4">
        <v>64</v>
      </c>
      <c t="s" r="C34" s="4">
        <v>64</v>
      </c>
    </row>
    <row r="35" spans="1:3">
      <c t="s" r="A35" s="4">
        <v>67</v>
      </c>
      <c t="n" r="B35" s="7">
        <v>99</v>
      </c>
      <c t="n" r="C35" s="7">
        <v>80</v>
      </c>
    </row>
    <row r="36" spans="1:3">
      <c t="s" r="A36" s="4">
        <v>68</v>
      </c>
      <c t="n" r="B36" s="6">
        <v>685189</v>
      </c>
      <c t="n" r="C36" s="6">
        <v>583416</v>
      </c>
    </row>
    <row r="37" spans="1:3">
      <c t="s" r="A37" s="4">
        <v>69</v>
      </c>
      <c t="n" r="B37" s="6">
        <v>7289</v>
      </c>
      <c t="n" r="C37" s="6">
        <v>-31</v>
      </c>
    </row>
    <row r="38" spans="1:3">
      <c t="s" r="A38" s="4">
        <v>70</v>
      </c>
      <c t="n" r="B38" s="6">
        <v>-597812</v>
      </c>
      <c t="n" r="C38" s="6">
        <v>-541944</v>
      </c>
    </row>
    <row r="39" spans="1:3">
      <c t="s" r="A39" s="4">
        <v>71</v>
      </c>
      <c t="n" r="B39" s="6">
        <v>94765</v>
      </c>
      <c t="n" r="C39" s="6">
        <v>41521</v>
      </c>
    </row>
    <row r="40" spans="1:3">
      <c t="s" r="A40" s="4">
        <v>72</v>
      </c>
      <c t="n" r="B40" s="7">
        <v>139470</v>
      </c>
      <c t="n" r="C40" s="7">
        <v>817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184</v>
      </c>
      <c t="s" r="B1" s="2">
        <v>1</v>
      </c>
    </row>
    <row r="2" spans="1:2">
      <c t="s" r="B2" s="2">
        <v>2</v>
      </c>
    </row>
    <row r="3" spans="1:2">
      <c t="s" r="A3" s="4">
        <v>184</v>
      </c>
      <c t="s" r="B3"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86</v>
      </c>
      <c t="s" r="B1" s="2">
        <v>1</v>
      </c>
    </row>
    <row r="2" spans="1:2">
      <c t="s" r="B2" s="2">
        <v>2</v>
      </c>
    </row>
    <row r="3" spans="1:2">
      <c t="s" r="A3" s="4">
        <v>186</v>
      </c>
      <c t="s" r="B3"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t="s" r="A1" s="1">
        <v>188</v>
      </c>
      <c t="s" r="B1" s="2">
        <v>1</v>
      </c>
    </row>
    <row r="2" spans="1:2">
      <c t="s" r="B2" s="2">
        <v>2</v>
      </c>
    </row>
    <row r="3" spans="1:2">
      <c t="s" r="A3" s="4">
        <v>188</v>
      </c>
      <c t="s" r="B3"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190</v>
      </c>
      <c t="s" r="B1" s="2">
        <v>1</v>
      </c>
    </row>
    <row r="2" spans="1:2">
      <c t="s" r="B2" s="2">
        <v>2</v>
      </c>
    </row>
    <row r="3" spans="1:2">
      <c t="s" r="A3" s="4">
        <v>190</v>
      </c>
      <c t="s" r="B3"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92</v>
      </c>
      <c t="s" r="B1" s="2">
        <v>1</v>
      </c>
    </row>
    <row r="2" spans="1:2">
      <c t="s" r="B2" s="2">
        <v>2</v>
      </c>
    </row>
    <row r="3" spans="1:2">
      <c t="s" r="A3" s="4">
        <v>192</v>
      </c>
      <c t="s" r="B3"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t="s" r="A1" s="1">
        <v>194</v>
      </c>
      <c t="s" r="B1" s="2">
        <v>1</v>
      </c>
    </row>
    <row r="2" spans="1:2">
      <c t="s" r="B2" s="2">
        <v>2</v>
      </c>
    </row>
    <row r="3" spans="1:2">
      <c t="s" r="A3" s="4">
        <v>194</v>
      </c>
      <c t="s" r="B3" s="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t="s" r="A1" s="1">
        <v>196</v>
      </c>
      <c t="s" r="B1" s="2">
        <v>1</v>
      </c>
    </row>
    <row r="2" spans="1:2">
      <c t="s" r="B2" s="2">
        <v>2</v>
      </c>
    </row>
    <row r="3" spans="1:2">
      <c t="s" r="A3" s="4">
        <v>196</v>
      </c>
      <c t="s" r="B3"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t="s" r="A1" s="1">
        <v>198</v>
      </c>
      <c t="s" r="B1" s="2">
        <v>1</v>
      </c>
    </row>
    <row r="2" spans="1:2">
      <c t="s" r="B2" s="2">
        <v>2</v>
      </c>
    </row>
    <row r="3" spans="1:2">
      <c t="s" r="A3" s="4">
        <v>199</v>
      </c>
      <c t="s" r="B3" s="4">
        <v>200</v>
      </c>
    </row>
    <row r="4" spans="1:2">
      <c t="s" r="A4" s="4">
        <v>201</v>
      </c>
      <c t="s" r="B4" s="4">
        <v>202</v>
      </c>
    </row>
    <row r="5" spans="1:2">
      <c t="s" r="A5" s="4">
        <v>84</v>
      </c>
      <c t="s" r="B5" s="4">
        <v>203</v>
      </c>
    </row>
    <row r="6" spans="1:2">
      <c t="s" r="A6" s="4">
        <v>204</v>
      </c>
      <c t="s" r="B6" s="4">
        <v>205</v>
      </c>
    </row>
    <row r="7" spans="1:2">
      <c t="s" r="A7" s="4">
        <v>206</v>
      </c>
      <c t="s" r="B7" s="4">
        <v>207</v>
      </c>
    </row>
    <row r="8" spans="1:2">
      <c t="s" r="A8" s="4">
        <v>208</v>
      </c>
      <c t="s" r="B8" s="4">
        <v>209</v>
      </c>
    </row>
    <row r="9" spans="1:2">
      <c t="s" r="A9" s="4">
        <v>210</v>
      </c>
      <c t="s" r="B9" s="4">
        <v>211</v>
      </c>
    </row>
    <row r="10" spans="1:2">
      <c t="s" r="A10" s="4">
        <v>212</v>
      </c>
      <c t="s" r="B10" s="4">
        <v>213</v>
      </c>
    </row>
    <row r="11" spans="1:2">
      <c t="s" r="A11" s="4">
        <v>38</v>
      </c>
      <c t="s" r="B11" s="4">
        <v>214</v>
      </c>
    </row>
    <row r="12" spans="1:2">
      <c t="s" r="A12" s="4">
        <v>172</v>
      </c>
      <c t="s" r="B12" s="4">
        <v>215</v>
      </c>
    </row>
    <row r="13" spans="1:2">
      <c t="s" r="A13" s="4">
        <v>216</v>
      </c>
      <c t="s" r="B13" s="4">
        <v>217</v>
      </c>
    </row>
    <row r="14" spans="1:2">
      <c t="s" r="A14" s="4">
        <v>174</v>
      </c>
      <c t="s" r="B14" s="4">
        <v>218</v>
      </c>
    </row>
    <row r="15" spans="1:2">
      <c t="s" r="A15" s="4">
        <v>219</v>
      </c>
      <c t="s" r="B15" s="4">
        <v>220</v>
      </c>
    </row>
    <row r="16" spans="1:2">
      <c t="s" r="A16" s="4">
        <v>221</v>
      </c>
      <c t="s" r="B16" s="4">
        <v>222</v>
      </c>
    </row>
    <row r="17" spans="1:2">
      <c t="s" r="A17" s="4">
        <v>186</v>
      </c>
      <c t="s" r="B17" s="4">
        <v>223</v>
      </c>
    </row>
    <row r="18" spans="1:2">
      <c t="s" r="A18" s="4">
        <v>224</v>
      </c>
      <c t="s" r="B18" s="4">
        <v>225</v>
      </c>
    </row>
    <row r="19" spans="1:2">
      <c t="s" r="A19" s="4">
        <v>192</v>
      </c>
      <c t="s" r="B19" s="4">
        <v>226</v>
      </c>
    </row>
    <row r="20" spans="1:2">
      <c t="s" r="A20" s="4">
        <v>227</v>
      </c>
      <c t="s" r="B20" s="4">
        <v>228</v>
      </c>
    </row>
    <row r="21" spans="1:2">
      <c t="s" r="A21" s="4">
        <v>229</v>
      </c>
      <c t="s" r="B21" s="4">
        <v>230</v>
      </c>
    </row>
    <row r="22" spans="1:2">
      <c t="s" r="A22" s="4">
        <v>231</v>
      </c>
      <c t="s" r="B22" s="4">
        <v>232</v>
      </c>
    </row>
    <row r="23" spans="1:2">
      <c t="s" r="A23" s="4">
        <v>233</v>
      </c>
      <c t="s" r="B23"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5</v>
      </c>
      <c t="s" r="B1" s="2">
        <v>1</v>
      </c>
    </row>
    <row r="2" spans="1:2">
      <c t="s" r="B2" s="2">
        <v>2</v>
      </c>
    </row>
    <row r="3" spans="1:2">
      <c t="s" r="A3" s="4">
        <v>236</v>
      </c>
      <c t="s" r="B3" s="4">
        <v>237</v>
      </c>
    </row>
    <row r="4" spans="1:2">
      <c t="s" r="A4" s="4">
        <v>238</v>
      </c>
      <c t="s" r="B4" s="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4">
        <v>241</v>
      </c>
      <c t="s" r="B3" s="4">
        <v>242</v>
      </c>
    </row>
    <row r="4" spans="1:2">
      <c t="s" r="A4" s="4">
        <v>243</v>
      </c>
      <c t="s" r="B4"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3</v>
      </c>
      <c t="s" r="B1" s="2">
        <v>2</v>
      </c>
      <c t="s" r="C1" s="2">
        <v>32</v>
      </c>
    </row>
    <row r="2" spans="1:3">
      <c t="s" r="A2" s="4">
        <v>74</v>
      </c>
      <c t="n" r="B2" s="8">
        <v>0.001</v>
      </c>
      <c t="n" r="C2" s="8">
        <v>0.001</v>
      </c>
    </row>
    <row r="3" spans="1:3">
      <c t="s" r="A3" s="4">
        <v>75</v>
      </c>
      <c t="n" r="B3" s="6">
        <v>5000000</v>
      </c>
      <c t="n" r="C3" s="6">
        <v>5000000</v>
      </c>
    </row>
    <row r="4" spans="1:3">
      <c t="s" r="A4" s="4">
        <v>76</v>
      </c>
      <c t="n" r="B4" s="6">
        <v>0</v>
      </c>
      <c t="n" r="C4" s="6">
        <v>0</v>
      </c>
    </row>
    <row r="5" spans="1:3">
      <c t="s" r="A5" s="4">
        <v>77</v>
      </c>
      <c t="n" r="B5" s="6">
        <v>0</v>
      </c>
      <c t="n" r="C5" s="6">
        <v>0</v>
      </c>
    </row>
    <row r="6" spans="1:3">
      <c t="s" r="A6" s="4">
        <v>78</v>
      </c>
      <c t="n" r="B6" s="8">
        <v>0.001</v>
      </c>
      <c t="n" r="C6" s="8">
        <v>0.001</v>
      </c>
    </row>
    <row r="7" spans="1:3">
      <c t="s" r="A7" s="4">
        <v>79</v>
      </c>
      <c t="n" r="B7" s="6">
        <v>225000000</v>
      </c>
      <c t="n" r="C7" s="6">
        <v>225000000</v>
      </c>
    </row>
    <row r="8" spans="1:3">
      <c t="s" r="A8" s="4">
        <v>80</v>
      </c>
      <c t="n" r="B8" s="6">
        <v>99095000</v>
      </c>
      <c t="n" r="C8" s="6">
        <v>80404000</v>
      </c>
    </row>
    <row r="9" spans="1:3">
      <c t="s" r="A9" s="4">
        <v>81</v>
      </c>
      <c t="n" r="B9" s="6">
        <v>99095000</v>
      </c>
      <c t="n" r="C9" s="6">
        <v>8040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45</v>
      </c>
      <c t="s" r="B1" s="2">
        <v>1</v>
      </c>
    </row>
    <row r="2" spans="1:2">
      <c t="s" r="B2" s="2">
        <v>2</v>
      </c>
    </row>
    <row r="3" spans="1:2">
      <c t="s" r="A3" s="4">
        <v>246</v>
      </c>
      <c t="s" r="B3" s="4">
        <v>247</v>
      </c>
    </row>
    <row r="4" spans="1:2">
      <c t="s" r="A4" s="4">
        <v>248</v>
      </c>
      <c t="s" r="B4" s="4">
        <v>249</v>
      </c>
    </row>
    <row r="5" spans="1:2">
      <c t="s" r="A5" s="4">
        <v>250</v>
      </c>
      <c t="s" r="B5"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252</v>
      </c>
      <c t="s" r="B1" s="2">
        <v>1</v>
      </c>
    </row>
    <row r="2" spans="1:2">
      <c t="s" r="B2" s="2">
        <v>2</v>
      </c>
    </row>
    <row r="3" spans="1:2">
      <c t="s" r="A3" s="4">
        <v>38</v>
      </c>
      <c t="s" r="B3"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254</v>
      </c>
      <c t="s" r="B1" s="2">
        <v>1</v>
      </c>
    </row>
    <row r="2" spans="1:2">
      <c t="s" r="B2" s="2">
        <v>2</v>
      </c>
    </row>
    <row r="3" spans="1:2">
      <c t="s" r="A3" s="4">
        <v>255</v>
      </c>
      <c t="s" r="B3" s="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t="s" r="A1" s="1">
        <v>257</v>
      </c>
      <c t="s" r="B1" s="2">
        <v>1</v>
      </c>
    </row>
    <row r="2" spans="1:2">
      <c t="s" r="B2" s="2">
        <v>2</v>
      </c>
    </row>
    <row r="3" spans="1:2">
      <c t="s" r="A3" s="4">
        <v>258</v>
      </c>
      <c t="s" r="B3" s="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t="s" r="A1" s="1">
        <v>260</v>
      </c>
      <c t="s" r="B1" s="2">
        <v>1</v>
      </c>
    </row>
    <row r="2" spans="1:2">
      <c t="s" r="B2" s="2">
        <v>2</v>
      </c>
    </row>
    <row r="3" spans="1:2">
      <c t="s" r="A3" s="4">
        <v>178</v>
      </c>
      <c t="s" r="B3" s="4">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62</v>
      </c>
      <c t="s" r="B1" s="2">
        <v>1</v>
      </c>
    </row>
    <row r="2" spans="1:2">
      <c t="s" r="B2" s="2">
        <v>2</v>
      </c>
    </row>
    <row r="3" spans="1:2">
      <c t="s" r="A3" s="4">
        <v>180</v>
      </c>
      <c t="s" r="B3" s="4">
        <v>263</v>
      </c>
    </row>
    <row r="4" spans="1:2">
      <c t="s" r="A4" s="4">
        <v>264</v>
      </c>
      <c t="s" r="B4" s="4">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r="1" spans="1:2">
      <c t="s" r="A1" s="1">
        <v>266</v>
      </c>
      <c t="s" r="B1" s="2">
        <v>1</v>
      </c>
    </row>
    <row r="2" spans="1:2">
      <c t="s" r="B2" s="2">
        <v>2</v>
      </c>
    </row>
    <row r="3" spans="1:2">
      <c t="s" r="A3" s="4">
        <v>267</v>
      </c>
      <c t="s" r="B3" s="4">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269</v>
      </c>
      <c t="s" r="B1" s="2">
        <v>1</v>
      </c>
    </row>
    <row r="2" spans="1:2">
      <c t="s" r="B2" s="2">
        <v>2</v>
      </c>
    </row>
    <row r="3" spans="1:2">
      <c t="s" r="A3" s="4">
        <v>270</v>
      </c>
      <c t="s" r="B3" s="4">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4">
        <v>273</v>
      </c>
      <c t="s" r="B3" s="4">
        <v>274</v>
      </c>
    </row>
    <row r="4" spans="1:2">
      <c t="s" r="A4" s="4">
        <v>275</v>
      </c>
      <c t="s" r="B4" s="4">
        <v>276</v>
      </c>
    </row>
    <row r="5" spans="1:2">
      <c t="s" r="A5" s="4">
        <v>277</v>
      </c>
      <c t="s" r="B5" s="4">
        <v>278</v>
      </c>
    </row>
    <row r="6" spans="1:2">
      <c t="s" r="A6" s="4">
        <v>279</v>
      </c>
      <c t="s" r="B6" s="4">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4">
        <v>282</v>
      </c>
      <c t="s" r="B3" s="4">
        <v>283</v>
      </c>
    </row>
    <row r="4" spans="1:2">
      <c t="s" r="A4" s="4">
        <v>284</v>
      </c>
      <c t="s" r="B4" s="4">
        <v>285</v>
      </c>
    </row>
    <row r="5" spans="1:2">
      <c t="s" r="A5" s="4">
        <v>286</v>
      </c>
      <c t="s" r="B5" s="4">
        <v>287</v>
      </c>
    </row>
    <row r="6" spans="1:2">
      <c t="s" r="A6" s="4">
        <v>288</v>
      </c>
      <c t="s" r="B6" s="4">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v>
      </c>
      <c t="s" r="B1" s="2">
        <v>1</v>
      </c>
    </row>
    <row r="2" spans="1:4">
      <c t="s" r="B2" s="2">
        <v>2</v>
      </c>
      <c t="s" r="C2" s="2">
        <v>32</v>
      </c>
      <c t="s" r="D2" s="2">
        <v>83</v>
      </c>
    </row>
    <row r="3" spans="1:4">
      <c t="s" r="A3" s="4">
        <v>84</v>
      </c>
      <c t="n" r="B3" s="7">
        <v>34223</v>
      </c>
      <c t="n" r="C3" s="7">
        <v>36416</v>
      </c>
      <c t="n" r="D3" s="7">
        <v>39657</v>
      </c>
    </row>
    <row r="4" spans="1:4">
      <c t="s" r="A4" s="4">
        <v>85</v>
      </c>
      <c t="n" r="B4" s="6">
        <v>23464</v>
      </c>
      <c t="n" r="C4" s="6">
        <v>21188</v>
      </c>
      <c t="n" r="D4" s="6">
        <v>22602</v>
      </c>
    </row>
    <row r="5" spans="1:4">
      <c t="s" r="A5" s="4">
        <v>86</v>
      </c>
      <c t="n" r="B5" s="6">
        <v>10759</v>
      </c>
      <c t="n" r="C5" s="6">
        <v>15228</v>
      </c>
      <c t="n" r="D5" s="6">
        <v>17055</v>
      </c>
    </row>
    <row r="6" spans="1:4">
      <c t="s" r="A6" s="3">
        <v>87</v>
      </c>
    </row>
    <row r="7" spans="1:4">
      <c t="s" r="A7" s="4">
        <v>88</v>
      </c>
      <c t="n" r="B7" s="6">
        <v>25643</v>
      </c>
      <c t="n" r="C7" s="6">
        <v>21800</v>
      </c>
      <c t="n" r="D7" s="6">
        <v>15187</v>
      </c>
    </row>
    <row r="8" spans="1:4">
      <c t="s" r="A8" s="4">
        <v>89</v>
      </c>
      <c t="n" r="B8" s="6">
        <v>45989</v>
      </c>
      <c t="n" r="C8" s="6">
        <v>37729</v>
      </c>
      <c t="n" r="D8" s="6">
        <v>29965</v>
      </c>
    </row>
    <row r="9" spans="1:4">
      <c t="s" r="A9" s="4">
        <v>90</v>
      </c>
      <c t="n" r="B9" s="6">
        <v>202</v>
      </c>
      <c t="n" r="C9" s="6">
        <v>202</v>
      </c>
      <c t="n" r="D9" s="6">
        <v>202</v>
      </c>
    </row>
    <row r="10" spans="1:4">
      <c t="s" r="A10" s="4">
        <v>91</v>
      </c>
      <c t="n" r="B10" s="6">
        <v>71834</v>
      </c>
      <c t="n" r="C10" s="6">
        <v>59731</v>
      </c>
      <c t="n" r="D10" s="6">
        <v>45354</v>
      </c>
    </row>
    <row r="11" spans="1:4">
      <c t="s" r="A11" s="4">
        <v>92</v>
      </c>
      <c t="n" r="B11" s="6">
        <v>-61075</v>
      </c>
      <c t="n" r="C11" s="6">
        <v>-44503</v>
      </c>
      <c t="n" r="D11" s="6">
        <v>-28299</v>
      </c>
    </row>
    <row r="12" spans="1:4">
      <c t="s" r="A12" s="3">
        <v>93</v>
      </c>
    </row>
    <row r="13" spans="1:4">
      <c t="s" r="A13" s="4">
        <v>94</v>
      </c>
      <c t="n" r="B13" s="6">
        <v>3566</v>
      </c>
      <c t="n" r="C13" s="6">
        <v>7708</v>
      </c>
      <c t="n" r="D13" s="6">
        <v>-15099</v>
      </c>
    </row>
    <row r="14" spans="1:4">
      <c t="s" r="A14" s="4">
        <v>95</v>
      </c>
      <c t="n" r="B14" s="6">
        <v>-396</v>
      </c>
      <c t="n" r="C14" s="6">
        <v>-1296</v>
      </c>
      <c t="n" r="D14" s="6">
        <v>533</v>
      </c>
    </row>
    <row r="15" spans="1:4">
      <c t="s" r="A15" s="4">
        <v>96</v>
      </c>
      <c t="n" r="B15" s="6">
        <v>-1705</v>
      </c>
      <c t="n" r="C15" s="6">
        <v>-599</v>
      </c>
      <c t="n" r="D15" s="6">
        <v>-332</v>
      </c>
    </row>
    <row r="16" spans="1:4">
      <c t="s" r="A16" s="4">
        <v>97</v>
      </c>
      <c t="n" r="B16" s="6">
        <v>71</v>
      </c>
      <c t="n" r="C16" s="6">
        <v>130</v>
      </c>
      <c t="n" r="D16" s="6">
        <v>78</v>
      </c>
    </row>
    <row r="17" spans="1:4">
      <c t="s" r="A17" s="4">
        <v>98</v>
      </c>
      <c t="n" r="B17" s="6">
        <v>1536</v>
      </c>
      <c t="n" r="C17" s="6">
        <v>5943</v>
      </c>
      <c t="n" r="D17" s="6">
        <v>-14820</v>
      </c>
    </row>
    <row r="18" spans="1:4">
      <c t="s" r="A18" s="4">
        <v>99</v>
      </c>
      <c t="n" r="B18" s="6">
        <v>-59539</v>
      </c>
      <c t="n" r="C18" s="6">
        <v>-38560</v>
      </c>
      <c t="n" r="D18" s="6">
        <v>-43119</v>
      </c>
    </row>
    <row r="19" spans="1:4">
      <c t="s" r="A19" s="4">
        <v>100</v>
      </c>
      <c t="n" r="B19" s="6">
        <v>-3671</v>
      </c>
      <c t="n" r="C19" s="6">
        <v>195</v>
      </c>
      <c t="n" r="D19" s="6">
        <v>218</v>
      </c>
    </row>
    <row r="20" spans="1:4">
      <c t="s" r="A20" s="4">
        <v>101</v>
      </c>
      <c t="n" r="B20" s="7">
        <v>-55868</v>
      </c>
      <c t="n" r="C20" s="7">
        <v>-38755</v>
      </c>
      <c t="n" r="D20" s="7">
        <v>-43337</v>
      </c>
    </row>
    <row r="21" spans="1:4">
      <c t="s" r="A21" s="3">
        <v>102</v>
      </c>
    </row>
    <row r="22" spans="1:4">
      <c t="s" r="A22" s="4">
        <v>103</v>
      </c>
      <c t="n" r="B22" s="9">
        <v>-0.58</v>
      </c>
      <c t="n" r="C22" s="9">
        <v>-0.52</v>
      </c>
      <c t="n" r="D22" s="9">
        <v>-0.64</v>
      </c>
    </row>
    <row r="23" spans="1:4">
      <c t="s" r="A23" s="4">
        <v>104</v>
      </c>
      <c t="n" r="B23" s="9">
        <v>-0.61</v>
      </c>
      <c t="n" r="C23" s="9">
        <v>-0.61</v>
      </c>
      <c t="n" r="D23" s="9">
        <v>-0.64</v>
      </c>
    </row>
    <row r="24" spans="1:4">
      <c t="s" r="A24" s="3">
        <v>105</v>
      </c>
    </row>
    <row r="25" spans="1:4">
      <c t="s" r="A25" s="4">
        <v>103</v>
      </c>
      <c t="n" r="B25" s="6">
        <v>96068</v>
      </c>
      <c t="n" r="C25" s="6">
        <v>74767</v>
      </c>
      <c t="n" r="D25" s="6">
        <v>67569</v>
      </c>
    </row>
    <row r="26" spans="1:4">
      <c t="s" r="A26" s="4">
        <v>104</v>
      </c>
      <c t="n" r="B26" s="6">
        <v>96905</v>
      </c>
      <c t="n" r="C26" s="6">
        <v>76534</v>
      </c>
      <c t="n" r="D26" s="6">
        <v>675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90</v>
      </c>
      <c t="s" r="B1" s="2">
        <v>1</v>
      </c>
    </row>
    <row r="2" spans="1:2">
      <c t="s" r="B2" s="2">
        <v>2</v>
      </c>
    </row>
    <row r="3" spans="1:2">
      <c t="s" r="A3" s="4">
        <v>291</v>
      </c>
      <c t="s" r="B3" s="4">
        <v>292</v>
      </c>
    </row>
    <row r="4" spans="1:2">
      <c t="s" r="A4" s="4">
        <v>293</v>
      </c>
      <c t="s" r="B4" s="4">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t="s" r="A1" s="1">
        <v>295</v>
      </c>
      <c t="s" r="B1" s="2">
        <v>1</v>
      </c>
    </row>
    <row r="2" spans="1:2">
      <c t="s" r="B2" s="2">
        <v>2</v>
      </c>
    </row>
    <row r="3" spans="1:2">
      <c t="s" r="A3" s="4">
        <v>296</v>
      </c>
      <c t="s" r="B3" s="4">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36"/>
    <col customWidth="1" max="3" min="3" width="29"/>
    <col customWidth="1" max="4" min="4" width="21"/>
    <col customWidth="1" max="5" min="5" width="20"/>
    <col customWidth="1" max="6" min="6" width="20"/>
  </cols>
  <sheetData>
    <row r="1" spans="1:6">
      <c t="s" r="A1" s="1">
        <v>298</v>
      </c>
      <c t="s" r="B1" s="2">
        <v>1</v>
      </c>
    </row>
    <row r="2" spans="1:6">
      <c t="s" r="B2" s="2">
        <v>299</v>
      </c>
      <c t="s" r="C2" s="2">
        <v>300</v>
      </c>
      <c t="s" r="D2" s="2">
        <v>301</v>
      </c>
      <c t="s" r="E2" s="2">
        <v>302</v>
      </c>
      <c t="s" r="F2" s="2">
        <v>303</v>
      </c>
    </row>
    <row r="3" spans="1:6">
      <c t="s" r="A3" s="3">
        <v>304</v>
      </c>
    </row>
    <row r="4" spans="1:6">
      <c t="s" r="A4" s="4">
        <v>54</v>
      </c>
      <c t="n" r="B4" s="7">
        <v>554000</v>
      </c>
      <c t="n" r="C4" s="7">
        <v>376000</v>
      </c>
    </row>
    <row r="5" spans="1:6">
      <c t="s" r="A5" s="4">
        <v>305</v>
      </c>
      <c t="n" r="B5" s="7">
        <v>100000</v>
      </c>
      <c t="n" r="C5" s="7">
        <v>100000</v>
      </c>
    </row>
    <row r="6" spans="1:6">
      <c t="s" r="A6" s="4">
        <v>306</v>
      </c>
      <c t="n" r="B6" s="6">
        <v>3</v>
      </c>
      <c t="n" r="C6" s="6">
        <v>1</v>
      </c>
    </row>
    <row r="7" spans="1:6">
      <c t="s" r="A7" s="4">
        <v>307</v>
      </c>
      <c t="s" r="B7" s="4">
        <v>308</v>
      </c>
    </row>
    <row r="8" spans="1:6">
      <c t="s" r="A8" s="4">
        <v>309</v>
      </c>
      <c t="s" r="B8" s="4">
        <v>310</v>
      </c>
    </row>
    <row r="9" spans="1:6">
      <c t="s" r="A9" s="4">
        <v>311</v>
      </c>
      <c t="n" r="B9" s="7">
        <v>1800000</v>
      </c>
      <c t="n" r="C9" s="7">
        <v>100000</v>
      </c>
    </row>
    <row r="10" spans="1:6">
      <c t="s" r="A10" s="4">
        <v>312</v>
      </c>
      <c t="s" r="B10" s="4">
        <v>313</v>
      </c>
    </row>
    <row r="11" spans="1:6">
      <c t="s" r="A11" s="4">
        <v>314</v>
      </c>
      <c t="n" r="B11" s="6">
        <v>1</v>
      </c>
    </row>
    <row r="12" spans="1:6">
      <c t="s" r="A12" s="4">
        <v>315</v>
      </c>
      <c t="n" r="B12" s="7">
        <v>0</v>
      </c>
      <c t="n" r="C12" s="6">
        <v>0</v>
      </c>
      <c t="n" r="D12" s="7">
        <v>0</v>
      </c>
    </row>
    <row r="13" spans="1:6">
      <c t="s" r="A13" s="4">
        <v>316</v>
      </c>
      <c t="s" r="B13" s="4">
        <v>310</v>
      </c>
    </row>
    <row r="14" spans="1:6">
      <c t="s" r="A14" s="4">
        <v>317</v>
      </c>
      <c t="n" r="B14" s="7">
        <v>0</v>
      </c>
      <c t="n" r="C14" s="6">
        <v>0</v>
      </c>
    </row>
    <row r="15" spans="1:6">
      <c t="s" r="A15" s="4">
        <v>318</v>
      </c>
    </row>
    <row r="16" spans="1:6">
      <c t="s" r="A16" s="3">
        <v>304</v>
      </c>
    </row>
    <row r="17" spans="1:6">
      <c t="s" r="A17" s="4">
        <v>319</v>
      </c>
      <c t="n" r="F17" s="10">
        <v>2.4</v>
      </c>
    </row>
    <row r="18" spans="1:6">
      <c t="s" r="A18" s="4">
        <v>320</v>
      </c>
    </row>
    <row r="19" spans="1:6">
      <c t="s" r="A19" s="3">
        <v>304</v>
      </c>
    </row>
    <row r="20" spans="1:6">
      <c t="s" r="A20" s="4">
        <v>319</v>
      </c>
      <c t="n" r="E20" s="10">
        <v>3.7</v>
      </c>
    </row>
    <row r="21" spans="1:6">
      <c t="s" r="A21" s="4">
        <v>321</v>
      </c>
    </row>
    <row r="22" spans="1:6">
      <c t="s" r="A22" s="3">
        <v>304</v>
      </c>
    </row>
    <row r="23" spans="1:6">
      <c t="s" r="A23" s="4">
        <v>322</v>
      </c>
      <c t="n" r="B23" s="6">
        <v>0</v>
      </c>
      <c t="n" r="C23" s="6">
        <v>1800000</v>
      </c>
    </row>
    <row r="24" spans="1:6">
      <c t="s" r="A24" s="4">
        <v>323</v>
      </c>
      <c t="n" r="B24" s="7">
        <v>1300000</v>
      </c>
      <c t="n" r="C24" s="7">
        <v>1600000</v>
      </c>
    </row>
    <row r="25" spans="1:6">
      <c t="s" r="A25" s="4">
        <v>324</v>
      </c>
      <c t="s" r="B25" s="4">
        <v>325</v>
      </c>
    </row>
    <row r="26" spans="1:6">
      <c t="s" r="A26" s="4">
        <v>326</v>
      </c>
    </row>
    <row r="27" spans="1:6">
      <c t="s" r="A27" s="3">
        <v>304</v>
      </c>
    </row>
    <row r="28" spans="1:6">
      <c t="s" r="A28" s="4">
        <v>327</v>
      </c>
      <c t="s" r="B28" s="4">
        <v>328</v>
      </c>
      <c t="s" r="C28" s="4">
        <v>329</v>
      </c>
    </row>
    <row r="29" spans="1:6">
      <c t="s" r="A29" s="4">
        <v>330</v>
      </c>
    </row>
    <row r="30" spans="1:6">
      <c t="s" r="A30" s="3">
        <v>304</v>
      </c>
    </row>
    <row r="31" spans="1:6">
      <c t="s" r="A31" s="4">
        <v>331</v>
      </c>
      <c t="s" r="B31" s="4">
        <v>332</v>
      </c>
    </row>
    <row r="32" spans="1:6">
      <c t="s" r="A32" s="4">
        <v>333</v>
      </c>
    </row>
    <row r="33" spans="1:6">
      <c t="s" r="A33" s="3">
        <v>304</v>
      </c>
    </row>
    <row r="34" spans="1:6">
      <c t="s" r="A34" s="4">
        <v>331</v>
      </c>
      <c t="s" r="B34" s="4">
        <v>32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34</v>
      </c>
      <c t="s" r="B1" s="2">
        <v>335</v>
      </c>
      <c t="s" r="J1" s="2">
        <v>1</v>
      </c>
    </row>
    <row r="2" spans="1:12">
      <c t="s" r="B2" s="2">
        <v>2</v>
      </c>
      <c t="s" r="C2" s="2">
        <v>336</v>
      </c>
      <c t="s" r="D2" s="2">
        <v>4</v>
      </c>
      <c t="s" r="E2" s="2">
        <v>337</v>
      </c>
      <c t="s" r="F2" s="2">
        <v>32</v>
      </c>
      <c t="s" r="G2" s="2">
        <v>338</v>
      </c>
      <c t="s" r="H2" s="2">
        <v>339</v>
      </c>
      <c t="s" r="I2" s="2">
        <v>340</v>
      </c>
      <c t="s" r="J2" s="2">
        <v>2</v>
      </c>
      <c t="s" r="K2" s="2">
        <v>32</v>
      </c>
      <c t="s" r="L2" s="2">
        <v>83</v>
      </c>
    </row>
    <row r="3" spans="1:12">
      <c t="s" r="A3" s="3">
        <v>341</v>
      </c>
    </row>
    <row r="4" spans="1:12">
      <c t="s" r="A4" s="4">
        <v>342</v>
      </c>
      <c t="n" r="B4" s="7">
        <v>-14756</v>
      </c>
      <c t="n" r="C4" s="7">
        <v>-15680</v>
      </c>
      <c t="n" r="D4" s="7">
        <v>-15972</v>
      </c>
      <c t="n" r="E4" s="7">
        <v>-9460</v>
      </c>
      <c t="n" r="F4" s="7">
        <v>-20182</v>
      </c>
      <c t="n" r="G4" s="7">
        <v>-10759</v>
      </c>
      <c t="n" r="H4" s="7">
        <v>-7589</v>
      </c>
      <c t="n" r="I4" s="7">
        <v>-225</v>
      </c>
      <c t="n" r="J4" s="7">
        <v>-55868</v>
      </c>
      <c t="n" r="K4" s="7">
        <v>-38755</v>
      </c>
      <c t="n" r="L4" s="7">
        <v>-43337</v>
      </c>
    </row>
    <row r="5" spans="1:12">
      <c t="s" r="A5" s="4">
        <v>343</v>
      </c>
      <c t="n" r="J5" s="6">
        <v>-3566</v>
      </c>
      <c t="n" r="K5" s="6">
        <v>-7708</v>
      </c>
    </row>
    <row r="6" spans="1:12">
      <c t="s" r="A6" s="4">
        <v>344</v>
      </c>
      <c t="n" r="J6" s="7">
        <v>-59434</v>
      </c>
      <c t="n" r="K6" s="7">
        <v>-46463</v>
      </c>
      <c t="n" r="L6" s="7">
        <v>-43337</v>
      </c>
    </row>
    <row r="7" spans="1:12">
      <c t="s" r="A7" s="3">
        <v>345</v>
      </c>
    </row>
    <row r="8" spans="1:12">
      <c t="s" r="A8" s="4">
        <v>346</v>
      </c>
      <c t="n" r="J8" s="6">
        <v>96068</v>
      </c>
      <c t="n" r="K8" s="6">
        <v>74767</v>
      </c>
      <c t="n" r="L8" s="6">
        <v>67569</v>
      </c>
    </row>
    <row r="9" spans="1:12">
      <c t="s" r="A9" s="4">
        <v>347</v>
      </c>
      <c t="n" r="J9" s="6">
        <v>837</v>
      </c>
      <c t="n" r="K9" s="6">
        <v>1767</v>
      </c>
    </row>
    <row r="10" spans="1:12">
      <c t="s" r="A10" s="4">
        <v>348</v>
      </c>
      <c t="n" r="J10" s="6">
        <v>96905</v>
      </c>
      <c t="n" r="K10" s="6">
        <v>76534</v>
      </c>
      <c t="n" r="L10" s="6">
        <v>67569</v>
      </c>
    </row>
    <row r="11" spans="1:12">
      <c t="s" r="A11" s="3">
        <v>102</v>
      </c>
    </row>
    <row r="12" spans="1:12">
      <c t="s" r="A12" s="4">
        <v>103</v>
      </c>
      <c t="n" r="B12" s="9">
        <v>-0.15</v>
      </c>
      <c t="n" r="C12" s="9">
        <v>-0.16</v>
      </c>
      <c t="n" r="D12" s="9">
        <v>-0.17</v>
      </c>
      <c t="n" r="E12" s="9">
        <v>-0.1</v>
      </c>
      <c t="n" r="F12" s="9">
        <v>-0.26</v>
      </c>
      <c t="n" r="G12" s="9">
        <v>-0.14</v>
      </c>
      <c t="n" r="H12" s="9">
        <v>-0.1</v>
      </c>
      <c t="n" r="I12" s="7">
        <v>0</v>
      </c>
      <c t="n" r="J12" s="9">
        <v>-0.58</v>
      </c>
      <c t="n" r="K12" s="9">
        <v>-0.52</v>
      </c>
      <c t="n" r="L12" s="9">
        <v>-0.64</v>
      </c>
    </row>
    <row r="13" spans="1:12">
      <c t="s" r="A13" s="4">
        <v>104</v>
      </c>
      <c t="n" r="B13" s="9">
        <v>-0.15</v>
      </c>
      <c t="n" r="C13" s="9">
        <v>-0.17</v>
      </c>
      <c t="n" r="D13" s="9">
        <v>-0.17</v>
      </c>
      <c t="n" r="E13" s="9">
        <v>-0.17</v>
      </c>
      <c t="n" r="F13" s="9">
        <v>-0.26</v>
      </c>
      <c t="n" r="G13" s="9">
        <v>-0.16</v>
      </c>
      <c t="n" r="H13" s="9">
        <v>-0.16</v>
      </c>
      <c t="n" r="I13" s="9">
        <v>-0.12</v>
      </c>
      <c t="n" r="J13" s="9">
        <v>-0.61</v>
      </c>
      <c t="n" r="K13" s="9">
        <v>-0.61</v>
      </c>
      <c t="n" r="L13" s="9">
        <v>-0.64</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9</v>
      </c>
      <c t="s" r="B1" s="2">
        <v>1</v>
      </c>
    </row>
    <row r="2" spans="1:4">
      <c t="s" r="B2" s="2">
        <v>2</v>
      </c>
      <c t="s" r="C2" s="2">
        <v>32</v>
      </c>
      <c t="s" r="D2" s="2">
        <v>83</v>
      </c>
    </row>
    <row r="3" spans="1:4">
      <c t="s" r="A3" s="3">
        <v>350</v>
      </c>
    </row>
    <row r="4" spans="1:4">
      <c t="s" r="A4" s="4">
        <v>351</v>
      </c>
      <c t="n" r="B4" s="6">
        <v>13681</v>
      </c>
      <c t="n" r="C4" s="6">
        <v>11722</v>
      </c>
      <c t="n" r="D4" s="6">
        <v>16370</v>
      </c>
    </row>
    <row r="5" spans="1:4">
      <c t="s" r="A5" s="4">
        <v>352</v>
      </c>
    </row>
    <row r="6" spans="1:4">
      <c t="s" r="A6" s="3">
        <v>350</v>
      </c>
    </row>
    <row r="7" spans="1:4">
      <c t="s" r="A7" s="4">
        <v>351</v>
      </c>
      <c t="n" r="B7" s="6">
        <v>13681</v>
      </c>
      <c t="n" r="C7" s="6">
        <v>11722</v>
      </c>
      <c t="n" r="D7" s="6">
        <v>10296</v>
      </c>
    </row>
    <row r="8" spans="1:4">
      <c t="s" r="A8" s="4">
        <v>353</v>
      </c>
    </row>
    <row r="9" spans="1:4">
      <c t="s" r="A9" s="3">
        <v>350</v>
      </c>
    </row>
    <row r="10" spans="1:4">
      <c t="s" r="A10" s="4">
        <v>351</v>
      </c>
      <c t="n" r="D10" s="6">
        <v>607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4</v>
      </c>
      <c t="s" r="B1" s="2">
        <v>2</v>
      </c>
      <c t="s" r="C1" s="2">
        <v>32</v>
      </c>
    </row>
    <row r="2" spans="1:3">
      <c t="s" r="A2" s="3">
        <v>355</v>
      </c>
    </row>
    <row r="3" spans="1:3">
      <c t="s" r="A3" s="4">
        <v>356</v>
      </c>
      <c t="n" r="B3" s="7">
        <v>96163</v>
      </c>
      <c t="n" r="C3" s="7">
        <v>33426</v>
      </c>
    </row>
    <row r="4" spans="1:3">
      <c t="s" r="A4" s="4">
        <v>357</v>
      </c>
      <c t="n" r="C4" s="6">
        <v>10485</v>
      </c>
    </row>
    <row r="5" spans="1:3">
      <c t="s" r="A5" s="4">
        <v>358</v>
      </c>
    </row>
    <row r="6" spans="1:3">
      <c t="s" r="A6" s="3">
        <v>355</v>
      </c>
    </row>
    <row r="7" spans="1:3">
      <c t="s" r="A7" s="4">
        <v>356</v>
      </c>
      <c t="n" r="B7" s="6">
        <v>59302</v>
      </c>
      <c t="n" r="C7" s="6">
        <v>3912</v>
      </c>
    </row>
    <row r="8" spans="1:3">
      <c t="s" r="A8" s="4">
        <v>359</v>
      </c>
    </row>
    <row r="9" spans="1:3">
      <c t="s" r="A9" s="3">
        <v>355</v>
      </c>
    </row>
    <row r="10" spans="1:3">
      <c t="s" r="A10" s="4">
        <v>356</v>
      </c>
      <c t="n" r="B10" s="6">
        <v>25698</v>
      </c>
      <c t="n" r="C10" s="6">
        <v>26088</v>
      </c>
    </row>
    <row r="11" spans="1:3">
      <c t="s" r="A11" s="4">
        <v>360</v>
      </c>
    </row>
    <row r="12" spans="1:3">
      <c t="s" r="A12" s="3">
        <v>355</v>
      </c>
    </row>
    <row r="13" spans="1:3">
      <c t="s" r="A13" s="4">
        <v>356</v>
      </c>
      <c t="n" r="C13" s="6">
        <v>3426</v>
      </c>
    </row>
    <row r="14" spans="1:3">
      <c t="s" r="A14" s="4">
        <v>361</v>
      </c>
    </row>
    <row r="15" spans="1:3">
      <c t="s" r="A15" s="3">
        <v>355</v>
      </c>
    </row>
    <row r="16" spans="1:3">
      <c t="s" r="A16" s="4">
        <v>356</v>
      </c>
      <c t="n" r="B16" s="6">
        <v>11163</v>
      </c>
    </row>
    <row r="17" spans="1:3">
      <c t="s" r="A17" s="4">
        <v>362</v>
      </c>
    </row>
    <row r="18" spans="1:3">
      <c t="s" r="A18" s="3">
        <v>355</v>
      </c>
    </row>
    <row r="19" spans="1:3">
      <c t="s" r="A19" s="4">
        <v>357</v>
      </c>
      <c t="n" r="C19" s="6">
        <v>10485</v>
      </c>
    </row>
    <row r="20" spans="1:3">
      <c t="n" r="A20" s="11">
        <v>1</v>
      </c>
    </row>
    <row r="21" spans="1:3">
      <c t="s" r="A21" s="3">
        <v>355</v>
      </c>
    </row>
    <row r="22" spans="1:3">
      <c t="s" r="A22" s="4">
        <v>356</v>
      </c>
      <c t="n" r="B22" s="6">
        <v>70465</v>
      </c>
      <c t="n" r="C22" s="6">
        <v>3912</v>
      </c>
    </row>
    <row r="23" spans="1:3">
      <c t="s" r="A23" s="4">
        <v>363</v>
      </c>
    </row>
    <row r="24" spans="1:3">
      <c t="s" r="A24" s="3">
        <v>355</v>
      </c>
    </row>
    <row r="25" spans="1:3">
      <c t="s" r="A25" s="4">
        <v>356</v>
      </c>
      <c t="n" r="B25" s="6">
        <v>59302</v>
      </c>
      <c t="n" r="C25" s="6">
        <v>3912</v>
      </c>
    </row>
    <row r="26" spans="1:3">
      <c t="s" r="A26" s="4">
        <v>364</v>
      </c>
    </row>
    <row r="27" spans="1:3">
      <c t="s" r="A27" s="3">
        <v>355</v>
      </c>
    </row>
    <row r="28" spans="1:3">
      <c t="s" r="A28" s="4">
        <v>356</v>
      </c>
      <c t="n" r="B28" s="6">
        <v>11163</v>
      </c>
    </row>
    <row r="29" spans="1:3">
      <c t="n" r="A29" s="11">
        <v>2</v>
      </c>
    </row>
    <row r="30" spans="1:3">
      <c t="s" r="A30" s="3">
        <v>355</v>
      </c>
    </row>
    <row r="31" spans="1:3">
      <c t="s" r="A31" s="4">
        <v>356</v>
      </c>
      <c t="n" r="B31" s="6">
        <v>25698</v>
      </c>
      <c t="n" r="C31" s="6">
        <v>29514</v>
      </c>
    </row>
    <row r="32" spans="1:3">
      <c t="s" r="A32" s="4">
        <v>365</v>
      </c>
    </row>
    <row r="33" spans="1:3">
      <c t="s" r="A33" s="3">
        <v>355</v>
      </c>
    </row>
    <row r="34" spans="1:3">
      <c t="s" r="A34" s="4">
        <v>356</v>
      </c>
      <c t="n" r="B34" s="7">
        <v>25698</v>
      </c>
      <c t="n" r="C34" s="6">
        <v>26088</v>
      </c>
    </row>
    <row r="35" spans="1:3">
      <c t="s" r="A35" s="4">
        <v>366</v>
      </c>
    </row>
    <row r="36" spans="1:3">
      <c t="s" r="A36" s="3">
        <v>355</v>
      </c>
    </row>
    <row r="37" spans="1:3">
      <c t="s" r="A37" s="4">
        <v>356</v>
      </c>
      <c t="n" r="C37" s="6">
        <v>3426</v>
      </c>
    </row>
    <row r="38" spans="1:3">
      <c t="n" r="A38" s="11">
        <v>3</v>
      </c>
    </row>
    <row r="39" spans="1:3">
      <c t="s" r="A39" s="3">
        <v>355</v>
      </c>
    </row>
    <row r="40" spans="1:3">
      <c t="s" r="A40" s="4">
        <v>357</v>
      </c>
      <c t="n" r="C40" s="6">
        <v>10485</v>
      </c>
    </row>
    <row r="41" spans="1:3">
      <c t="s" r="A41" s="4">
        <v>367</v>
      </c>
    </row>
    <row r="42" spans="1:3">
      <c t="s" r="A42" s="3">
        <v>355</v>
      </c>
    </row>
    <row r="43" spans="1:3">
      <c t="s" r="A43" s="4">
        <v>357</v>
      </c>
      <c t="n" r="C43" s="7">
        <v>104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68</v>
      </c>
      <c t="s" r="B1" s="2">
        <v>1</v>
      </c>
    </row>
    <row r="2" spans="1:3">
      <c t="s" r="B2" s="2">
        <v>2</v>
      </c>
      <c t="s" r="C2" s="2">
        <v>32</v>
      </c>
    </row>
    <row r="3" spans="1:3">
      <c t="s" r="A3" s="3">
        <v>369</v>
      </c>
    </row>
    <row r="4" spans="1:3">
      <c t="s" r="A4" s="4">
        <v>370</v>
      </c>
      <c t="n" r="B4" s="7">
        <v>10485</v>
      </c>
      <c t="n" r="C4" s="7">
        <v>20390</v>
      </c>
    </row>
    <row r="5" spans="1:3">
      <c t="s" r="A5" s="4">
        <v>371</v>
      </c>
      <c t="n" r="B5" s="6">
        <v>-3566</v>
      </c>
      <c t="n" r="C5" s="6">
        <v>-7708</v>
      </c>
    </row>
    <row r="6" spans="1:3">
      <c t="s" r="A6" s="4">
        <v>372</v>
      </c>
      <c t="n" r="B6" s="6">
        <v>-6919</v>
      </c>
      <c t="n" r="C6" s="6">
        <v>-2197</v>
      </c>
    </row>
    <row r="7" spans="1:3">
      <c t="s" r="A7" s="4">
        <v>373</v>
      </c>
      <c t="n" r="B7" s="7">
        <v>0</v>
      </c>
      <c t="n" r="C7" s="7">
        <v>104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374</v>
      </c>
      <c t="s" r="B1" s="2">
        <v>2</v>
      </c>
      <c t="s" r="C1" s="2">
        <v>32</v>
      </c>
    </row>
    <row r="2" spans="1:3">
      <c t="s" r="A2" s="3">
        <v>375</v>
      </c>
    </row>
    <row r="3" spans="1:3">
      <c t="s" r="A3" s="4">
        <v>376</v>
      </c>
      <c t="n" r="B3" s="7">
        <v>85049</v>
      </c>
      <c t="n" r="C3" s="7">
        <v>33457</v>
      </c>
    </row>
    <row r="4" spans="1:3">
      <c t="s" r="A4" s="4">
        <v>377</v>
      </c>
      <c t="n" r="B4" s="6">
        <v>11114</v>
      </c>
    </row>
    <row r="5" spans="1:3">
      <c t="s" r="A5" s="4">
        <v>378</v>
      </c>
      <c t="n" r="C5" s="6">
        <v>-31</v>
      </c>
    </row>
    <row r="6" spans="1:3">
      <c t="s" r="A6" s="4">
        <v>379</v>
      </c>
      <c t="n" r="B6" s="6">
        <v>96163</v>
      </c>
      <c t="n" r="C6" s="6">
        <v>33426</v>
      </c>
    </row>
    <row r="7" spans="1:3">
      <c t="s" r="A7" s="4">
        <v>358</v>
      </c>
    </row>
    <row r="8" spans="1:3">
      <c t="s" r="A8" s="3">
        <v>375</v>
      </c>
    </row>
    <row r="9" spans="1:3">
      <c t="s" r="A9" s="4">
        <v>376</v>
      </c>
      <c t="n" r="B9" s="6">
        <v>59302</v>
      </c>
      <c t="n" r="C9" s="6">
        <v>3912</v>
      </c>
    </row>
    <row r="10" spans="1:3">
      <c t="s" r="A10" s="4">
        <v>379</v>
      </c>
      <c t="n" r="B10" s="6">
        <v>59302</v>
      </c>
      <c t="n" r="C10" s="6">
        <v>3912</v>
      </c>
    </row>
    <row r="11" spans="1:3">
      <c t="s" r="A11" s="4">
        <v>360</v>
      </c>
    </row>
    <row r="12" spans="1:3">
      <c t="s" r="A12" s="3">
        <v>375</v>
      </c>
    </row>
    <row r="13" spans="1:3">
      <c t="s" r="A13" s="4">
        <v>376</v>
      </c>
      <c t="n" r="C13" s="6">
        <v>3427</v>
      </c>
    </row>
    <row r="14" spans="1:3">
      <c t="s" r="A14" s="4">
        <v>378</v>
      </c>
      <c t="n" r="C14" s="6">
        <v>-1</v>
      </c>
    </row>
    <row r="15" spans="1:3">
      <c t="s" r="A15" s="4">
        <v>379</v>
      </c>
      <c t="n" r="C15" s="6">
        <v>3426</v>
      </c>
    </row>
    <row r="16" spans="1:3">
      <c t="s" r="A16" s="4">
        <v>359</v>
      </c>
    </row>
    <row r="17" spans="1:3">
      <c t="s" r="A17" s="3">
        <v>375</v>
      </c>
    </row>
    <row r="18" spans="1:3">
      <c t="s" r="A18" s="4">
        <v>376</v>
      </c>
      <c t="n" r="B18" s="6">
        <v>25747</v>
      </c>
      <c t="n" r="C18" s="6">
        <v>26118</v>
      </c>
    </row>
    <row r="19" spans="1:3">
      <c t="s" r="A19" s="4">
        <v>377</v>
      </c>
      <c t="n" r="B19" s="6">
        <v>-49</v>
      </c>
    </row>
    <row r="20" spans="1:3">
      <c t="s" r="A20" s="4">
        <v>378</v>
      </c>
      <c t="n" r="C20" s="6">
        <v>-30</v>
      </c>
    </row>
    <row r="21" spans="1:3">
      <c t="s" r="A21" s="4">
        <v>379</v>
      </c>
      <c t="n" r="B21" s="6">
        <v>25698</v>
      </c>
      <c t="n" r="C21" s="7">
        <v>26088</v>
      </c>
    </row>
    <row r="22" spans="1:3">
      <c t="s" r="A22" s="4">
        <v>361</v>
      </c>
    </row>
    <row r="23" spans="1:3">
      <c t="s" r="A23" s="3">
        <v>375</v>
      </c>
    </row>
    <row r="24" spans="1:3">
      <c t="s" r="A24" s="4">
        <v>377</v>
      </c>
      <c t="n" r="B24" s="6">
        <v>11163</v>
      </c>
    </row>
    <row r="25" spans="1:3">
      <c t="s" r="A25" s="4">
        <v>379</v>
      </c>
      <c t="n" r="B25" s="7">
        <v>1116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0</v>
      </c>
      <c t="s" r="B1" s="2">
        <v>2</v>
      </c>
      <c t="s" r="C1" s="2">
        <v>32</v>
      </c>
    </row>
    <row r="2" spans="1:3">
      <c t="s" r="A2" s="3">
        <v>375</v>
      </c>
    </row>
    <row r="3" spans="1:3">
      <c t="s" r="A3" s="4">
        <v>381</v>
      </c>
      <c t="n" r="B3" s="7">
        <v>85049</v>
      </c>
      <c t="n" r="C3" s="7">
        <v>27752</v>
      </c>
    </row>
    <row r="4" spans="1:3">
      <c t="s" r="A4" s="4">
        <v>361</v>
      </c>
      <c t="n" r="B4" s="6">
        <v>0</v>
      </c>
      <c t="n" r="C4" s="6">
        <v>0</v>
      </c>
    </row>
    <row r="5" spans="1:3">
      <c t="s" r="A5" s="4">
        <v>382</v>
      </c>
      <c t="n" r="C5" s="6">
        <v>5705</v>
      </c>
    </row>
    <row r="6" spans="1:3">
      <c t="s" r="A6" s="4">
        <v>376</v>
      </c>
      <c t="n" r="B6" s="6">
        <v>85049</v>
      </c>
      <c t="n" r="C6" s="6">
        <v>33457</v>
      </c>
    </row>
    <row r="7" spans="1:3">
      <c t="s" r="A7" s="4">
        <v>383</v>
      </c>
      <c t="n" r="B7" s="6">
        <v>85000</v>
      </c>
      <c t="n" r="C7" s="6">
        <v>27727</v>
      </c>
    </row>
    <row r="8" spans="1:3">
      <c t="s" r="A8" s="4">
        <v>361</v>
      </c>
      <c t="n" r="B8" s="6">
        <v>11163</v>
      </c>
    </row>
    <row r="9" spans="1:3">
      <c t="s" r="A9" s="4">
        <v>384</v>
      </c>
      <c t="n" r="C9" s="6">
        <v>5699</v>
      </c>
    </row>
    <row r="10" spans="1:3">
      <c t="s" r="A10" s="4">
        <v>385</v>
      </c>
      <c t="n" r="B10" s="7">
        <v>96163</v>
      </c>
      <c t="n" r="C10" s="7">
        <v>334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6</v>
      </c>
      <c t="s" r="B1" s="2">
        <v>2</v>
      </c>
      <c t="s" r="C1" s="2">
        <v>32</v>
      </c>
    </row>
    <row r="2" spans="1:3">
      <c t="s" r="A2" s="3">
        <v>375</v>
      </c>
    </row>
    <row r="3" spans="1:3">
      <c t="s" r="A3" s="4">
        <v>387</v>
      </c>
      <c t="n" r="B3" s="7">
        <v>20170</v>
      </c>
      <c t="n" r="C3" s="7">
        <v>25595</v>
      </c>
    </row>
    <row r="4" spans="1:3">
      <c t="s" r="A4" s="4">
        <v>388</v>
      </c>
      <c t="n" r="B4" s="6">
        <v>-46</v>
      </c>
      <c t="n" r="C4" s="6">
        <v>-31</v>
      </c>
    </row>
    <row r="5" spans="1:3">
      <c t="s" r="A5" s="4">
        <v>389</v>
      </c>
      <c t="n" r="B5" s="6">
        <v>5528</v>
      </c>
    </row>
    <row r="6" spans="1:3">
      <c t="s" r="A6" s="4">
        <v>390</v>
      </c>
      <c t="n" r="B6" s="6">
        <v>-3</v>
      </c>
    </row>
    <row r="7" spans="1:3">
      <c t="s" r="A7" s="4">
        <v>391</v>
      </c>
      <c t="n" r="B7" s="6">
        <v>25698</v>
      </c>
      <c t="n" r="C7" s="6">
        <v>25595</v>
      </c>
    </row>
    <row r="8" spans="1:3">
      <c t="s" r="A8" s="4">
        <v>392</v>
      </c>
      <c t="n" r="B8" s="6">
        <v>-49</v>
      </c>
      <c t="n" r="C8" s="6">
        <v>-31</v>
      </c>
    </row>
    <row r="9" spans="1:3">
      <c t="s" r="A9" s="4">
        <v>359</v>
      </c>
    </row>
    <row r="10" spans="1:3">
      <c t="s" r="A10" s="3">
        <v>375</v>
      </c>
    </row>
    <row r="11" spans="1:3">
      <c t="s" r="A11" s="4">
        <v>387</v>
      </c>
      <c t="n" r="B11" s="6">
        <v>20170</v>
      </c>
      <c t="n" r="C11" s="6">
        <v>22169</v>
      </c>
    </row>
    <row r="12" spans="1:3">
      <c t="s" r="A12" s="4">
        <v>388</v>
      </c>
      <c t="n" r="B12" s="6">
        <v>-46</v>
      </c>
      <c t="n" r="C12" s="6">
        <v>-30</v>
      </c>
    </row>
    <row r="13" spans="1:3">
      <c t="s" r="A13" s="4">
        <v>389</v>
      </c>
      <c t="n" r="B13" s="6">
        <v>5528</v>
      </c>
    </row>
    <row r="14" spans="1:3">
      <c t="s" r="A14" s="4">
        <v>390</v>
      </c>
      <c t="n" r="B14" s="6">
        <v>-3</v>
      </c>
    </row>
    <row r="15" spans="1:3">
      <c t="s" r="A15" s="4">
        <v>391</v>
      </c>
      <c t="n" r="B15" s="6">
        <v>25698</v>
      </c>
      <c t="n" r="C15" s="6">
        <v>22169</v>
      </c>
    </row>
    <row r="16" spans="1:3">
      <c t="s" r="A16" s="4">
        <v>392</v>
      </c>
      <c t="n" r="B16" s="7">
        <v>-49</v>
      </c>
      <c t="n" r="C16" s="6">
        <v>-30</v>
      </c>
    </row>
    <row r="17" spans="1:3">
      <c t="s" r="A17" s="4">
        <v>360</v>
      </c>
    </row>
    <row r="18" spans="1:3">
      <c t="s" r="A18" s="3">
        <v>375</v>
      </c>
    </row>
    <row r="19" spans="1:3">
      <c t="s" r="A19" s="4">
        <v>387</v>
      </c>
      <c t="n" r="C19" s="6">
        <v>3426</v>
      </c>
    </row>
    <row r="20" spans="1:3">
      <c t="s" r="A20" s="4">
        <v>388</v>
      </c>
      <c t="n" r="C20" s="6">
        <v>-1</v>
      </c>
    </row>
    <row r="21" spans="1:3">
      <c t="s" r="A21" s="4">
        <v>389</v>
      </c>
      <c t="n" r="C21" s="6">
        <v>0</v>
      </c>
    </row>
    <row r="22" spans="1:3">
      <c t="s" r="A22" s="4">
        <v>390</v>
      </c>
      <c t="n" r="C22" s="6">
        <v>0</v>
      </c>
    </row>
    <row r="23" spans="1:3">
      <c t="s" r="A23" s="4">
        <v>391</v>
      </c>
      <c t="n" r="C23" s="6">
        <v>3426</v>
      </c>
    </row>
    <row r="24" spans="1:3">
      <c t="s" r="A24" s="4">
        <v>392</v>
      </c>
      <c t="n" r="C24" s="7">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v>
      </c>
      <c t="s" r="B1" s="2">
        <v>1</v>
      </c>
    </row>
    <row r="2" spans="1:4">
      <c t="s" r="B2" s="2">
        <v>2</v>
      </c>
      <c t="s" r="C2" s="2">
        <v>32</v>
      </c>
      <c t="s" r="D2" s="2">
        <v>83</v>
      </c>
    </row>
    <row r="3" spans="1:4">
      <c t="s" r="A3" s="4">
        <v>101</v>
      </c>
      <c t="n" r="B3" s="7">
        <v>-55868</v>
      </c>
      <c t="n" r="C3" s="7">
        <v>-38755</v>
      </c>
      <c t="n" r="D3" s="7">
        <v>-43337</v>
      </c>
    </row>
    <row r="4" spans="1:4">
      <c t="s" r="A4" s="3">
        <v>107</v>
      </c>
    </row>
    <row r="5" spans="1:4">
      <c t="s" r="A5" s="4">
        <v>108</v>
      </c>
      <c t="n" r="B5" s="6">
        <v>7320</v>
      </c>
      <c t="n" r="C5" s="6">
        <v>-38</v>
      </c>
      <c t="n" r="D5" s="6">
        <v>7</v>
      </c>
    </row>
    <row r="6" spans="1:4">
      <c t="s" r="A6" s="4">
        <v>109</v>
      </c>
      <c t="n" r="B6" s="7">
        <v>-48548</v>
      </c>
      <c t="n" r="C6" s="7">
        <v>-38793</v>
      </c>
      <c t="n" r="D6" s="7">
        <v>-433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3</v>
      </c>
      <c t="s" r="B1" s="2">
        <v>1</v>
      </c>
    </row>
    <row r="2" spans="1:4">
      <c t="s" r="B2" s="2">
        <v>2</v>
      </c>
      <c t="s" r="C2" s="2">
        <v>32</v>
      </c>
      <c t="s" r="D2" s="2">
        <v>83</v>
      </c>
    </row>
    <row r="3" spans="1:4">
      <c t="s" r="A3" s="3">
        <v>375</v>
      </c>
    </row>
    <row r="4" spans="1:4">
      <c t="s" r="A4" s="4">
        <v>394</v>
      </c>
      <c t="n" r="B4" s="7">
        <v>0</v>
      </c>
      <c t="n" r="C4" s="7">
        <v>0</v>
      </c>
      <c t="n" r="D4" s="7">
        <v>0</v>
      </c>
    </row>
    <row r="5" spans="1:4">
      <c t="s" r="A5" s="4">
        <v>395</v>
      </c>
      <c t="n" r="D5" s="6">
        <v>0</v>
      </c>
    </row>
    <row r="6" spans="1:4">
      <c t="s" r="A6" s="4">
        <v>396</v>
      </c>
      <c t="n" r="B6" s="6">
        <v>0</v>
      </c>
      <c t="n" r="C6" s="6">
        <v>0</v>
      </c>
    </row>
    <row r="7" spans="1:4">
      <c t="s" r="A7" s="4">
        <v>397</v>
      </c>
      <c t="n" r="B7" s="7">
        <v>0</v>
      </c>
      <c t="n" r="C7" s="7">
        <v>0</v>
      </c>
      <c t="n" r="D7" s="7">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98</v>
      </c>
      <c t="s" r="B1" s="2">
        <v>2</v>
      </c>
      <c t="s" r="C1" s="2">
        <v>32</v>
      </c>
    </row>
    <row r="2" spans="1:3">
      <c t="s" r="A2" s="3">
        <v>399</v>
      </c>
    </row>
    <row r="3" spans="1:3">
      <c t="s" r="A3" s="4">
        <v>400</v>
      </c>
      <c t="n" r="B3" s="7">
        <v>3187</v>
      </c>
      <c t="n" r="C3" s="7">
        <v>2222</v>
      </c>
    </row>
    <row r="4" spans="1:3">
      <c t="s" r="A4" s="4">
        <v>401</v>
      </c>
      <c t="n" r="B4" s="6">
        <v>7625</v>
      </c>
      <c t="n" r="C4" s="6">
        <v>12734</v>
      </c>
    </row>
    <row r="5" spans="1:3">
      <c t="s" r="A5" s="4">
        <v>402</v>
      </c>
      <c t="n" r="B5" s="7">
        <v>10812</v>
      </c>
      <c t="n" r="C5" s="7">
        <v>149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403</v>
      </c>
      <c t="s" r="B1" s="2">
        <v>2</v>
      </c>
      <c t="s" r="C1" s="2">
        <v>32</v>
      </c>
    </row>
    <row r="2" spans="1:3">
      <c t="s" r="A2" s="3">
        <v>404</v>
      </c>
    </row>
    <row r="3" spans="1:3">
      <c t="s" r="A3" s="4">
        <v>405</v>
      </c>
      <c t="n" r="B3" s="7">
        <v>12975</v>
      </c>
      <c t="n" r="C3" s="7">
        <v>12601</v>
      </c>
    </row>
    <row r="4" spans="1:3">
      <c t="s" r="A4" s="4">
        <v>406</v>
      </c>
      <c t="n" r="B4" s="6">
        <v>-9426</v>
      </c>
      <c t="n" r="C4" s="6">
        <v>-8820</v>
      </c>
    </row>
    <row r="5" spans="1:3">
      <c t="s" r="A5" s="4">
        <v>407</v>
      </c>
      <c t="n" r="B5" s="6">
        <v>3549</v>
      </c>
      <c t="n" r="C5" s="6">
        <v>3781</v>
      </c>
    </row>
    <row r="6" spans="1:3">
      <c t="s" r="A6" s="4">
        <v>408</v>
      </c>
    </row>
    <row r="7" spans="1:3">
      <c t="s" r="A7" s="3">
        <v>404</v>
      </c>
    </row>
    <row r="8" spans="1:3">
      <c t="s" r="A8" s="4">
        <v>405</v>
      </c>
      <c t="n" r="B8" s="6">
        <v>5678</v>
      </c>
      <c t="n" r="C8" s="6">
        <v>5638</v>
      </c>
    </row>
    <row r="9" spans="1:3">
      <c t="s" r="A9" s="4">
        <v>409</v>
      </c>
    </row>
    <row r="10" spans="1:3">
      <c t="s" r="A10" s="3">
        <v>404</v>
      </c>
    </row>
    <row r="11" spans="1:3">
      <c t="s" r="A11" s="4">
        <v>405</v>
      </c>
      <c t="n" r="B11" s="6">
        <v>1603</v>
      </c>
      <c t="n" r="C11" s="6">
        <v>1351</v>
      </c>
    </row>
    <row r="12" spans="1:3">
      <c t="s" r="A12" s="4">
        <v>410</v>
      </c>
    </row>
    <row r="13" spans="1:3">
      <c t="s" r="A13" s="3">
        <v>404</v>
      </c>
    </row>
    <row r="14" spans="1:3">
      <c t="s" r="A14" s="4">
        <v>405</v>
      </c>
      <c t="n" r="B14" s="6">
        <v>145</v>
      </c>
      <c t="n" r="C14" s="6">
        <v>123</v>
      </c>
    </row>
    <row r="15" spans="1:3">
      <c t="s" r="A15" s="4">
        <v>411</v>
      </c>
    </row>
    <row r="16" spans="1:3">
      <c t="s" r="A16" s="3">
        <v>404</v>
      </c>
    </row>
    <row r="17" spans="1:3">
      <c t="s" r="A17" s="4">
        <v>405</v>
      </c>
      <c t="n" r="B17" s="6">
        <v>794</v>
      </c>
      <c t="n" r="C17" s="6">
        <v>783</v>
      </c>
    </row>
    <row r="18" spans="1:3">
      <c t="s" r="A18" s="4">
        <v>412</v>
      </c>
    </row>
    <row r="19" spans="1:3">
      <c t="s" r="A19" s="3">
        <v>404</v>
      </c>
    </row>
    <row r="20" spans="1:3">
      <c t="s" r="A20" s="4">
        <v>405</v>
      </c>
      <c t="n" r="B20" s="6">
        <v>591</v>
      </c>
      <c t="n" r="C20" s="6">
        <v>663</v>
      </c>
    </row>
    <row r="21" spans="1:3">
      <c t="s" r="A21" s="4">
        <v>413</v>
      </c>
    </row>
    <row r="22" spans="1:3">
      <c t="s" r="A22" s="3">
        <v>404</v>
      </c>
    </row>
    <row r="23" spans="1:3">
      <c t="s" r="A23" s="4">
        <v>405</v>
      </c>
      <c t="n" r="B23" s="6">
        <v>2935</v>
      </c>
      <c t="n" r="C23" s="6">
        <v>2913</v>
      </c>
    </row>
    <row r="24" spans="1:3">
      <c t="s" r="A24" s="4">
        <v>414</v>
      </c>
    </row>
    <row r="25" spans="1:3">
      <c t="s" r="A25" s="3">
        <v>404</v>
      </c>
    </row>
    <row r="26" spans="1:3">
      <c t="s" r="A26" s="4">
        <v>405</v>
      </c>
      <c t="n" r="B26" s="6">
        <v>1010</v>
      </c>
      <c t="n" r="C26" s="6">
        <v>980</v>
      </c>
    </row>
    <row r="27" spans="1:3">
      <c t="s" r="A27" s="4">
        <v>415</v>
      </c>
    </row>
    <row r="28" spans="1:3">
      <c t="s" r="A28" s="3">
        <v>404</v>
      </c>
    </row>
    <row r="29" spans="1:3">
      <c t="s" r="A29" s="4">
        <v>405</v>
      </c>
      <c t="n" r="B29" s="7">
        <v>219</v>
      </c>
      <c t="n" r="C29" s="7">
        <v>1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6</v>
      </c>
      <c t="s" r="B1" s="2">
        <v>1</v>
      </c>
    </row>
    <row r="2" spans="1:4">
      <c t="s" r="B2" s="2">
        <v>2</v>
      </c>
      <c t="s" r="C2" s="2">
        <v>32</v>
      </c>
      <c t="s" r="D2" s="2">
        <v>83</v>
      </c>
    </row>
    <row r="3" spans="1:4">
      <c t="s" r="A3" s="3">
        <v>404</v>
      </c>
    </row>
    <row r="4" spans="1:4">
      <c t="s" r="A4" s="4">
        <v>417</v>
      </c>
      <c t="n" r="B4" s="12">
        <v>1.1</v>
      </c>
      <c t="n" r="C4" s="12">
        <v>0.7</v>
      </c>
      <c t="n" r="D4" s="12">
        <v>0.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418</v>
      </c>
      <c t="s" r="B1" s="2">
        <v>1</v>
      </c>
    </row>
    <row r="2" spans="1:4">
      <c t="s" r="B2" s="2">
        <v>2</v>
      </c>
      <c t="s" r="C2" s="2">
        <v>32</v>
      </c>
      <c t="s" r="D2" s="2">
        <v>83</v>
      </c>
    </row>
    <row r="3" spans="1:4">
      <c t="s" r="A3" s="3">
        <v>419</v>
      </c>
    </row>
    <row r="4" spans="1:4">
      <c t="s" r="A4" s="4">
        <v>420</v>
      </c>
      <c t="n" r="B4" s="7">
        <v>0</v>
      </c>
    </row>
    <row r="5" spans="1:4">
      <c t="s" r="A5" s="4">
        <v>421</v>
      </c>
      <c t="n" r="B5" s="6">
        <v>0</v>
      </c>
    </row>
    <row r="6" spans="1:4">
      <c t="s" r="A6" s="4">
        <v>422</v>
      </c>
      <c t="n" r="B6" s="6">
        <v>0</v>
      </c>
      <c t="n" r="C6" s="7">
        <v>0</v>
      </c>
      <c t="n" r="D6" s="7">
        <v>0</v>
      </c>
    </row>
    <row r="7" spans="1:4">
      <c t="s" r="A7" s="4">
        <v>423</v>
      </c>
      <c t="n" r="B7" s="6">
        <v>200000</v>
      </c>
    </row>
    <row r="8" spans="1:4">
      <c t="s" r="A8" s="4">
        <v>424</v>
      </c>
      <c t="n" r="B8" s="6">
        <v>200000</v>
      </c>
    </row>
    <row r="9" spans="1:4">
      <c t="s" r="A9" s="4">
        <v>425</v>
      </c>
      <c t="n" r="B9" s="6">
        <v>200000</v>
      </c>
    </row>
    <row r="10" spans="1:4">
      <c t="s" r="A10" s="4">
        <v>426</v>
      </c>
      <c t="n" r="B10" s="6">
        <v>200000</v>
      </c>
    </row>
    <row r="11" spans="1:4">
      <c t="s" r="A11" s="4">
        <v>427</v>
      </c>
      <c t="n" r="B11" s="7">
        <v>1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428</v>
      </c>
      <c t="s" r="B1" s="2">
        <v>2</v>
      </c>
      <c t="s" r="C1" s="2">
        <v>32</v>
      </c>
    </row>
    <row r="2" spans="1:3">
      <c t="s" r="A2" s="3">
        <v>419</v>
      </c>
    </row>
    <row r="3" spans="1:3">
      <c t="s" r="A3" s="4">
        <v>429</v>
      </c>
      <c t="n" r="B3" s="7">
        <v>2017</v>
      </c>
      <c t="n" r="C3" s="7">
        <v>2017</v>
      </c>
    </row>
    <row r="4" spans="1:3">
      <c t="s" r="A4" s="4">
        <v>430</v>
      </c>
      <c t="n" r="B4" s="6">
        <v>-1077</v>
      </c>
      <c t="n" r="C4" s="6">
        <v>-875</v>
      </c>
    </row>
    <row r="5" spans="1:3">
      <c t="s" r="A5" s="4">
        <v>431</v>
      </c>
      <c t="n" r="B5" s="6">
        <v>940</v>
      </c>
      <c t="n" r="C5" s="6">
        <v>1142</v>
      </c>
    </row>
    <row r="6" spans="1:3">
      <c t="s" r="A6" s="4">
        <v>432</v>
      </c>
    </row>
    <row r="7" spans="1:3">
      <c t="s" r="A7" s="3">
        <v>419</v>
      </c>
    </row>
    <row r="8" spans="1:3">
      <c t="s" r="A8" s="4">
        <v>429</v>
      </c>
      <c t="n" r="B8" s="6">
        <v>2017</v>
      </c>
      <c t="n" r="C8" s="6">
        <v>2017</v>
      </c>
    </row>
    <row r="9" spans="1:3">
      <c t="s" r="A9" s="4">
        <v>430</v>
      </c>
      <c t="n" r="B9" s="6">
        <v>-1077</v>
      </c>
      <c t="n" r="C9" s="6">
        <v>-875</v>
      </c>
    </row>
    <row r="10" spans="1:3">
      <c t="s" r="A10" s="4">
        <v>431</v>
      </c>
      <c t="n" r="B10" s="7">
        <v>940</v>
      </c>
      <c t="n" r="C10" s="7">
        <v>11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r="1" spans="1:5">
      <c t="s" r="A1" s="1">
        <v>433</v>
      </c>
      <c t="s" r="B1" s="2">
        <v>434</v>
      </c>
      <c t="s" r="C1" s="2">
        <v>1</v>
      </c>
    </row>
    <row r="2" spans="1:5">
      <c t="s" r="B2" s="2">
        <v>435</v>
      </c>
      <c t="s" r="C2" s="2">
        <v>2</v>
      </c>
      <c t="s" r="D2" s="2">
        <v>32</v>
      </c>
      <c t="s" r="E2" s="2">
        <v>83</v>
      </c>
    </row>
    <row r="3" spans="1:5">
      <c t="s" r="A3" s="3">
        <v>436</v>
      </c>
    </row>
    <row r="4" spans="1:5">
      <c t="s" r="A4" s="4">
        <v>437</v>
      </c>
      <c t="s" r="C4" s="4">
        <v>438</v>
      </c>
    </row>
    <row r="5" spans="1:5">
      <c t="s" r="A5" s="4">
        <v>439</v>
      </c>
      <c t="n" r="C5" s="7">
        <v>0</v>
      </c>
      <c t="n" r="D5" s="7">
        <v>0</v>
      </c>
      <c t="n" r="E5" s="7">
        <v>0</v>
      </c>
    </row>
    <row r="6" spans="1:5">
      <c t="s" r="A6" s="4">
        <v>440</v>
      </c>
      <c t="n" r="C6" s="7">
        <v>0</v>
      </c>
    </row>
    <row r="7" spans="1:5">
      <c t="s" r="A7" s="4">
        <v>441</v>
      </c>
    </row>
    <row r="8" spans="1:5">
      <c t="s" r="A8" s="3">
        <v>436</v>
      </c>
    </row>
    <row r="9" spans="1:5">
      <c t="s" r="A9" s="4">
        <v>442</v>
      </c>
      <c t="n" r="B9" s="6">
        <v>3967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43</v>
      </c>
      <c t="s" r="B1" s="2">
        <v>2</v>
      </c>
      <c t="s" r="C1" s="2">
        <v>32</v>
      </c>
    </row>
    <row r="2" spans="1:3">
      <c t="s" r="A2" s="3">
        <v>444</v>
      </c>
    </row>
    <row r="3" spans="1:3">
      <c t="s" r="A3" s="4">
        <v>445</v>
      </c>
      <c t="n" r="B3" s="7">
        <v>5198</v>
      </c>
      <c t="n" r="C3" s="7">
        <v>3951</v>
      </c>
    </row>
    <row r="4" spans="1:3">
      <c t="s" r="A4" s="4">
        <v>446</v>
      </c>
      <c t="n" r="B4" s="6">
        <v>2337</v>
      </c>
      <c t="n" r="C4" s="6">
        <v>2123</v>
      </c>
    </row>
    <row r="5" spans="1:3">
      <c t="s" r="A5" s="4">
        <v>447</v>
      </c>
      <c t="n" r="B5" s="6">
        <v>73</v>
      </c>
      <c t="n" r="C5" s="6">
        <v>870</v>
      </c>
    </row>
    <row r="6" spans="1:3">
      <c t="s" r="A6" s="4">
        <v>448</v>
      </c>
      <c t="n" r="B6" s="6">
        <v>987</v>
      </c>
      <c t="n" r="C6" s="6">
        <v>385</v>
      </c>
    </row>
    <row r="7" spans="1:3">
      <c t="s" r="A7" s="4">
        <v>449</v>
      </c>
      <c t="n" r="B7" s="6">
        <v>438</v>
      </c>
      <c t="n" r="C7" s="6">
        <v>264</v>
      </c>
    </row>
    <row r="8" spans="1:3">
      <c t="s" r="A8" s="4">
        <v>450</v>
      </c>
      <c t="n" r="B8" s="6">
        <v>820</v>
      </c>
      <c t="n" r="C8" s="6">
        <v>851</v>
      </c>
    </row>
    <row r="9" spans="1:3">
      <c t="s" r="A9" s="4">
        <v>451</v>
      </c>
      <c t="n" r="B9" s="7">
        <v>9853</v>
      </c>
      <c t="n" r="C9" s="7">
        <v>84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452</v>
      </c>
      <c t="s" r="B1" s="2">
        <v>2</v>
      </c>
      <c t="s" r="C1" s="2">
        <v>32</v>
      </c>
    </row>
    <row r="2" spans="1:3">
      <c t="s" r="A2" s="3">
        <v>453</v>
      </c>
    </row>
    <row r="3" spans="1:3">
      <c t="s" r="A3" s="4">
        <v>454</v>
      </c>
      <c t="n" r="B3" s="7">
        <v>-3050</v>
      </c>
    </row>
    <row r="4" spans="1:3">
      <c t="s" r="A4" s="4">
        <v>455</v>
      </c>
      <c t="n" r="B4" s="6">
        <v>61</v>
      </c>
    </row>
    <row r="5" spans="1:3">
      <c t="s" r="A5" s="4">
        <v>456</v>
      </c>
      <c t="n" r="B5" s="6">
        <v>-2989</v>
      </c>
    </row>
    <row r="6" spans="1:3">
      <c t="s" r="A6" s="4">
        <v>457</v>
      </c>
      <c t="n" r="B6" s="6">
        <v>16950</v>
      </c>
      <c t="n" r="C6" s="7">
        <v>10000</v>
      </c>
    </row>
    <row r="7" spans="1:3">
      <c t="s" r="A7" s="4">
        <v>458</v>
      </c>
      <c t="n" r="B7" s="6">
        <v>-67</v>
      </c>
      <c t="n" r="C7" s="6">
        <v>-128</v>
      </c>
    </row>
    <row r="8" spans="1:3">
      <c t="s" r="A8" s="4">
        <v>58</v>
      </c>
      <c t="n" r="B8" s="6">
        <v>16883</v>
      </c>
      <c t="n" r="C8" s="6">
        <v>9872</v>
      </c>
    </row>
    <row r="9" spans="1:3">
      <c t="s" r="A9" s="4">
        <v>459</v>
      </c>
    </row>
    <row r="10" spans="1:3">
      <c t="s" r="A10" s="3">
        <v>453</v>
      </c>
    </row>
    <row r="11" spans="1:3">
      <c t="s" r="A11" s="4">
        <v>460</v>
      </c>
      <c t="n" r="B11" s="6">
        <v>20000</v>
      </c>
      <c t="n" r="C11" s="6">
        <v>10000</v>
      </c>
    </row>
    <row r="12" spans="1:3">
      <c t="s" r="A12" s="4">
        <v>461</v>
      </c>
      <c t="n" r="B12" s="6">
        <v>-128</v>
      </c>
      <c t="n" r="C12" s="6">
        <v>-128</v>
      </c>
    </row>
    <row r="13" spans="1:3">
      <c t="s" r="A13" s="4">
        <v>462</v>
      </c>
      <c t="n" r="B13" s="7">
        <v>19872</v>
      </c>
      <c t="n" r="C13" s="7">
        <v>987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78"/>
    <col customWidth="1" max="3" min="3" width="4"/>
  </cols>
  <sheetData>
    <row r="1" spans="1:3">
      <c t="s" r="A1" s="1">
        <v>463</v>
      </c>
      <c t="s" r="B1" s="2">
        <v>464</v>
      </c>
      <c t="s" r="C1" s="2">
        <v>465</v>
      </c>
    </row>
    <row r="2" spans="1:3">
      <c t="s" r="A2" s="3">
        <v>453</v>
      </c>
      <c t="n" r="B2"/>
    </row>
    <row r="3" spans="1:3">
      <c t="s" r="A3" s="4">
        <v>466</v>
      </c>
      <c t="n" r="B3" s="7">
        <v>3050</v>
      </c>
    </row>
    <row r="4" spans="1:3">
      <c t="s" r="A4" s="4">
        <v>467</v>
      </c>
      <c t="n" r="B4" s="6">
        <v>6428</v>
      </c>
    </row>
    <row r="5" spans="1:3">
      <c t="s" r="A5" s="4">
        <v>468</v>
      </c>
      <c t="n" r="B5" s="6">
        <v>6892</v>
      </c>
    </row>
    <row r="6" spans="1:3">
      <c t="s" r="A6" s="4">
        <v>469</v>
      </c>
      <c t="n" r="B6" s="6">
        <v>3630</v>
      </c>
    </row>
    <row r="7" spans="1:3">
      <c t="s" r="A7" s="4">
        <v>470</v>
      </c>
      <c t="n" r="B7" s="6">
        <v>20000</v>
      </c>
    </row>
    <row r="8" spans="1:3">
      <c t="s" r="A8" s="4">
        <v>471</v>
      </c>
      <c t="n" r="B8" s="6">
        <v>1352</v>
      </c>
    </row>
    <row r="9" spans="1:3">
      <c t="s" r="A9" s="4">
        <v>472</v>
      </c>
      <c t="n" r="B9" s="6">
        <v>980</v>
      </c>
    </row>
    <row r="10" spans="1:3">
      <c t="s" r="A10" s="4">
        <v>473</v>
      </c>
      <c t="n" r="B10" s="6">
        <v>517</v>
      </c>
    </row>
    <row r="11" spans="1:3">
      <c t="s" r="A11" s="4">
        <v>474</v>
      </c>
      <c t="n" r="B11" s="6">
        <v>1474</v>
      </c>
    </row>
    <row r="12" spans="1:3">
      <c t="s" r="A12" s="4">
        <v>475</v>
      </c>
      <c t="n" r="B12" s="6">
        <v>4323</v>
      </c>
    </row>
    <row r="13" spans="1:3">
      <c t="s" r="A13" s="4">
        <v>476</v>
      </c>
      <c t="n" r="B13" s="6">
        <v>4402</v>
      </c>
    </row>
    <row r="14" spans="1:3">
      <c t="s" r="A14" s="4">
        <v>477</v>
      </c>
      <c t="n" r="B14" s="6">
        <v>7408</v>
      </c>
    </row>
    <row r="15" spans="1:3">
      <c t="s" r="A15" s="4">
        <v>478</v>
      </c>
      <c t="n" r="B15" s="6">
        <v>7409</v>
      </c>
    </row>
    <row r="16" spans="1:3">
      <c t="s" r="A16" s="4">
        <v>479</v>
      </c>
      <c t="n" r="B16" s="6">
        <v>5104</v>
      </c>
    </row>
    <row r="17" spans="1:3">
      <c t="s" r="A17" s="4">
        <v>113</v>
      </c>
      <c t="n" r="B17" s="7">
        <v>24323</v>
      </c>
    </row>
    <row r="18" spans="1:3">
      <c t="n" r="A18"/>
    </row>
    <row r="19" spans="1:3">
      <c t="s" r="A19" s="4">
        <v>465</v>
      </c>
      <c t="s" r="B19" s="4">
        <v>480</v>
      </c>
    </row>
  </sheetData>
  <mergeCells count="18">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A18:C18"/>
    <mergeCell ref="B19:C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v>
      </c>
      <c t="s" r="B1" s="2">
        <v>1</v>
      </c>
    </row>
    <row r="2" spans="1:4">
      <c t="s" r="B2" s="2">
        <v>2</v>
      </c>
      <c t="s" r="C2" s="2">
        <v>32</v>
      </c>
      <c t="s" r="D2" s="2">
        <v>83</v>
      </c>
    </row>
    <row r="3" spans="1:4">
      <c t="s" r="A3" s="4">
        <v>111</v>
      </c>
      <c t="n" r="B3" s="7">
        <v>3825</v>
      </c>
      <c t="n" r="C3" s="7">
        <v>0</v>
      </c>
      <c t="n" r="D3"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2"/>
    <col customWidth="1" max="2" min="2" width="28"/>
    <col customWidth="1" max="3" min="3" width="80"/>
    <col customWidth="1" max="4" min="4" width="21"/>
  </cols>
  <sheetData>
    <row r="1" spans="1:4">
      <c t="s" r="A1" s="1">
        <v>481</v>
      </c>
      <c t="s" r="B1" s="2">
        <v>482</v>
      </c>
      <c t="s" r="C1" s="2">
        <v>464</v>
      </c>
      <c t="s" r="D1" s="2">
        <v>483</v>
      </c>
    </row>
    <row r="2" spans="1:4">
      <c t="s" r="A2" s="3">
        <v>484</v>
      </c>
    </row>
    <row r="3" spans="1:4">
      <c t="s" r="A3" s="4">
        <v>485</v>
      </c>
      <c t="n" r="B3" s="7">
        <v>30000000</v>
      </c>
    </row>
    <row r="4" spans="1:4">
      <c t="s" r="A4" s="4">
        <v>486</v>
      </c>
      <c t="s" r="B4" s="4">
        <v>325</v>
      </c>
    </row>
    <row r="5" spans="1:4">
      <c t="s" r="A5" s="4">
        <v>487</v>
      </c>
      <c t="n" r="B5" s="6">
        <v>3</v>
      </c>
    </row>
    <row r="6" spans="1:4">
      <c t="s" r="A6" s="4">
        <v>488</v>
      </c>
      <c t="s" r="C6" s="4">
        <v>489</v>
      </c>
    </row>
    <row r="7" spans="1:4">
      <c t="s" r="A7" s="4">
        <v>490</v>
      </c>
      <c t="s" r="C7" s="4">
        <v>491</v>
      </c>
    </row>
    <row r="8" spans="1:4">
      <c t="s" r="A8" s="4">
        <v>492</v>
      </c>
      <c t="s" r="B8" s="4">
        <v>493</v>
      </c>
    </row>
    <row r="9" spans="1:4">
      <c t="s" r="A9" s="4">
        <v>494</v>
      </c>
      <c t="s" r="B9" s="4">
        <v>495</v>
      </c>
    </row>
    <row r="10" spans="1:4">
      <c t="s" r="A10" s="4">
        <v>496</v>
      </c>
      <c t="s" r="C10" s="4">
        <v>497</v>
      </c>
    </row>
    <row r="11" spans="1:4">
      <c t="s" r="A11" s="4">
        <v>498</v>
      </c>
      <c t="n" r="B11" s="7">
        <v>200000</v>
      </c>
    </row>
    <row r="12" spans="1:4">
      <c t="s" r="A12" s="4">
        <v>499</v>
      </c>
      <c t="n" r="B12" s="7">
        <v>100000</v>
      </c>
    </row>
    <row r="13" spans="1:4">
      <c t="s" r="A13" s="4">
        <v>61</v>
      </c>
    </row>
    <row r="14" spans="1:4">
      <c t="s" r="A14" s="3">
        <v>484</v>
      </c>
    </row>
    <row r="15" spans="1:4">
      <c t="s" r="A15" s="4">
        <v>500</v>
      </c>
      <c t="n" r="C15" s="7">
        <v>500000</v>
      </c>
      <c t="n" r="D15" s="7">
        <v>100000</v>
      </c>
    </row>
    <row r="16" spans="1:4">
      <c t="s" r="A16" s="4">
        <v>501</v>
      </c>
    </row>
    <row r="17" spans="1:4">
      <c t="s" r="A17" s="3">
        <v>484</v>
      </c>
    </row>
    <row r="18" spans="1:4">
      <c t="s" r="A18" s="4">
        <v>502</v>
      </c>
      <c t="s" r="B18" s="4">
        <v>503</v>
      </c>
    </row>
    <row r="19" spans="1:4">
      <c t="s" r="A19" s="4">
        <v>504</v>
      </c>
    </row>
    <row r="20" spans="1:4">
      <c t="s" r="A20" s="3">
        <v>484</v>
      </c>
    </row>
    <row r="21" spans="1:4">
      <c t="s" r="A21" s="4">
        <v>505</v>
      </c>
      <c t="n" r="B21" s="7">
        <v>10000000</v>
      </c>
    </row>
    <row r="22" spans="1:4">
      <c t="s" r="A22" s="4">
        <v>506</v>
      </c>
      <c t="s" r="B22" s="4">
        <v>507</v>
      </c>
    </row>
    <row r="23" spans="1:4">
      <c t="s" r="A23" s="4">
        <v>508</v>
      </c>
    </row>
    <row r="24" spans="1:4">
      <c t="s" r="A24" s="3">
        <v>484</v>
      </c>
    </row>
    <row r="25" spans="1:4">
      <c t="s" r="A25" s="4">
        <v>505</v>
      </c>
      <c t="n" r="B25" s="7">
        <v>10000000</v>
      </c>
    </row>
    <row r="26" spans="1:4">
      <c t="s" r="A26" s="4">
        <v>509</v>
      </c>
      <c t="s" r="C26" s="4">
        <v>510</v>
      </c>
    </row>
    <row r="27" spans="1:4">
      <c t="s" r="A27" s="4">
        <v>506</v>
      </c>
      <c t="s" r="C27" s="4">
        <v>511</v>
      </c>
    </row>
    <row r="28" spans="1:4">
      <c t="s" r="A28" s="4">
        <v>512</v>
      </c>
    </row>
    <row r="29" spans="1:4">
      <c t="s" r="A29" s="3">
        <v>484</v>
      </c>
    </row>
    <row r="30" spans="1:4">
      <c t="s" r="A30" s="4">
        <v>505</v>
      </c>
      <c t="n" r="B30" s="7">
        <v>10000000</v>
      </c>
    </row>
    <row r="31" spans="1:4">
      <c t="s" r="A31" s="4">
        <v>509</v>
      </c>
      <c t="s" r="C31" s="4">
        <v>513</v>
      </c>
    </row>
    <row r="32" spans="1:4">
      <c t="s" r="A32" s="4">
        <v>514</v>
      </c>
      <c t="s" r="C32" s="4">
        <v>507</v>
      </c>
    </row>
    <row r="33" spans="1:4">
      <c t="s" r="A33" s="4">
        <v>515</v>
      </c>
      <c t="s" r="C33" s="4">
        <v>5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8"/>
    <col customWidth="1" max="2" min="2" width="29"/>
    <col customWidth="1" max="3" min="3" width="29"/>
    <col customWidth="1" max="4" min="4" width="21"/>
    <col customWidth="1" max="5" min="5" width="21"/>
    <col customWidth="1" max="6" min="6" width="21"/>
    <col customWidth="1" max="7" min="7" width="21"/>
  </cols>
  <sheetData>
    <row r="1" spans="1:7">
      <c t="s" r="A1" s="1">
        <v>517</v>
      </c>
      <c t="s" r="B1" s="2">
        <v>1</v>
      </c>
    </row>
    <row r="2" spans="1:7">
      <c t="s" r="B2" s="2">
        <v>518</v>
      </c>
      <c t="s" r="C2" s="2">
        <v>519</v>
      </c>
      <c t="s" r="D2" s="2">
        <v>483</v>
      </c>
      <c t="s" r="E2" s="2">
        <v>301</v>
      </c>
      <c t="s" r="F2" s="2">
        <v>520</v>
      </c>
      <c t="s" r="G2" s="2">
        <v>521</v>
      </c>
    </row>
    <row r="3" spans="1:7">
      <c t="s" r="A3" s="3">
        <v>522</v>
      </c>
    </row>
    <row r="4" spans="1:7">
      <c t="s" r="A4" s="4">
        <v>523</v>
      </c>
      <c t="s" r="B4" s="4">
        <v>310</v>
      </c>
      <c t="s" r="C4" s="4">
        <v>310</v>
      </c>
    </row>
    <row r="5" spans="1:7">
      <c t="s" r="A5" s="4">
        <v>524</v>
      </c>
      <c t="n" r="B5" s="6">
        <v>2020</v>
      </c>
      <c t="n" r="C5" s="6">
        <v>2020</v>
      </c>
    </row>
    <row r="6" spans="1:7">
      <c t="s" r="A6" s="4">
        <v>525</v>
      </c>
      <c t="n" r="B6" s="12">
        <v>0.8</v>
      </c>
      <c t="n" r="D6" s="12">
        <v>0.8</v>
      </c>
      <c t="n" r="E6" s="12">
        <v>0.7</v>
      </c>
    </row>
    <row r="7" spans="1:7">
      <c t="s" r="A7" s="4">
        <v>526</v>
      </c>
      <c t="n" r="F7" s="12">
        <v>1.1</v>
      </c>
    </row>
    <row r="8" spans="1:7">
      <c t="s" r="A8" s="4">
        <v>527</v>
      </c>
      <c t="n" r="B8" s="10">
        <v>0.5</v>
      </c>
    </row>
    <row r="9" spans="1:7">
      <c t="s" r="A9" s="4">
        <v>528</v>
      </c>
      <c t="n" r="B9" s="10">
        <v>7.7</v>
      </c>
      <c t="n" r="D9" s="12">
        <v>6.8</v>
      </c>
      <c t="n" r="E9" s="12">
        <v>6.5</v>
      </c>
    </row>
    <row r="10" spans="1:7">
      <c t="s" r="A10" s="4">
        <v>529</v>
      </c>
      <c t="n" r="B10" s="10">
        <v>8.4</v>
      </c>
    </row>
    <row r="11" spans="1:7">
      <c t="s" r="A11" s="4">
        <v>530</v>
      </c>
      <c t="n" r="B11" s="12">
        <v>0.7</v>
      </c>
    </row>
    <row r="12" spans="1:7">
      <c t="s" r="A12" s="4">
        <v>531</v>
      </c>
      <c t="s" r="B12" s="4">
        <v>532</v>
      </c>
      <c t="s" r="C12" s="4">
        <v>532</v>
      </c>
    </row>
    <row r="13" spans="1:7">
      <c t="s" r="A13" s="4">
        <v>533</v>
      </c>
      <c t="n" r="B13" s="6">
        <v>10</v>
      </c>
      <c t="n" r="C13" s="6">
        <v>10</v>
      </c>
    </row>
    <row r="14" spans="1:7">
      <c t="s" r="A14" s="4">
        <v>534</v>
      </c>
      <c t="n" r="C14" s="13">
        <v>3000000</v>
      </c>
    </row>
    <row r="15" spans="1:7">
      <c t="s" r="A15" s="4">
        <v>535</v>
      </c>
      <c t="n" r="B15" s="12">
        <v>0.5</v>
      </c>
      <c t="n" r="C15" s="13">
        <v>400000</v>
      </c>
    </row>
    <row r="16" spans="1:7">
      <c t="s" r="A16" s="4">
        <v>536</v>
      </c>
      <c t="n" r="B16" s="10">
        <v>0.1</v>
      </c>
      <c t="n" r="G16" s="13">
        <v>100000</v>
      </c>
    </row>
    <row r="17" spans="1:7">
      <c t="s" r="A17" s="4">
        <v>51</v>
      </c>
    </row>
    <row r="18" spans="1:7">
      <c t="s" r="A18" s="3">
        <v>522</v>
      </c>
    </row>
    <row r="19" spans="1:7">
      <c t="s" r="A19" s="4">
        <v>537</v>
      </c>
      <c t="n" r="B19" s="10">
        <v>0.1</v>
      </c>
    </row>
    <row r="20" spans="1:7">
      <c t="s" r="A20" s="4">
        <v>61</v>
      </c>
    </row>
    <row r="21" spans="1:7">
      <c t="s" r="A21" s="3">
        <v>522</v>
      </c>
    </row>
    <row r="22" spans="1:7">
      <c t="s" r="A22" s="4">
        <v>538</v>
      </c>
      <c t="n" r="B22" s="12">
        <v>0.4</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39</v>
      </c>
      <c t="s" r="B1" s="2">
        <v>464</v>
      </c>
    </row>
    <row r="2" spans="1:2">
      <c t="s" r="A2" s="3">
        <v>540</v>
      </c>
    </row>
    <row r="3" spans="1:2">
      <c t="n" r="A3" s="6">
        <v>2016</v>
      </c>
      <c t="n" r="B3" s="7">
        <v>1111</v>
      </c>
    </row>
    <row r="4" spans="1:2">
      <c t="n" r="A4" s="6">
        <v>2017</v>
      </c>
      <c t="n" r="B4" s="6">
        <v>1016</v>
      </c>
    </row>
    <row r="5" spans="1:2">
      <c t="n" r="A5" s="6">
        <v>2018</v>
      </c>
      <c t="n" r="B5" s="6">
        <v>729</v>
      </c>
    </row>
    <row r="6" spans="1:2">
      <c t="n" r="A6" s="6">
        <v>2019</v>
      </c>
      <c t="n" r="B6" s="6">
        <v>620</v>
      </c>
    </row>
    <row r="7" spans="1:2">
      <c t="n" r="A7" s="6">
        <v>2020</v>
      </c>
      <c t="n" r="B7" s="6">
        <v>14</v>
      </c>
    </row>
    <row r="8" spans="1:2">
      <c t="s" r="A8" s="4">
        <v>541</v>
      </c>
      <c t="n" r="B8" s="7">
        <v>349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6"/>
    <col customWidth="1" max="5" min="5" width="14"/>
    <col customWidth="1" max="6" min="6" width="14"/>
  </cols>
  <sheetData>
    <row r="1" spans="1:6">
      <c t="s" r="A1" s="1">
        <v>542</v>
      </c>
      <c t="s" r="B1" s="2">
        <v>434</v>
      </c>
      <c t="s" r="D1" s="2">
        <v>1</v>
      </c>
    </row>
    <row r="2" spans="1:6">
      <c t="s" r="B2" s="2">
        <v>543</v>
      </c>
      <c t="s" r="C2" s="2">
        <v>544</v>
      </c>
      <c t="s" r="D2" s="2">
        <v>2</v>
      </c>
      <c t="s" r="E2" s="2">
        <v>32</v>
      </c>
      <c t="s" r="F2" s="2">
        <v>83</v>
      </c>
    </row>
    <row r="3" spans="1:6">
      <c t="s" r="A3" s="3">
        <v>545</v>
      </c>
    </row>
    <row r="4" spans="1:6">
      <c t="s" r="A4" s="4">
        <v>546</v>
      </c>
      <c t="n" r="B4" s="6">
        <v>14636363</v>
      </c>
    </row>
    <row r="5" spans="1:6">
      <c t="s" r="A5" s="4">
        <v>78</v>
      </c>
      <c t="n" r="B5" s="8">
        <v>0.001</v>
      </c>
      <c t="n" r="D5" s="8">
        <v>0.001</v>
      </c>
      <c t="n" r="E5" s="8">
        <v>0.001</v>
      </c>
    </row>
    <row r="6" spans="1:6">
      <c t="s" r="A6" s="4">
        <v>547</v>
      </c>
      <c t="n" r="B6" s="9">
        <v>5.5</v>
      </c>
    </row>
    <row r="7" spans="1:6">
      <c t="s" r="A7" s="4">
        <v>548</v>
      </c>
      <c t="n" r="B7" s="7">
        <v>75300000</v>
      </c>
    </row>
    <row r="8" spans="1:6">
      <c t="s" r="A8" s="4">
        <v>549</v>
      </c>
      <c t="n" r="D8" s="7">
        <v>75300000</v>
      </c>
      <c t="n" r="E8" s="7">
        <v>18488000</v>
      </c>
      <c t="n" r="F8" s="7">
        <v>61425000</v>
      </c>
    </row>
    <row r="9" spans="1:6">
      <c t="s" r="A9" s="4">
        <v>76</v>
      </c>
      <c t="n" r="D9" s="6">
        <v>0</v>
      </c>
      <c t="n" r="E9" s="6">
        <v>0</v>
      </c>
    </row>
    <row r="10" spans="1:6">
      <c t="s" r="A10" s="4">
        <v>550</v>
      </c>
    </row>
    <row r="11" spans="1:6">
      <c t="s" r="A11" s="3">
        <v>545</v>
      </c>
    </row>
    <row r="12" spans="1:6">
      <c t="s" r="A12" s="4">
        <v>551</v>
      </c>
      <c t="s" r="D12" s="4">
        <v>552</v>
      </c>
    </row>
    <row r="13" spans="1:6">
      <c t="s" r="A13" s="4">
        <v>553</v>
      </c>
      <c t="n" r="D13" s="6">
        <v>250000</v>
      </c>
    </row>
    <row r="14" spans="1:6">
      <c t="s" r="A14" s="4">
        <v>554</v>
      </c>
    </row>
    <row r="15" spans="1:6">
      <c t="s" r="A15" s="3">
        <v>545</v>
      </c>
    </row>
    <row r="16" spans="1:6">
      <c t="s" r="A16" s="4">
        <v>76</v>
      </c>
      <c t="n" r="D16" s="6">
        <v>0</v>
      </c>
    </row>
    <row r="17" spans="1:6">
      <c t="s" r="A17" s="4">
        <v>320</v>
      </c>
    </row>
    <row r="18" spans="1:6">
      <c t="s" r="A18" s="3">
        <v>545</v>
      </c>
    </row>
    <row r="19" spans="1:6">
      <c t="s" r="A19" s="4">
        <v>555</v>
      </c>
      <c t="n" r="C19" s="6">
        <v>3700000</v>
      </c>
    </row>
    <row r="20" spans="1:6">
      <c t="s" r="A20" s="4">
        <v>556</v>
      </c>
      <c t="n" r="C20" s="9">
        <v>3.2</v>
      </c>
    </row>
    <row r="21" spans="1:6">
      <c t="s" r="A21" s="4">
        <v>557</v>
      </c>
      <c t="s" r="C21" s="4">
        <v>558</v>
      </c>
    </row>
    <row r="22" spans="1:6">
      <c t="s" r="A22" s="4">
        <v>559</v>
      </c>
      <c t="s" r="C22" s="4">
        <v>325</v>
      </c>
    </row>
    <row r="23" spans="1:6">
      <c t="s" r="A23" s="4">
        <v>560</v>
      </c>
      <c t="n" r="D23" s="6">
        <v>3300000</v>
      </c>
      <c t="n" r="E23" s="6">
        <v>2600000</v>
      </c>
      <c t="n" r="F23" s="6">
        <v>200000</v>
      </c>
    </row>
    <row r="24" spans="1:6">
      <c t="s" r="A24" s="4">
        <v>561</v>
      </c>
      <c t="n" r="D24" s="6">
        <v>0</v>
      </c>
    </row>
    <row r="25" spans="1:6">
      <c t="s" r="A25" s="4">
        <v>562</v>
      </c>
    </row>
    <row r="26" spans="1:6">
      <c t="s" r="A26" s="3">
        <v>545</v>
      </c>
    </row>
    <row r="27" spans="1:6">
      <c t="s" r="A27" s="4">
        <v>546</v>
      </c>
      <c t="n" r="D27" s="6">
        <v>0</v>
      </c>
      <c t="n" r="E27" s="6">
        <v>4300000</v>
      </c>
    </row>
    <row r="28" spans="1:6">
      <c t="s" r="A28" s="4">
        <v>563</v>
      </c>
      <c t="n" r="D28" s="7">
        <v>70000000</v>
      </c>
    </row>
    <row r="29" spans="1:6">
      <c t="s" r="A29" s="4">
        <v>564</v>
      </c>
      <c t="s" r="D29" s="4">
        <v>565</v>
      </c>
    </row>
    <row r="30" spans="1:6">
      <c t="s" r="A30" s="4">
        <v>549</v>
      </c>
      <c t="n" r="D30" s="7">
        <v>0</v>
      </c>
      <c t="n" r="E30" s="7">
        <v>18600000</v>
      </c>
    </row>
    <row r="31" spans="1:6">
      <c t="s" r="A31" s="4">
        <v>566</v>
      </c>
      <c t="n" r="D31" s="7">
        <v>225000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8"/>
  </cols>
  <sheetData>
    <row r="1" spans="1:3">
      <c t="s" r="A1" s="1">
        <v>567</v>
      </c>
      <c t="s" r="B1" s="2">
        <v>1</v>
      </c>
    </row>
    <row r="2" spans="1:3">
      <c t="s" r="B2" s="2">
        <v>2</v>
      </c>
      <c t="s" r="C2" s="2">
        <v>32</v>
      </c>
    </row>
    <row r="3" spans="1:3">
      <c t="s" r="A3" s="3">
        <v>568</v>
      </c>
    </row>
    <row r="4" spans="1:3">
      <c t="s" r="A4" s="4">
        <v>569</v>
      </c>
      <c t="s" r="C4" s="4">
        <v>570</v>
      </c>
    </row>
    <row r="5" spans="1:3">
      <c t="s" r="A5" s="4">
        <v>571</v>
      </c>
      <c t="s" r="C5" s="4">
        <v>572</v>
      </c>
    </row>
    <row r="6" spans="1:3">
      <c t="s" r="A6" s="4">
        <v>573</v>
      </c>
      <c t="s" r="C6" s="4">
        <v>574</v>
      </c>
    </row>
    <row r="7" spans="1:3">
      <c t="s" r="A7" s="4">
        <v>575</v>
      </c>
      <c t="s" r="B7" s="4">
        <v>576</v>
      </c>
      <c t="s" r="C7" s="4">
        <v>5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0"/>
    <col customWidth="1" max="3" min="3" width="43"/>
    <col customWidth="1" max="4" min="4" width="31"/>
    <col customWidth="1" max="5" min="5" width="31"/>
    <col customWidth="1" max="6" min="6" width="20"/>
  </cols>
  <sheetData>
    <row r="1" spans="1:6">
      <c t="s" r="A1" s="1">
        <v>577</v>
      </c>
      <c t="s" r="B1" s="2">
        <v>578</v>
      </c>
      <c t="s" r="C1" s="2">
        <v>579</v>
      </c>
      <c t="s" r="D1" s="2">
        <v>580</v>
      </c>
      <c t="s" r="E1" s="2">
        <v>581</v>
      </c>
      <c t="s" r="F1" s="2">
        <v>582</v>
      </c>
    </row>
    <row r="2" spans="1:6">
      <c t="s" r="A2" s="3">
        <v>583</v>
      </c>
    </row>
    <row r="3" spans="1:6">
      <c t="s" r="A3" s="4">
        <v>584</v>
      </c>
      <c t="n" r="C3" s="6">
        <v>21500000</v>
      </c>
    </row>
    <row r="4" spans="1:6">
      <c t="s" r="A4" s="4">
        <v>585</v>
      </c>
      <c t="n" r="C4" s="6">
        <v>14100000</v>
      </c>
    </row>
    <row r="5" spans="1:6">
      <c t="s" r="A5" s="4">
        <v>586</v>
      </c>
      <c t="n" r="C5" s="12">
        <v>1.2</v>
      </c>
      <c t="n" r="D5" s="12">
        <v>3.8</v>
      </c>
      <c t="n" r="E5" s="12">
        <v>0.6</v>
      </c>
    </row>
    <row r="6" spans="1:6">
      <c t="s" r="A6" s="4">
        <v>587</v>
      </c>
      <c t="s" r="C6" s="4">
        <v>576</v>
      </c>
    </row>
    <row r="7" spans="1:6">
      <c t="s" r="A7" s="4">
        <v>588</v>
      </c>
      <c t="n" r="C7" s="9">
        <v>2.35</v>
      </c>
      <c t="n" r="D7" s="9">
        <v>3.28</v>
      </c>
      <c t="n" r="E7" s="9">
        <v>2.03</v>
      </c>
    </row>
    <row r="8" spans="1:6">
      <c t="s" r="A8" s="4">
        <v>352</v>
      </c>
    </row>
    <row r="9" spans="1:6">
      <c t="s" r="A9" s="3">
        <v>583</v>
      </c>
    </row>
    <row r="10" spans="1:6">
      <c t="s" r="A10" s="4">
        <v>589</v>
      </c>
      <c t="n" r="C10" s="7">
        <v>11</v>
      </c>
    </row>
    <row r="11" spans="1:6">
      <c t="s" r="A11" s="4">
        <v>590</v>
      </c>
      <c t="s" r="C11" s="4">
        <v>591</v>
      </c>
    </row>
    <row r="12" spans="1:6">
      <c t="s" r="A12" s="4">
        <v>587</v>
      </c>
      <c t="s" r="C12" s="4">
        <v>576</v>
      </c>
      <c t="s" r="D12" s="4">
        <v>576</v>
      </c>
      <c t="s" r="E12" s="4">
        <v>576</v>
      </c>
    </row>
    <row r="13" spans="1:6">
      <c t="s" r="A13" s="4">
        <v>592</v>
      </c>
    </row>
    <row r="14" spans="1:6">
      <c t="s" r="A14" s="3">
        <v>583</v>
      </c>
    </row>
    <row r="15" spans="1:6">
      <c t="s" r="A15" s="4">
        <v>593</v>
      </c>
      <c t="n" r="B15" s="6">
        <v>1500000</v>
      </c>
      <c t="n" r="C15" s="6">
        <v>1320500</v>
      </c>
    </row>
    <row r="16" spans="1:6">
      <c t="s" r="A16" s="4">
        <v>584</v>
      </c>
      <c t="n" r="C16" s="6">
        <v>1652972</v>
      </c>
    </row>
    <row r="17" spans="1:6">
      <c t="s" r="A17" s="4">
        <v>594</v>
      </c>
      <c t="s" r="C17" s="4">
        <v>595</v>
      </c>
    </row>
    <row r="18" spans="1:6">
      <c t="s" r="A18" s="4">
        <v>596</v>
      </c>
      <c t="n" r="C18" s="6">
        <v>2</v>
      </c>
    </row>
    <row r="19" spans="1:6">
      <c t="s" r="A19" s="4">
        <v>597</v>
      </c>
      <c t="s" r="C19" s="4">
        <v>598</v>
      </c>
    </row>
    <row r="20" spans="1:6">
      <c t="s" r="A20" s="4">
        <v>587</v>
      </c>
      <c t="s" r="C20" s="4">
        <v>576</v>
      </c>
      <c t="s" r="D20" s="4">
        <v>576</v>
      </c>
      <c t="s" r="E20" s="4">
        <v>576</v>
      </c>
    </row>
    <row r="21" spans="1:6">
      <c t="s" r="A21" s="4">
        <v>599</v>
      </c>
      <c t="n" r="C21" s="9">
        <v>1.54</v>
      </c>
      <c t="n" r="D21" s="9">
        <v>1.42</v>
      </c>
      <c t="n" r="E21" s="9">
        <v>1.18</v>
      </c>
    </row>
    <row r="22" spans="1:6">
      <c t="s" r="A22" s="4">
        <v>600</v>
      </c>
    </row>
    <row r="23" spans="1:6">
      <c t="s" r="A23" s="3">
        <v>583</v>
      </c>
    </row>
    <row r="24" spans="1:6">
      <c t="s" r="A24" s="4">
        <v>593</v>
      </c>
      <c t="n" r="B24" s="6">
        <v>5000000</v>
      </c>
    </row>
    <row r="25" spans="1:6">
      <c t="s" r="A25" s="4">
        <v>597</v>
      </c>
      <c t="s" r="C25" s="4">
        <v>601</v>
      </c>
    </row>
    <row r="26" spans="1:6">
      <c t="s" r="A26" s="4">
        <v>602</v>
      </c>
      <c t="n" r="F26" s="6">
        <v>19540940</v>
      </c>
    </row>
    <row r="27" spans="1:6">
      <c t="s" r="A27" s="4">
        <v>603</v>
      </c>
      <c t="s" r="C27" s="4">
        <v>313</v>
      </c>
    </row>
    <row r="28" spans="1:6">
      <c t="s" r="A28" s="4">
        <v>604</v>
      </c>
      <c t="n" r="C28" s="6">
        <v>0</v>
      </c>
    </row>
    <row r="29" spans="1:6">
      <c t="s" r="A29" s="4">
        <v>605</v>
      </c>
      <c t="n" r="C29" s="6">
        <v>7400000</v>
      </c>
    </row>
    <row r="30" spans="1:6">
      <c t="s" r="A30" s="4">
        <v>606</v>
      </c>
    </row>
    <row r="31" spans="1:6">
      <c t="s" r="A31" s="3">
        <v>583</v>
      </c>
    </row>
    <row r="32" spans="1:6">
      <c t="s" r="A32" s="4">
        <v>607</v>
      </c>
      <c t="s" r="C32" s="4">
        <v>608</v>
      </c>
    </row>
    <row r="33" spans="1:6">
      <c t="s" r="A33" s="4">
        <v>609</v>
      </c>
    </row>
    <row r="34" spans="1:6">
      <c t="s" r="A34" s="3">
        <v>583</v>
      </c>
    </row>
    <row r="35" spans="1:6">
      <c t="s" r="A35" s="4">
        <v>602</v>
      </c>
      <c t="n" r="C35" s="6">
        <v>500000</v>
      </c>
    </row>
    <row r="36" spans="1:6">
      <c t="s" r="A36" s="4">
        <v>610</v>
      </c>
      <c t="n" r="C36" s="7">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611</v>
      </c>
      <c t="s" r="B1" s="2">
        <v>1</v>
      </c>
    </row>
    <row r="2" spans="1:2">
      <c t="s" r="B2" s="2">
        <v>612</v>
      </c>
    </row>
    <row r="3" spans="1:2">
      <c t="s" r="A3" s="3">
        <v>613</v>
      </c>
    </row>
    <row r="4" spans="1:2">
      <c t="s" r="A4" s="4">
        <v>614</v>
      </c>
      <c t="n" r="B4" s="6">
        <v>11323</v>
      </c>
    </row>
    <row r="5" spans="1:2">
      <c t="s" r="A5" s="4">
        <v>615</v>
      </c>
      <c t="n" r="B5" s="6">
        <v>3730</v>
      </c>
    </row>
    <row r="6" spans="1:2">
      <c t="s" r="A6" s="4">
        <v>616</v>
      </c>
      <c t="n" r="B6" s="6">
        <v>-225</v>
      </c>
    </row>
    <row r="7" spans="1:2">
      <c t="s" r="A7" s="4">
        <v>617</v>
      </c>
      <c t="n" r="B7" s="6">
        <v>-223</v>
      </c>
    </row>
    <row r="8" spans="1:2">
      <c t="s" r="A8" s="4">
        <v>618</v>
      </c>
      <c t="n" r="B8" s="6">
        <v>-486</v>
      </c>
    </row>
    <row r="9" spans="1:2">
      <c t="s" r="A9" s="4">
        <v>619</v>
      </c>
      <c t="n" r="B9" s="6">
        <v>14119</v>
      </c>
    </row>
    <row r="10" spans="1:2">
      <c t="s" r="A10" s="3">
        <v>620</v>
      </c>
    </row>
    <row r="11" spans="1:2">
      <c t="s" r="A11" s="4">
        <v>621</v>
      </c>
      <c t="n" r="B11" s="9">
        <v>4.13</v>
      </c>
    </row>
    <row r="12" spans="1:2">
      <c t="s" r="A12" s="4">
        <v>622</v>
      </c>
      <c t="n" r="B12" s="14">
        <v>4.58</v>
      </c>
    </row>
    <row r="13" spans="1:2">
      <c t="s" r="A13" s="4">
        <v>623</v>
      </c>
      <c t="n" r="B13" s="14">
        <v>5.12</v>
      </c>
    </row>
    <row r="14" spans="1:2">
      <c t="s" r="A14" s="4">
        <v>624</v>
      </c>
      <c t="n" r="B14" s="14">
        <v>8.550000000000001</v>
      </c>
    </row>
    <row r="15" spans="1:2">
      <c t="s" r="A15" s="4">
        <v>625</v>
      </c>
      <c t="n" r="B15" s="14">
        <v>2.74</v>
      </c>
    </row>
    <row r="16" spans="1:2">
      <c t="s" r="A16" s="4">
        <v>626</v>
      </c>
      <c t="n" r="B16" s="9">
        <v>4.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627</v>
      </c>
      <c t="s" r="B1" s="2">
        <v>1</v>
      </c>
    </row>
    <row r="2" spans="1:3">
      <c t="s" r="B2" s="2">
        <v>2</v>
      </c>
      <c t="s" r="C2" s="2">
        <v>32</v>
      </c>
    </row>
    <row r="3" spans="1:3">
      <c t="s" r="A3" s="3">
        <v>628</v>
      </c>
    </row>
    <row r="4" spans="1:3">
      <c t="s" r="A4" s="4">
        <v>629</v>
      </c>
      <c t="n" r="B4" s="6">
        <v>14119</v>
      </c>
      <c t="n" r="C4" s="6">
        <v>11323</v>
      </c>
    </row>
    <row r="5" spans="1:3">
      <c t="s" r="A5" s="4">
        <v>630</v>
      </c>
      <c t="n" r="B5" s="6">
        <v>13606</v>
      </c>
    </row>
    <row r="6" spans="1:3">
      <c t="s" r="A6" s="4">
        <v>631</v>
      </c>
      <c t="n" r="B6" s="6">
        <v>8693</v>
      </c>
    </row>
    <row r="7" spans="1:3">
      <c t="s" r="A7" s="3">
        <v>632</v>
      </c>
    </row>
    <row r="8" spans="1:3">
      <c t="s" r="A8" s="4">
        <v>629</v>
      </c>
      <c t="n" r="B8" s="9">
        <v>4.21</v>
      </c>
      <c t="n" r="C8" s="9">
        <v>4.13</v>
      </c>
    </row>
    <row r="9" spans="1:3">
      <c t="s" r="A9" s="4">
        <v>630</v>
      </c>
      <c t="n" r="B9" s="14">
        <v>4.19</v>
      </c>
    </row>
    <row r="10" spans="1:3">
      <c t="s" r="A10" s="4">
        <v>631</v>
      </c>
      <c t="n" r="B10" s="9">
        <v>3.81</v>
      </c>
    </row>
    <row r="11" spans="1:3">
      <c t="s" r="A11" s="3">
        <v>633</v>
      </c>
    </row>
    <row r="12" spans="1:3">
      <c t="s" r="A12" s="4">
        <v>629</v>
      </c>
      <c t="s" r="B12" s="4">
        <v>634</v>
      </c>
    </row>
    <row r="13" spans="1:3">
      <c t="s" r="A13" s="4">
        <v>630</v>
      </c>
      <c t="s" r="B13" s="4">
        <v>635</v>
      </c>
    </row>
    <row r="14" spans="1:3">
      <c t="s" r="A14" s="4">
        <v>631</v>
      </c>
      <c t="s" r="B14" s="4">
        <v>636</v>
      </c>
    </row>
    <row r="15" spans="1:3">
      <c t="s" r="A15" s="3">
        <v>637</v>
      </c>
    </row>
    <row r="16" spans="1:3">
      <c t="s" r="A16" s="4">
        <v>629</v>
      </c>
      <c t="n" r="B16" s="7">
        <v>30746</v>
      </c>
    </row>
    <row r="17" spans="1:3">
      <c t="s" r="A17" s="4">
        <v>630</v>
      </c>
      <c t="n" r="B17" s="6">
        <v>29973</v>
      </c>
    </row>
    <row r="18" spans="1:3">
      <c t="s" r="A18" s="4">
        <v>631</v>
      </c>
      <c t="n" r="B18" s="7">
        <v>227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8</v>
      </c>
      <c t="s" r="B1" s="2">
        <v>1</v>
      </c>
    </row>
    <row r="2" spans="1:4">
      <c t="s" r="B2" s="2">
        <v>2</v>
      </c>
      <c t="s" r="C2" s="2">
        <v>32</v>
      </c>
      <c t="s" r="D2" s="2">
        <v>83</v>
      </c>
    </row>
    <row r="3" spans="1:4">
      <c t="s" r="A3" s="3">
        <v>639</v>
      </c>
    </row>
    <row r="4" spans="1:4">
      <c t="s" r="A4" s="4">
        <v>640</v>
      </c>
      <c t="n" r="B4" s="7">
        <v>6730</v>
      </c>
      <c t="n" r="C4" s="7">
        <v>5153</v>
      </c>
      <c t="n" r="D4" s="7">
        <v>3268</v>
      </c>
    </row>
    <row r="5" spans="1:4">
      <c t="s" r="A5" s="4">
        <v>641</v>
      </c>
    </row>
    <row r="6" spans="1:4">
      <c t="s" r="A6" s="3">
        <v>639</v>
      </c>
    </row>
    <row r="7" spans="1:4">
      <c t="s" r="A7" s="4">
        <v>640</v>
      </c>
      <c t="n" r="B7" s="6">
        <v>1260</v>
      </c>
      <c t="n" r="C7" s="6">
        <v>998</v>
      </c>
      <c t="n" r="D7" s="6">
        <v>482</v>
      </c>
    </row>
    <row r="8" spans="1:4">
      <c t="s" r="A8" s="4">
        <v>642</v>
      </c>
    </row>
    <row r="9" spans="1:4">
      <c t="s" r="A9" s="3">
        <v>639</v>
      </c>
    </row>
    <row r="10" spans="1:4">
      <c t="s" r="A10" s="4">
        <v>640</v>
      </c>
      <c t="n" r="B10" s="7">
        <v>5470</v>
      </c>
      <c t="n" r="C10" s="7">
        <v>4155</v>
      </c>
      <c t="n" r="D10" s="7">
        <v>27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4"/>
  </cols>
  <sheetData>
    <row r="1" spans="1:4">
      <c t="s" r="A1" s="1">
        <v>643</v>
      </c>
      <c t="s" r="B1" s="2">
        <v>1</v>
      </c>
    </row>
    <row r="2" spans="1:4">
      <c t="s" r="B2" s="2">
        <v>2</v>
      </c>
      <c t="s" r="C2" s="2">
        <v>32</v>
      </c>
      <c t="s" r="D2" s="2">
        <v>83</v>
      </c>
    </row>
    <row r="3" spans="1:4">
      <c t="s" r="A3" s="3">
        <v>583</v>
      </c>
    </row>
    <row r="4" spans="1:4">
      <c t="s" r="A4" s="4">
        <v>575</v>
      </c>
      <c t="s" r="B4" s="4">
        <v>576</v>
      </c>
    </row>
    <row r="5" spans="1:4">
      <c t="s" r="A5" s="4">
        <v>352</v>
      </c>
    </row>
    <row r="6" spans="1:4">
      <c t="s" r="A6" s="3">
        <v>583</v>
      </c>
    </row>
    <row r="7" spans="1:4">
      <c t="s" r="A7" s="4">
        <v>569</v>
      </c>
      <c t="s" r="B7" s="4">
        <v>644</v>
      </c>
      <c t="s" r="C7" s="4">
        <v>645</v>
      </c>
      <c t="s" r="D7" s="4">
        <v>646</v>
      </c>
    </row>
    <row r="8" spans="1:4">
      <c t="s" r="A8" s="4">
        <v>571</v>
      </c>
      <c t="s" r="B8" s="4">
        <v>647</v>
      </c>
      <c t="s" r="C8" s="4">
        <v>648</v>
      </c>
      <c t="s" r="D8" s="4">
        <v>649</v>
      </c>
    </row>
    <row r="9" spans="1:4">
      <c t="s" r="A9" s="4">
        <v>573</v>
      </c>
      <c t="s" r="B9" s="4">
        <v>650</v>
      </c>
      <c t="s" r="C9" s="4">
        <v>651</v>
      </c>
      <c t="s" r="D9" s="4">
        <v>652</v>
      </c>
    </row>
    <row r="10" spans="1:4">
      <c t="s" r="A10" s="4">
        <v>575</v>
      </c>
      <c t="s" r="B10" s="4">
        <v>576</v>
      </c>
      <c t="s" r="C10" s="4">
        <v>576</v>
      </c>
      <c t="s" r="D10" s="4">
        <v>576</v>
      </c>
    </row>
    <row r="11" spans="1:4">
      <c t="s" r="A11" s="4">
        <v>592</v>
      </c>
    </row>
    <row r="12" spans="1:4">
      <c t="s" r="A12" s="3">
        <v>583</v>
      </c>
    </row>
    <row r="13" spans="1:4">
      <c t="s" r="A13" s="4">
        <v>569</v>
      </c>
      <c t="s" r="B13" s="4">
        <v>653</v>
      </c>
      <c t="s" r="C13" s="4">
        <v>654</v>
      </c>
      <c t="s" r="D13" s="4">
        <v>655</v>
      </c>
    </row>
    <row r="14" spans="1:4">
      <c t="s" r="A14" s="4">
        <v>571</v>
      </c>
      <c t="s" r="B14" s="4">
        <v>656</v>
      </c>
      <c t="s" r="C14" s="4">
        <v>657</v>
      </c>
      <c t="s" r="D14" s="4">
        <v>658</v>
      </c>
    </row>
    <row r="15" spans="1:4">
      <c t="s" r="A15" s="4">
        <v>573</v>
      </c>
      <c t="s" r="B15" s="4">
        <v>659</v>
      </c>
      <c t="s" r="C15" s="4">
        <v>660</v>
      </c>
      <c t="s" r="D15" s="4">
        <v>660</v>
      </c>
    </row>
    <row r="16" spans="1:4">
      <c t="s" r="A16" s="4">
        <v>575</v>
      </c>
      <c t="s" r="B16" s="4">
        <v>576</v>
      </c>
      <c t="s" r="C16" s="4">
        <v>576</v>
      </c>
      <c t="s" r="D16" s="4">
        <v>5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46"/>
    <col customWidth="1" max="6" min="6" width="20"/>
  </cols>
  <sheetData>
    <row r="1" spans="1:6">
      <c t="s" r="A1" s="1">
        <v>112</v>
      </c>
      <c t="s" r="B1" s="2">
        <v>113</v>
      </c>
      <c t="s" r="C1" s="2">
        <v>114</v>
      </c>
      <c t="s" r="D1" s="2">
        <v>115</v>
      </c>
      <c t="s" r="E1" s="2">
        <v>116</v>
      </c>
      <c t="s" r="F1" s="2">
        <v>117</v>
      </c>
    </row>
    <row r="2" spans="1:6">
      <c t="s" r="A2" s="4">
        <v>118</v>
      </c>
      <c t="n" r="C2" s="6">
        <v>56252</v>
      </c>
    </row>
    <row r="3" spans="1:6">
      <c t="s" r="A3" s="4">
        <v>119</v>
      </c>
      <c t="n" r="B3" s="7">
        <v>19107</v>
      </c>
      <c t="n" r="C3" s="7">
        <v>56</v>
      </c>
      <c t="n" r="D3" s="7">
        <v>478903</v>
      </c>
      <c t="n" r="F3" s="7">
        <v>-459852</v>
      </c>
    </row>
    <row r="4" spans="1:6">
      <c t="s" r="A4" s="4">
        <v>101</v>
      </c>
      <c t="n" r="B4" s="6">
        <v>-43337</v>
      </c>
      <c t="n" r="F4" s="6">
        <v>-43337</v>
      </c>
    </row>
    <row r="5" spans="1:6">
      <c t="s" r="A5" s="4">
        <v>120</v>
      </c>
      <c t="n" r="B5" s="6">
        <v>7</v>
      </c>
      <c t="n" r="E5" s="7">
        <v>7</v>
      </c>
    </row>
    <row r="6" spans="1:6">
      <c t="s" r="A6" s="4">
        <v>121</v>
      </c>
      <c t="n" r="C6" s="6">
        <v>15019</v>
      </c>
    </row>
    <row r="7" spans="1:6">
      <c t="s" r="A7" s="4">
        <v>122</v>
      </c>
      <c t="n" r="B7" s="6">
        <v>61454</v>
      </c>
      <c t="n" r="C7" s="7">
        <v>15</v>
      </c>
      <c t="n" r="D7" s="6">
        <v>61439</v>
      </c>
    </row>
    <row r="8" spans="1:6">
      <c t="s" r="A8" s="4">
        <v>123</v>
      </c>
      <c t="n" r="C8" s="6">
        <v>588</v>
      </c>
    </row>
    <row r="9" spans="1:6">
      <c t="s" r="A9" s="4">
        <v>124</v>
      </c>
      <c t="n" r="B9" s="6">
        <v>2296</v>
      </c>
      <c t="n" r="C9" s="7">
        <v>1</v>
      </c>
      <c t="n" r="D9" s="6">
        <v>2295</v>
      </c>
    </row>
    <row r="10" spans="1:6">
      <c t="s" r="A10" s="4">
        <v>125</v>
      </c>
      <c t="n" r="B10" s="6">
        <v>3268</v>
      </c>
      <c t="n" r="D10" s="6">
        <v>3268</v>
      </c>
    </row>
    <row r="11" spans="1:6">
      <c t="s" r="A11" s="4">
        <v>126</v>
      </c>
      <c t="n" r="C11" s="6">
        <v>71859</v>
      </c>
    </row>
    <row r="12" spans="1:6">
      <c t="s" r="A12" s="4">
        <v>127</v>
      </c>
      <c t="n" r="B12" s="6">
        <v>42795</v>
      </c>
      <c t="n" r="C12" s="7">
        <v>72</v>
      </c>
      <c t="n" r="D12" s="6">
        <v>545905</v>
      </c>
      <c t="n" r="E12" s="6">
        <v>7</v>
      </c>
      <c t="n" r="F12" s="6">
        <v>-503189</v>
      </c>
    </row>
    <row r="13" spans="1:6">
      <c t="s" r="A13" s="4">
        <v>101</v>
      </c>
      <c t="n" r="B13" s="6">
        <v>-38755</v>
      </c>
      <c t="n" r="F13" s="6">
        <v>-38755</v>
      </c>
    </row>
    <row r="14" spans="1:6">
      <c t="s" r="A14" s="4">
        <v>120</v>
      </c>
      <c t="n" r="B14" s="6">
        <v>-38</v>
      </c>
      <c t="n" r="E14" s="6">
        <v>-38</v>
      </c>
    </row>
    <row r="15" spans="1:6">
      <c t="s" r="A15" s="4">
        <v>121</v>
      </c>
      <c t="n" r="C15" s="6">
        <v>4341</v>
      </c>
    </row>
    <row r="16" spans="1:6">
      <c t="s" r="A16" s="4">
        <v>122</v>
      </c>
      <c t="n" r="B16" s="6">
        <v>18521</v>
      </c>
      <c t="n" r="C16" s="7">
        <v>4</v>
      </c>
      <c t="n" r="D16" s="6">
        <v>18517</v>
      </c>
    </row>
    <row r="17" spans="1:6">
      <c t="s" r="A17" s="4">
        <v>123</v>
      </c>
      <c t="n" r="C17" s="6">
        <v>4204</v>
      </c>
    </row>
    <row r="18" spans="1:6">
      <c t="s" r="A18" s="4">
        <v>124</v>
      </c>
      <c t="n" r="B18" s="6">
        <v>13845</v>
      </c>
      <c t="n" r="C18" s="7">
        <v>4</v>
      </c>
      <c t="n" r="D18" s="6">
        <v>13841</v>
      </c>
    </row>
    <row r="19" spans="1:6">
      <c t="s" r="A19" s="4">
        <v>125</v>
      </c>
      <c t="n" r="B19" s="6">
        <v>5153</v>
      </c>
      <c t="n" r="D19" s="6">
        <v>5153</v>
      </c>
    </row>
    <row r="20" spans="1:6">
      <c t="s" r="A20" s="4">
        <v>128</v>
      </c>
      <c t="n" r="C20" s="6">
        <v>80404</v>
      </c>
    </row>
    <row r="21" spans="1:6">
      <c t="s" r="A21" s="4">
        <v>129</v>
      </c>
      <c t="n" r="B21" s="6">
        <v>41521</v>
      </c>
      <c t="n" r="C21" s="7">
        <v>80</v>
      </c>
      <c t="n" r="D21" s="6">
        <v>583416</v>
      </c>
      <c t="n" r="E21" s="6">
        <v>-31</v>
      </c>
      <c t="n" r="F21" s="6">
        <v>-541944</v>
      </c>
    </row>
    <row r="22" spans="1:6">
      <c t="s" r="A22" s="4">
        <v>101</v>
      </c>
      <c t="n" r="B22" s="6">
        <v>-55868</v>
      </c>
      <c t="n" r="F22" s="6">
        <v>-55868</v>
      </c>
    </row>
    <row r="23" spans="1:6">
      <c t="s" r="A23" s="4">
        <v>120</v>
      </c>
      <c t="n" r="B23" s="6">
        <v>7320</v>
      </c>
      <c t="n" r="E23" s="6">
        <v>7320</v>
      </c>
    </row>
    <row r="24" spans="1:6">
      <c t="s" r="A24" s="4">
        <v>121</v>
      </c>
      <c t="n" r="C24" s="6">
        <v>14636</v>
      </c>
    </row>
    <row r="25" spans="1:6">
      <c t="s" r="A25" s="4">
        <v>122</v>
      </c>
      <c t="n" r="B25" s="6">
        <v>75376</v>
      </c>
      <c t="n" r="C25" s="7">
        <v>15</v>
      </c>
      <c t="n" r="D25" s="6">
        <v>75361</v>
      </c>
    </row>
    <row r="26" spans="1:6">
      <c t="s" r="A26" s="4">
        <v>123</v>
      </c>
      <c t="n" r="C26" s="6">
        <v>4055</v>
      </c>
    </row>
    <row r="27" spans="1:6">
      <c t="s" r="A27" s="4">
        <v>124</v>
      </c>
      <c t="n" r="B27" s="6">
        <v>19686</v>
      </c>
      <c t="n" r="C27" s="7">
        <v>4</v>
      </c>
      <c t="n" r="D27" s="6">
        <v>19682</v>
      </c>
    </row>
    <row r="28" spans="1:6">
      <c t="s" r="A28" s="4">
        <v>125</v>
      </c>
      <c t="n" r="B28" s="6">
        <v>6730</v>
      </c>
      <c t="n" r="D28" s="6">
        <v>6730</v>
      </c>
    </row>
    <row r="29" spans="1:6">
      <c t="s" r="A29" s="4">
        <v>130</v>
      </c>
      <c t="n" r="C29" s="6">
        <v>99095</v>
      </c>
    </row>
    <row r="30" spans="1:6">
      <c t="s" r="A30" s="4">
        <v>131</v>
      </c>
      <c t="n" r="B30" s="7">
        <v>94765</v>
      </c>
      <c t="n" r="C30" s="7">
        <v>99</v>
      </c>
      <c t="n" r="D30" s="7">
        <v>685189</v>
      </c>
      <c t="n" r="E30" s="7">
        <v>7289</v>
      </c>
      <c t="n" r="F30" s="7">
        <v>-59781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6"/>
  </cols>
  <sheetData>
    <row r="1" spans="1:2">
      <c t="s" r="A1" s="1">
        <v>661</v>
      </c>
      <c t="s" r="B1" s="2">
        <v>1</v>
      </c>
    </row>
    <row r="2" spans="1:2">
      <c t="s" r="B2" s="2">
        <v>2</v>
      </c>
    </row>
    <row r="3" spans="1:2">
      <c t="s" r="A3" s="3">
        <v>662</v>
      </c>
    </row>
    <row r="4" spans="1:2">
      <c t="s" r="A4" s="4">
        <v>663</v>
      </c>
      <c t="s" r="B4" s="4">
        <v>6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664</v>
      </c>
      <c t="s" r="B1" s="2">
        <v>1</v>
      </c>
    </row>
    <row r="2" spans="1:6">
      <c t="s" r="B2" s="2">
        <v>665</v>
      </c>
      <c t="s" r="C2" s="2">
        <v>464</v>
      </c>
      <c t="s" r="D2" s="2">
        <v>483</v>
      </c>
      <c t="s" r="E2" s="2">
        <v>301</v>
      </c>
      <c t="s" r="F2" s="2">
        <v>521</v>
      </c>
    </row>
    <row r="3" spans="1:6">
      <c t="s" r="A3" s="3">
        <v>666</v>
      </c>
    </row>
    <row r="4" spans="1:6">
      <c t="s" r="A4" s="4">
        <v>667</v>
      </c>
      <c t="n" r="C4" s="7">
        <v>1900</v>
      </c>
      <c t="n" r="D4" s="7">
        <v>2500</v>
      </c>
      <c t="n" r="E4" s="7">
        <v>3000</v>
      </c>
    </row>
    <row r="5" spans="1:6">
      <c t="s" r="A5" s="4">
        <v>52</v>
      </c>
      <c t="n" r="C5" s="6">
        <v>3282</v>
      </c>
    </row>
    <row r="6" spans="1:6">
      <c t="s" r="A6" s="4">
        <v>60</v>
      </c>
      <c t="n" r="C6" s="6">
        <v>4542</v>
      </c>
    </row>
    <row r="7" spans="1:6">
      <c t="s" r="A7" s="4">
        <v>668</v>
      </c>
      <c t="n" r="C7" s="6">
        <v>14900</v>
      </c>
      <c t="n" r="D7" s="6">
        <v>19100</v>
      </c>
      <c t="n" r="E7" s="7">
        <v>15000</v>
      </c>
    </row>
    <row r="8" spans="1:6">
      <c t="s" r="A8" s="4">
        <v>669</v>
      </c>
      <c t="n" r="C8" s="6">
        <v>200</v>
      </c>
      <c t="n" r="D8" s="6">
        <v>1300</v>
      </c>
    </row>
    <row r="9" spans="1:6">
      <c t="s" r="A9" s="4">
        <v>40</v>
      </c>
    </row>
    <row r="10" spans="1:6">
      <c t="s" r="A10" s="3">
        <v>666</v>
      </c>
    </row>
    <row r="11" spans="1:6">
      <c t="s" r="A11" s="4">
        <v>670</v>
      </c>
      <c t="n" r="C11" s="6">
        <v>4100</v>
      </c>
    </row>
    <row r="12" spans="1:6">
      <c t="s" r="A12" s="4">
        <v>47</v>
      </c>
    </row>
    <row r="13" spans="1:6">
      <c t="s" r="A13" s="3">
        <v>666</v>
      </c>
    </row>
    <row r="14" spans="1:6">
      <c t="s" r="A14" s="4">
        <v>671</v>
      </c>
      <c t="n" r="C14" s="6">
        <v>2400</v>
      </c>
    </row>
    <row r="15" spans="1:6">
      <c t="s" r="A15" s="4">
        <v>672</v>
      </c>
    </row>
    <row r="16" spans="1:6">
      <c t="s" r="A16" s="3">
        <v>666</v>
      </c>
    </row>
    <row r="17" spans="1:6">
      <c t="s" r="A17" s="4">
        <v>673</v>
      </c>
      <c t="n" r="C17" s="6">
        <v>4800</v>
      </c>
    </row>
    <row r="18" spans="1:6">
      <c t="s" r="A18" s="4">
        <v>674</v>
      </c>
      <c t="n" r="C18" s="6">
        <v>2400</v>
      </c>
    </row>
    <row r="19" spans="1:6">
      <c t="s" r="A19" s="4">
        <v>675</v>
      </c>
    </row>
    <row r="20" spans="1:6">
      <c t="s" r="A20" s="3">
        <v>666</v>
      </c>
    </row>
    <row r="21" spans="1:6">
      <c t="s" r="A21" s="4">
        <v>676</v>
      </c>
      <c t="n" r="C21" s="6">
        <v>2500</v>
      </c>
      <c t="n" r="D21" s="6">
        <v>5100</v>
      </c>
    </row>
    <row r="22" spans="1:6">
      <c t="s" r="A22" s="4">
        <v>677</v>
      </c>
    </row>
    <row r="23" spans="1:6">
      <c t="s" r="A23" s="3">
        <v>666</v>
      </c>
    </row>
    <row r="24" spans="1:6">
      <c t="s" r="A24" s="4">
        <v>678</v>
      </c>
      <c t="n" r="C24" s="7">
        <v>7800</v>
      </c>
      <c t="n" r="F24" s="15">
        <v>7.2</v>
      </c>
    </row>
    <row r="25" spans="1:6">
      <c t="s" r="A25" s="4">
        <v>679</v>
      </c>
      <c t="s" r="C25" s="4">
        <v>680</v>
      </c>
    </row>
    <row r="26" spans="1:6">
      <c t="s" r="A26" s="4">
        <v>52</v>
      </c>
      <c t="n" r="C26" s="7">
        <v>3282</v>
      </c>
      <c t="n" r="F26" s="6">
        <v>3</v>
      </c>
    </row>
    <row r="27" spans="1:6">
      <c t="s" r="A27" s="4">
        <v>60</v>
      </c>
      <c t="n" r="C27" s="6">
        <v>4542</v>
      </c>
      <c t="n" r="F27" s="15">
        <v>4.2</v>
      </c>
    </row>
    <row r="28" spans="1:6">
      <c t="s" r="A28" s="4">
        <v>681</v>
      </c>
    </row>
    <row r="29" spans="1:6">
      <c t="s" r="A29" s="3">
        <v>666</v>
      </c>
    </row>
    <row r="30" spans="1:6">
      <c t="s" r="A30" s="4">
        <v>682</v>
      </c>
      <c t="n" r="C30" s="7">
        <v>0</v>
      </c>
      <c t="n" r="D30" s="7">
        <v>700</v>
      </c>
    </row>
    <row r="31" spans="1:6">
      <c t="s" r="A31" s="4">
        <v>683</v>
      </c>
    </row>
    <row r="32" spans="1:6">
      <c t="s" r="A32" s="3">
        <v>666</v>
      </c>
    </row>
    <row r="33" spans="1:6">
      <c t="s" r="A33" s="4">
        <v>684</v>
      </c>
      <c t="s" r="C33" s="4">
        <v>685</v>
      </c>
    </row>
    <row r="34" spans="1:6">
      <c t="s" r="A34" s="4">
        <v>686</v>
      </c>
    </row>
    <row r="35" spans="1:6">
      <c t="s" r="A35" s="3">
        <v>666</v>
      </c>
    </row>
    <row r="36" spans="1:6">
      <c t="s" r="A36" s="4">
        <v>684</v>
      </c>
      <c t="s" r="C36" s="4">
        <v>687</v>
      </c>
    </row>
    <row r="37" spans="1:6">
      <c t="s" r="A37" s="4">
        <v>688</v>
      </c>
    </row>
    <row r="38" spans="1:6">
      <c t="s" r="A38" s="3">
        <v>666</v>
      </c>
    </row>
    <row r="39" spans="1:6">
      <c t="s" r="A39" s="4">
        <v>689</v>
      </c>
      <c t="n" r="B39" s="15">
        <v>8.6</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0</v>
      </c>
      <c t="s" r="B1" s="2">
        <v>1</v>
      </c>
    </row>
    <row r="2" spans="1:4">
      <c t="s" r="B2" s="2">
        <v>2</v>
      </c>
      <c t="s" r="C2" s="2">
        <v>32</v>
      </c>
      <c t="s" r="D2" s="2">
        <v>83</v>
      </c>
    </row>
    <row r="3" spans="1:4">
      <c t="s" r="A3" s="3">
        <v>691</v>
      </c>
    </row>
    <row r="4" spans="1:4">
      <c t="s" r="A4" s="4">
        <v>692</v>
      </c>
      <c t="n" r="B4" s="7">
        <v>-59897</v>
      </c>
      <c t="n" r="C4" s="7">
        <v>-38928</v>
      </c>
      <c t="n" r="D4" s="7">
        <v>-44035</v>
      </c>
    </row>
    <row r="5" spans="1:4">
      <c t="s" r="A5" s="4">
        <v>693</v>
      </c>
      <c t="n" r="B5" s="6">
        <v>358</v>
      </c>
      <c t="n" r="C5" s="6">
        <v>368</v>
      </c>
      <c t="n" r="D5" s="6">
        <v>916</v>
      </c>
    </row>
    <row r="6" spans="1:4">
      <c t="s" r="A6" s="4">
        <v>99</v>
      </c>
      <c t="n" r="B6" s="7">
        <v>-59539</v>
      </c>
      <c t="n" r="C6" s="7">
        <v>-38560</v>
      </c>
      <c t="n" r="D6" s="7">
        <v>-431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694</v>
      </c>
      <c t="s" r="B1" s="2">
        <v>1</v>
      </c>
    </row>
    <row r="2" spans="1:4">
      <c t="s" r="B2" s="2">
        <v>2</v>
      </c>
      <c t="s" r="C2" s="2">
        <v>32</v>
      </c>
      <c t="s" r="D2" s="2">
        <v>83</v>
      </c>
    </row>
    <row r="3" spans="1:4">
      <c t="s" r="A3" s="3">
        <v>695</v>
      </c>
    </row>
    <row r="4" spans="1:4">
      <c t="s" r="A4" s="4">
        <v>693</v>
      </c>
      <c t="n" r="B4" s="7">
        <v>147</v>
      </c>
      <c t="n" r="C4" s="7">
        <v>168</v>
      </c>
      <c t="n" r="D4" s="7">
        <v>191</v>
      </c>
    </row>
    <row r="5" spans="1:4">
      <c t="s" r="A5" s="4">
        <v>696</v>
      </c>
      <c t="n" r="B5" s="6">
        <v>0</v>
      </c>
      <c t="n" r="C5" s="6">
        <v>0</v>
      </c>
      <c t="n" r="D5" s="6">
        <v>0</v>
      </c>
    </row>
    <row r="6" spans="1:4">
      <c t="s" r="A6" s="4">
        <v>697</v>
      </c>
      <c t="n" r="C6" s="6">
        <v>1</v>
      </c>
    </row>
    <row r="7" spans="1:4">
      <c t="s" r="A7" s="4">
        <v>698</v>
      </c>
      <c t="n" r="B7" s="6">
        <v>147</v>
      </c>
      <c t="n" r="C7" s="6">
        <v>169</v>
      </c>
      <c t="n" r="D7" s="6">
        <v>191</v>
      </c>
    </row>
    <row r="8" spans="1:4">
      <c t="s" r="A8" s="4">
        <v>693</v>
      </c>
      <c t="n" r="B8" s="6">
        <v>0</v>
      </c>
      <c t="n" r="C8" s="6">
        <v>0</v>
      </c>
      <c t="n" r="D8" s="6">
        <v>0</v>
      </c>
    </row>
    <row r="9" spans="1:4">
      <c t="s" r="A9" s="4">
        <v>696</v>
      </c>
      <c t="n" r="B9" s="6">
        <v>-3750</v>
      </c>
      <c t="n" r="C9" s="6">
        <v>22</v>
      </c>
      <c t="n" r="D9" s="6">
        <v>21</v>
      </c>
    </row>
    <row r="10" spans="1:4">
      <c t="s" r="A10" s="4">
        <v>697</v>
      </c>
      <c t="n" r="B10" s="6">
        <v>-68</v>
      </c>
      <c t="n" r="C10" s="6">
        <v>4</v>
      </c>
      <c t="n" r="D10" s="6">
        <v>6</v>
      </c>
    </row>
    <row r="11" spans="1:4">
      <c t="s" r="A11" s="4">
        <v>699</v>
      </c>
      <c t="n" r="B11" s="6">
        <v>-3818</v>
      </c>
      <c t="n" r="C11" s="6">
        <v>26</v>
      </c>
      <c t="n" r="D11" s="6">
        <v>27</v>
      </c>
    </row>
    <row r="12" spans="1:4">
      <c t="s" r="A12" s="4">
        <v>100</v>
      </c>
      <c t="n" r="B12" s="7">
        <v>-3671</v>
      </c>
      <c t="n" r="C12" s="7">
        <v>195</v>
      </c>
      <c t="n" r="D12" s="7">
        <v>2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0</v>
      </c>
      <c t="s" r="B1" s="2">
        <v>1</v>
      </c>
    </row>
    <row r="2" spans="1:4">
      <c t="s" r="B2" s="2">
        <v>2</v>
      </c>
      <c t="s" r="C2" s="2">
        <v>32</v>
      </c>
      <c t="s" r="D2" s="2">
        <v>83</v>
      </c>
    </row>
    <row r="3" spans="1:4">
      <c t="s" r="A3" s="3">
        <v>701</v>
      </c>
    </row>
    <row r="4" spans="1:4">
      <c t="s" r="A4" s="4">
        <v>702</v>
      </c>
      <c t="n" r="B4" s="7">
        <v>-20243</v>
      </c>
      <c t="n" r="C4" s="7">
        <v>-13110</v>
      </c>
      <c t="n" r="D4" s="7">
        <v>-14661</v>
      </c>
    </row>
    <row r="5" spans="1:4">
      <c t="s" r="A5" s="4">
        <v>353</v>
      </c>
      <c t="n" r="B5" s="6">
        <v>-3565</v>
      </c>
      <c t="n" r="C5" s="6">
        <v>-3367</v>
      </c>
      <c t="n" r="D5" s="6">
        <v>4926</v>
      </c>
    </row>
    <row r="6" spans="1:4">
      <c t="s" r="A6" s="4">
        <v>703</v>
      </c>
      <c t="n" r="B6" s="6">
        <v>3337</v>
      </c>
    </row>
    <row r="7" spans="1:4">
      <c t="s" r="A7" s="4">
        <v>704</v>
      </c>
      <c t="n" r="B7" s="6">
        <v>11754</v>
      </c>
      <c t="n" r="C7" s="6">
        <v>16576</v>
      </c>
      <c t="n" r="D7" s="6">
        <v>9955</v>
      </c>
    </row>
    <row r="8" spans="1:4">
      <c t="s" r="A8" s="4">
        <v>705</v>
      </c>
      <c t="n" r="B8" s="6">
        <v>4085</v>
      </c>
    </row>
    <row r="9" spans="1:4">
      <c t="s" r="A9" s="4">
        <v>706</v>
      </c>
      <c t="n" r="B9" s="6">
        <v>961</v>
      </c>
      <c t="n" r="C9" s="6">
        <v>96</v>
      </c>
      <c t="n" r="D9" s="6">
        <v>-2</v>
      </c>
    </row>
    <row r="10" spans="1:4">
      <c t="s" r="A10" s="4">
        <v>100</v>
      </c>
      <c t="n" r="B10" s="7">
        <v>-3671</v>
      </c>
      <c t="n" r="C10" s="7">
        <v>195</v>
      </c>
      <c t="n" r="D10" s="7">
        <v>2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7</v>
      </c>
      <c t="s" r="B1" s="2">
        <v>2</v>
      </c>
      <c t="s" r="C1" s="2">
        <v>32</v>
      </c>
    </row>
    <row r="2" spans="1:3">
      <c t="s" r="A2" s="3">
        <v>708</v>
      </c>
    </row>
    <row r="3" spans="1:3">
      <c t="s" r="A3" s="4">
        <v>709</v>
      </c>
      <c t="n" r="B3" s="7">
        <v>165813</v>
      </c>
      <c t="n" r="C3" s="7">
        <v>151100</v>
      </c>
    </row>
    <row r="4" spans="1:3">
      <c t="s" r="A4" s="4">
        <v>710</v>
      </c>
      <c t="n" r="B4" s="6">
        <v>35131</v>
      </c>
      <c t="n" r="C4" s="6">
        <v>33800</v>
      </c>
    </row>
    <row r="5" spans="1:3">
      <c t="s" r="A5" s="4">
        <v>711</v>
      </c>
      <c t="n" r="B5" s="6">
        <v>17916</v>
      </c>
      <c t="n" r="C5" s="6">
        <v>15500</v>
      </c>
    </row>
    <row r="6" spans="1:3">
      <c t="s" r="A6" s="4">
        <v>712</v>
      </c>
      <c t="n" r="B6" s="6">
        <v>5908</v>
      </c>
      <c t="n" r="C6" s="6">
        <v>5800</v>
      </c>
    </row>
    <row r="7" spans="1:3">
      <c t="s" r="A7" s="4">
        <v>713</v>
      </c>
      <c t="n" r="C7" s="6">
        <v>3700</v>
      </c>
    </row>
    <row r="8" spans="1:3">
      <c t="s" r="A8" s="4">
        <v>706</v>
      </c>
      <c t="n" r="B8" s="6">
        <v>3911</v>
      </c>
      <c t="n" r="C8" s="6">
        <v>3200</v>
      </c>
    </row>
    <row r="9" spans="1:3">
      <c t="s" r="A9" s="4">
        <v>714</v>
      </c>
      <c t="n" r="B9" s="6">
        <v>228679</v>
      </c>
      <c t="n" r="C9" s="6">
        <v>213100</v>
      </c>
    </row>
    <row r="10" spans="1:3">
      <c t="s" r="A10" s="4">
        <v>715</v>
      </c>
      <c t="n" r="B10" s="6">
        <v>-224854</v>
      </c>
      <c t="n" r="C10" s="6">
        <v>-213100</v>
      </c>
    </row>
    <row r="11" spans="1:3">
      <c t="s" r="A11" s="4">
        <v>716</v>
      </c>
      <c t="n" r="B11" s="6">
        <v>3825</v>
      </c>
    </row>
    <row r="12" spans="1:3">
      <c t="s" r="A12" s="3">
        <v>717</v>
      </c>
    </row>
    <row r="13" spans="1:3">
      <c t="s" r="A13" s="4">
        <v>718</v>
      </c>
      <c t="n" r="B13" s="6">
        <v>3825</v>
      </c>
    </row>
    <row r="14" spans="1:3">
      <c t="s" r="A14" s="4">
        <v>719</v>
      </c>
      <c t="n" r="B14" s="6">
        <v>122</v>
      </c>
      <c t="n" r="C14" s="6">
        <v>115</v>
      </c>
    </row>
    <row r="15" spans="1:3">
      <c t="s" r="A15" s="4">
        <v>720</v>
      </c>
      <c t="n" r="B15" s="7">
        <v>3947</v>
      </c>
      <c t="n" r="C15" s="7">
        <v>11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721</v>
      </c>
      <c t="s" r="B1" s="2">
        <v>1</v>
      </c>
    </row>
    <row r="2" spans="1:4">
      <c t="s" r="B2" s="2">
        <v>2</v>
      </c>
      <c t="s" r="C2" s="2">
        <v>32</v>
      </c>
      <c t="s" r="D2" s="2">
        <v>83</v>
      </c>
    </row>
    <row r="3" spans="1:4">
      <c t="s" r="A3" s="3">
        <v>722</v>
      </c>
    </row>
    <row r="4" spans="1:4">
      <c t="s" r="A4" s="4">
        <v>723</v>
      </c>
      <c t="n" r="B4" s="7">
        <v>11800000</v>
      </c>
      <c t="n" r="C4" s="7">
        <v>14100000</v>
      </c>
      <c t="n" r="D4" s="7">
        <v>8500000</v>
      </c>
    </row>
    <row r="5" spans="1:4">
      <c t="s" r="A5" s="4">
        <v>99</v>
      </c>
      <c t="n" r="B5" s="6">
        <v>-59539000</v>
      </c>
      <c t="n" r="C5" s="6">
        <v>-38560000</v>
      </c>
      <c t="n" r="D5" s="7">
        <v>-43119000</v>
      </c>
    </row>
    <row r="6" spans="1:4">
      <c t="s" r="A6" s="4">
        <v>724</v>
      </c>
      <c t="n" r="B6" s="6">
        <v>2300000</v>
      </c>
    </row>
    <row r="7" spans="1:4">
      <c t="s" r="A7" s="4">
        <v>725</v>
      </c>
      <c t="n" r="B7" s="6">
        <v>35131000</v>
      </c>
      <c t="n" r="C7" s="6">
        <v>33800000</v>
      </c>
    </row>
    <row r="8" spans="1:4">
      <c t="s" r="A8" s="4">
        <v>726</v>
      </c>
      <c t="n" r="B8" s="6">
        <v>0</v>
      </c>
      <c t="n" r="C8" s="7">
        <v>0</v>
      </c>
    </row>
    <row r="9" spans="1:4">
      <c t="s" r="A9" s="4">
        <v>727</v>
      </c>
    </row>
    <row r="10" spans="1:4">
      <c t="s" r="A10" s="3">
        <v>722</v>
      </c>
    </row>
    <row r="11" spans="1:4">
      <c t="s" r="A11" s="4">
        <v>709</v>
      </c>
      <c t="n" r="B11" s="6">
        <v>466000000</v>
      </c>
    </row>
    <row r="12" spans="1:4">
      <c t="s" r="A12" s="4">
        <v>725</v>
      </c>
      <c t="n" r="B12" s="7">
        <v>23300000</v>
      </c>
    </row>
    <row r="13" spans="1:4">
      <c t="s" r="A13" s="4">
        <v>728</v>
      </c>
    </row>
    <row r="14" spans="1:4">
      <c t="s" r="A14" s="3">
        <v>722</v>
      </c>
    </row>
    <row r="15" spans="1:4">
      <c t="s" r="A15" s="4">
        <v>729</v>
      </c>
      <c t="n" r="B15" s="6">
        <v>2016</v>
      </c>
    </row>
    <row r="16" spans="1:4">
      <c t="s" r="A16" s="4">
        <v>730</v>
      </c>
      <c t="n" r="B16" s="6">
        <v>2018</v>
      </c>
    </row>
    <row r="17" spans="1:4">
      <c t="s" r="A17" s="4">
        <v>731</v>
      </c>
    </row>
    <row r="18" spans="1:4">
      <c t="s" r="A18" s="3">
        <v>722</v>
      </c>
    </row>
    <row r="19" spans="1:4">
      <c t="s" r="A19" s="4">
        <v>729</v>
      </c>
      <c t="n" r="B19" s="6">
        <v>2035</v>
      </c>
    </row>
    <row r="20" spans="1:4">
      <c t="s" r="A20" s="4">
        <v>730</v>
      </c>
      <c t="n" r="B20" s="6">
        <v>2035</v>
      </c>
    </row>
    <row r="21" spans="1:4">
      <c t="s" r="A21" s="4">
        <v>732</v>
      </c>
    </row>
    <row r="22" spans="1:4">
      <c t="s" r="A22" s="3">
        <v>722</v>
      </c>
    </row>
    <row r="23" spans="1:4">
      <c t="s" r="A23" s="4">
        <v>709</v>
      </c>
      <c t="n" r="B23" s="7">
        <v>114000000</v>
      </c>
    </row>
    <row r="24" spans="1:4">
      <c t="s" r="A24" s="4">
        <v>725</v>
      </c>
      <c t="n" r="B24" s="7">
        <v>18000000</v>
      </c>
    </row>
    <row r="25" spans="1:4">
      <c t="s" r="A25" s="4">
        <v>733</v>
      </c>
    </row>
    <row r="26" spans="1:4">
      <c t="s" r="A26" s="3">
        <v>722</v>
      </c>
    </row>
    <row r="27" spans="1:4">
      <c t="s" r="A27" s="4">
        <v>729</v>
      </c>
      <c t="n" r="B27" s="6">
        <v>2016</v>
      </c>
    </row>
    <row r="28" spans="1:4">
      <c t="s" r="A28" s="4">
        <v>734</v>
      </c>
    </row>
    <row r="29" spans="1:4">
      <c t="s" r="A29" s="3">
        <v>722</v>
      </c>
    </row>
    <row r="30" spans="1:4">
      <c t="s" r="A30" s="4">
        <v>729</v>
      </c>
      <c t="n" r="B30" s="6">
        <v>2035</v>
      </c>
    </row>
    <row r="31" spans="1:4">
      <c t="s" r="A31" s="4">
        <v>735</v>
      </c>
    </row>
    <row r="32" spans="1:4">
      <c t="s" r="A32" s="3">
        <v>722</v>
      </c>
    </row>
    <row r="33" spans="1:4">
      <c t="s" r="A33" s="4">
        <v>736</v>
      </c>
      <c t="n" r="B33" s="7">
        <v>4800000</v>
      </c>
    </row>
    <row r="34" spans="1:4">
      <c t="s" r="A34" s="4">
        <v>737</v>
      </c>
      <c t="n" r="B34" s="7">
        <v>1600000</v>
      </c>
    </row>
    <row r="35" spans="1:4">
      <c t="s" r="A35" s="4">
        <v>738</v>
      </c>
    </row>
    <row r="36" spans="1:4">
      <c t="s" r="A36" s="3">
        <v>722</v>
      </c>
    </row>
    <row r="37" spans="1:4">
      <c t="s" r="A37" s="4">
        <v>739</v>
      </c>
      <c t="n" r="B37" s="6">
        <v>20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t="s" r="A1" s="1">
        <v>740</v>
      </c>
      <c t="s" r="B1" s="2">
        <v>1</v>
      </c>
    </row>
    <row r="2" spans="1:2">
      <c t="s" r="B2" s="2">
        <v>741</v>
      </c>
    </row>
    <row r="3" spans="1:2">
      <c t="s" r="A3" s="3">
        <v>742</v>
      </c>
    </row>
    <row r="4" spans="1:2">
      <c t="s" r="A4" s="4">
        <v>743</v>
      </c>
      <c t="n" r="B4" s="6">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4</v>
      </c>
      <c t="s" r="B1" s="2">
        <v>1</v>
      </c>
    </row>
    <row r="2" spans="1:4">
      <c t="s" r="B2" s="2">
        <v>2</v>
      </c>
      <c t="s" r="C2" s="2">
        <v>32</v>
      </c>
      <c t="s" r="D2" s="2">
        <v>83</v>
      </c>
    </row>
    <row r="3" spans="1:4">
      <c t="s" r="A3" s="4">
        <v>745</v>
      </c>
    </row>
    <row r="4" spans="1:4">
      <c t="s" r="A4" s="3">
        <v>746</v>
      </c>
    </row>
    <row r="5" spans="1:4">
      <c t="s" r="A5" s="4">
        <v>327</v>
      </c>
      <c t="s" r="B5" s="4">
        <v>747</v>
      </c>
      <c t="s" r="C5" s="4">
        <v>748</v>
      </c>
      <c t="s" r="D5" s="4">
        <v>749</v>
      </c>
    </row>
    <row r="6" spans="1:4">
      <c t="s" r="A6" s="4">
        <v>750</v>
      </c>
    </row>
    <row r="7" spans="1:4">
      <c t="s" r="A7" s="3">
        <v>746</v>
      </c>
    </row>
    <row r="8" spans="1:4">
      <c t="s" r="A8" s="4">
        <v>327</v>
      </c>
      <c t="s" r="D8" s="4">
        <v>7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52</v>
      </c>
      <c t="s" r="B1" s="2">
        <v>335</v>
      </c>
      <c t="s" r="J1" s="2">
        <v>1</v>
      </c>
    </row>
    <row r="2" spans="1:12">
      <c t="s" r="B2" s="2">
        <v>2</v>
      </c>
      <c t="s" r="C2" s="2">
        <v>336</v>
      </c>
      <c t="s" r="D2" s="2">
        <v>4</v>
      </c>
      <c t="s" r="E2" s="2">
        <v>337</v>
      </c>
      <c t="s" r="F2" s="2">
        <v>32</v>
      </c>
      <c t="s" r="G2" s="2">
        <v>338</v>
      </c>
      <c t="s" r="H2" s="2">
        <v>339</v>
      </c>
      <c t="s" r="I2" s="2">
        <v>340</v>
      </c>
      <c t="s" r="J2" s="2">
        <v>2</v>
      </c>
      <c t="s" r="K2" s="2">
        <v>32</v>
      </c>
      <c t="s" r="L2" s="2">
        <v>83</v>
      </c>
    </row>
    <row r="3" spans="1:12">
      <c t="s" r="A3" s="3">
        <v>746</v>
      </c>
    </row>
    <row r="4" spans="1:12">
      <c t="s" r="A4" s="4">
        <v>84</v>
      </c>
      <c t="n" r="B4" s="7">
        <v>9656</v>
      </c>
      <c t="n" r="C4" s="7">
        <v>8045</v>
      </c>
      <c t="n" r="D4" s="7">
        <v>8830</v>
      </c>
      <c t="n" r="E4" s="7">
        <v>7692</v>
      </c>
      <c t="n" r="F4" s="7">
        <v>9587</v>
      </c>
      <c t="n" r="G4" s="7">
        <v>10362</v>
      </c>
      <c t="n" r="H4" s="7">
        <v>8601</v>
      </c>
      <c t="n" r="I4" s="7">
        <v>7866</v>
      </c>
      <c t="n" r="J4" s="7">
        <v>34223</v>
      </c>
      <c t="n" r="K4" s="7">
        <v>36416</v>
      </c>
      <c t="n" r="L4" s="7">
        <v>39657</v>
      </c>
    </row>
    <row r="5" spans="1:12">
      <c t="s" r="A5" s="4">
        <v>753</v>
      </c>
    </row>
    <row r="6" spans="1:12">
      <c t="s" r="A6" s="3">
        <v>746</v>
      </c>
    </row>
    <row r="7" spans="1:12">
      <c t="s" r="A7" s="4">
        <v>84</v>
      </c>
      <c t="n" r="J7" s="6">
        <v>7732</v>
      </c>
      <c t="n" r="K7" s="6">
        <v>9184</v>
      </c>
      <c t="n" r="L7" s="6">
        <v>7030</v>
      </c>
    </row>
    <row r="8" spans="1:12">
      <c t="s" r="A8" s="4">
        <v>754</v>
      </c>
    </row>
    <row r="9" spans="1:12">
      <c t="s" r="A9" s="3">
        <v>746</v>
      </c>
    </row>
    <row r="10" spans="1:12">
      <c t="s" r="A10" s="4">
        <v>84</v>
      </c>
      <c t="n" r="J10" s="6">
        <v>4070</v>
      </c>
      <c t="n" r="K10" s="6">
        <v>2776</v>
      </c>
      <c t="n" r="L10" s="6">
        <v>7033</v>
      </c>
    </row>
    <row r="11" spans="1:12">
      <c t="s" r="A11" s="4">
        <v>755</v>
      </c>
    </row>
    <row r="12" spans="1:12">
      <c t="s" r="A12" s="3">
        <v>746</v>
      </c>
    </row>
    <row r="13" spans="1:12">
      <c t="s" r="A13" s="4">
        <v>84</v>
      </c>
      <c t="n" r="J13" s="6">
        <v>3361</v>
      </c>
      <c t="n" r="K13" s="6">
        <v>6636</v>
      </c>
      <c t="n" r="L13" s="6">
        <v>8220</v>
      </c>
    </row>
    <row r="14" spans="1:12">
      <c t="s" r="A14" s="4">
        <v>756</v>
      </c>
    </row>
    <row r="15" spans="1:12">
      <c t="s" r="A15" s="3">
        <v>746</v>
      </c>
    </row>
    <row r="16" spans="1:12">
      <c t="s" r="A16" s="4">
        <v>84</v>
      </c>
      <c t="n" r="J16" s="6">
        <v>5728</v>
      </c>
      <c t="n" r="K16" s="6">
        <v>4456</v>
      </c>
      <c t="n" r="L16" s="6">
        <v>3971</v>
      </c>
    </row>
    <row r="17" spans="1:12">
      <c t="s" r="A17" s="4">
        <v>757</v>
      </c>
    </row>
    <row r="18" spans="1:12">
      <c t="s" r="A18" s="3">
        <v>746</v>
      </c>
    </row>
    <row r="19" spans="1:12">
      <c t="s" r="A19" s="4">
        <v>84</v>
      </c>
      <c t="n" r="J19" s="6">
        <v>2938</v>
      </c>
      <c t="n" r="K19" s="6">
        <v>3784</v>
      </c>
      <c t="n" r="L19" s="6">
        <v>4078</v>
      </c>
    </row>
    <row r="20" spans="1:12">
      <c t="s" r="A20" s="4">
        <v>758</v>
      </c>
    </row>
    <row r="21" spans="1:12">
      <c t="s" r="A21" s="3">
        <v>746</v>
      </c>
    </row>
    <row r="22" spans="1:12">
      <c t="s" r="A22" s="4">
        <v>84</v>
      </c>
      <c t="n" r="J22" s="7">
        <v>10394</v>
      </c>
      <c t="n" r="K22" s="7">
        <v>9580</v>
      </c>
      <c t="n" r="L22" s="7">
        <v>932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32</v>
      </c>
      <c t="s" r="B1" s="2">
        <v>1</v>
      </c>
    </row>
    <row r="2" spans="1:4">
      <c t="s" r="B2" s="2">
        <v>2</v>
      </c>
      <c t="s" r="C2" s="2">
        <v>32</v>
      </c>
      <c t="s" r="D2" s="2">
        <v>83</v>
      </c>
    </row>
    <row r="3" spans="1:4">
      <c t="s" r="A3" s="3">
        <v>133</v>
      </c>
    </row>
    <row r="4" spans="1:4">
      <c t="s" r="A4" s="4">
        <v>101</v>
      </c>
      <c t="n" r="B4" s="7">
        <v>-55868</v>
      </c>
      <c t="n" r="C4" s="7">
        <v>-38755</v>
      </c>
      <c t="n" r="D4" s="7">
        <v>-43337</v>
      </c>
    </row>
    <row r="5" spans="1:4">
      <c t="s" r="A5" s="3">
        <v>134</v>
      </c>
    </row>
    <row r="6" spans="1:4">
      <c t="s" r="A6" s="4">
        <v>135</v>
      </c>
      <c t="n" r="B6" s="6">
        <v>1699</v>
      </c>
      <c t="n" r="C6" s="6">
        <v>1415</v>
      </c>
      <c t="n" r="D6" s="6">
        <v>745</v>
      </c>
    </row>
    <row r="7" spans="1:4">
      <c t="s" r="A7" s="4">
        <v>125</v>
      </c>
      <c t="n" r="B7" s="6">
        <v>6730</v>
      </c>
      <c t="n" r="C7" s="6">
        <v>5153</v>
      </c>
      <c t="n" r="D7" s="6">
        <v>3268</v>
      </c>
    </row>
    <row r="8" spans="1:4">
      <c t="s" r="A8" s="4">
        <v>136</v>
      </c>
      <c t="n" r="B8" s="6">
        <v>-3566</v>
      </c>
      <c t="n" r="C8" s="6">
        <v>-7708</v>
      </c>
      <c t="n" r="D8" s="6">
        <v>15099</v>
      </c>
    </row>
    <row r="9" spans="1:4">
      <c t="s" r="A9" s="4">
        <v>137</v>
      </c>
      <c t="n" r="B9" s="6">
        <v>508</v>
      </c>
      <c t="n" r="C9" s="6">
        <v>131</v>
      </c>
      <c t="n" r="D9" s="6">
        <v>-25</v>
      </c>
    </row>
    <row r="10" spans="1:4">
      <c t="s" r="A10" s="4">
        <v>138</v>
      </c>
      <c t="n" r="B10" s="6">
        <v>434</v>
      </c>
    </row>
    <row r="11" spans="1:4">
      <c t="s" r="A11" s="4">
        <v>59</v>
      </c>
      <c t="n" r="B11" s="6">
        <v>7</v>
      </c>
      <c t="n" r="C11" s="6">
        <v>26</v>
      </c>
      <c t="n" r="D11" s="6">
        <v>27</v>
      </c>
    </row>
    <row r="12" spans="1:4">
      <c t="s" r="A12" s="4">
        <v>139</v>
      </c>
      <c t="n" r="C12" s="6">
        <v>3</v>
      </c>
      <c t="n" r="D12" s="6">
        <v>56</v>
      </c>
    </row>
    <row r="13" spans="1:4">
      <c t="s" r="A13" s="4">
        <v>140</v>
      </c>
      <c t="n" r="B13" s="6">
        <v>-3825</v>
      </c>
    </row>
    <row r="14" spans="1:4">
      <c t="s" r="A14" s="3">
        <v>141</v>
      </c>
    </row>
    <row r="15" spans="1:4">
      <c t="s" r="A15" s="4">
        <v>37</v>
      </c>
      <c t="n" r="B15" s="6">
        <v>-301</v>
      </c>
      <c t="n" r="C15" s="6">
        <v>632</v>
      </c>
      <c t="n" r="D15" s="6">
        <v>-1681</v>
      </c>
    </row>
    <row r="16" spans="1:4">
      <c t="s" r="A16" s="4">
        <v>38</v>
      </c>
      <c t="n" r="B16" s="6">
        <v>3991</v>
      </c>
      <c t="n" r="C16" s="6">
        <v>3033</v>
      </c>
      <c t="n" r="D16" s="6">
        <v>-1813</v>
      </c>
    </row>
    <row r="17" spans="1:4">
      <c t="s" r="A17" s="4">
        <v>47</v>
      </c>
      <c t="n" r="B17" s="6">
        <v>1379</v>
      </c>
      <c t="n" r="C17" s="6">
        <v>-1655</v>
      </c>
      <c t="n" r="D17" s="6">
        <v>286</v>
      </c>
    </row>
    <row r="18" spans="1:4">
      <c t="s" r="A18" s="4">
        <v>50</v>
      </c>
      <c t="n" r="B18" s="6">
        <v>-3866</v>
      </c>
      <c t="n" r="C18" s="6">
        <v>-973</v>
      </c>
      <c t="n" r="D18" s="6">
        <v>-1512</v>
      </c>
    </row>
    <row r="19" spans="1:4">
      <c t="s" r="A19" s="4">
        <v>51</v>
      </c>
      <c t="n" r="B19" s="6">
        <v>1359</v>
      </c>
      <c t="n" r="C19" s="6">
        <v>-1382</v>
      </c>
      <c t="n" r="D19" s="6">
        <v>2121</v>
      </c>
    </row>
    <row r="20" spans="1:4">
      <c t="s" r="A20" s="4">
        <v>142</v>
      </c>
      <c t="n" r="B20" s="6">
        <v>190</v>
      </c>
      <c t="n" r="C20" s="6">
        <v>269</v>
      </c>
      <c t="n" r="D20" s="6">
        <v>104</v>
      </c>
    </row>
    <row r="21" spans="1:4">
      <c t="s" r="A21" s="4">
        <v>143</v>
      </c>
      <c t="n" r="B21" s="6">
        <v>-51129</v>
      </c>
      <c t="n" r="C21" s="6">
        <v>-39811</v>
      </c>
      <c t="n" r="D21" s="6">
        <v>-26662</v>
      </c>
    </row>
    <row r="22" spans="1:4">
      <c t="s" r="A22" s="3">
        <v>144</v>
      </c>
    </row>
    <row r="23" spans="1:4">
      <c t="s" r="A23" s="4">
        <v>145</v>
      </c>
      <c t="n" r="B23" s="6">
        <v>-722</v>
      </c>
      <c t="n" r="C23" s="6">
        <v>-2106</v>
      </c>
      <c t="n" r="D23" s="6">
        <v>-663</v>
      </c>
    </row>
    <row r="24" spans="1:4">
      <c t="s" r="A24" s="4">
        <v>146</v>
      </c>
      <c t="n" r="B24" s="6">
        <v>-90407</v>
      </c>
      <c t="n" r="C24" s="6">
        <v>-25981</v>
      </c>
      <c t="n" r="D24" s="6">
        <v>-30146</v>
      </c>
    </row>
    <row r="25" spans="1:4">
      <c t="s" r="A25" s="4">
        <v>147</v>
      </c>
      <c t="n" r="B25" s="6">
        <v>92645</v>
      </c>
      <c t="n" r="C25" s="6">
        <v>24915</v>
      </c>
      <c t="n" r="D25" s="6">
        <v>1631</v>
      </c>
    </row>
    <row r="26" spans="1:4">
      <c t="s" r="A26" s="4">
        <v>46</v>
      </c>
      <c t="n" r="B26" s="6">
        <v>-104</v>
      </c>
      <c t="n" r="C26" s="6">
        <v>-175</v>
      </c>
      <c t="n" r="D26" s="6">
        <v>-14</v>
      </c>
    </row>
    <row r="27" spans="1:4">
      <c t="s" r="A27" s="4">
        <v>148</v>
      </c>
      <c t="n" r="B27" s="6">
        <v>1412</v>
      </c>
      <c t="n" r="C27" s="6">
        <v>-3347</v>
      </c>
      <c t="n" r="D27" s="6">
        <v>-29192</v>
      </c>
    </row>
    <row r="28" spans="1:4">
      <c t="s" r="A28" s="3">
        <v>149</v>
      </c>
    </row>
    <row r="29" spans="1:4">
      <c t="s" r="A29" s="4">
        <v>150</v>
      </c>
      <c t="n" r="B29" s="6">
        <v>12767</v>
      </c>
      <c t="n" r="C29" s="6">
        <v>11592</v>
      </c>
      <c t="n" r="D29" s="6">
        <v>1684</v>
      </c>
    </row>
    <row r="30" spans="1:4">
      <c t="s" r="A30" s="4">
        <v>151</v>
      </c>
      <c t="n" r="B30" s="6">
        <v>75300</v>
      </c>
      <c t="n" r="C30" s="6">
        <v>18488</v>
      </c>
      <c t="n" r="D30" s="6">
        <v>61425</v>
      </c>
    </row>
    <row r="31" spans="1:4">
      <c t="s" r="A31" s="4">
        <v>152</v>
      </c>
      <c t="n" r="B31" s="6">
        <v>10000</v>
      </c>
      <c t="n" r="C31" s="6">
        <v>9848</v>
      </c>
      <c t="n" r="D31" s="6">
        <v>3102</v>
      </c>
    </row>
    <row r="32" spans="1:4">
      <c t="s" r="A32" s="4">
        <v>153</v>
      </c>
      <c t="n" r="B32" s="6">
        <v>-113</v>
      </c>
      <c t="n" r="C32" s="6">
        <v>-3474</v>
      </c>
      <c t="n" r="D32" s="6">
        <v>-7568</v>
      </c>
    </row>
    <row r="33" spans="1:4">
      <c t="s" r="A33" s="4">
        <v>154</v>
      </c>
      <c t="n" r="B33" s="6">
        <v>97954</v>
      </c>
      <c t="n" r="C33" s="6">
        <v>36454</v>
      </c>
      <c t="n" r="D33" s="6">
        <v>58643</v>
      </c>
    </row>
    <row r="34" spans="1:4">
      <c t="s" r="A34" s="4">
        <v>155</v>
      </c>
      <c t="n" r="B34" s="6">
        <v>48237</v>
      </c>
      <c t="n" r="C34" s="6">
        <v>-6704</v>
      </c>
      <c t="n" r="D34" s="6">
        <v>2789</v>
      </c>
    </row>
    <row r="35" spans="1:4">
      <c t="s" r="A35" s="4">
        <v>156</v>
      </c>
      <c t="n" r="B35" s="6">
        <v>22781</v>
      </c>
      <c t="n" r="C35" s="6">
        <v>29485</v>
      </c>
      <c t="n" r="D35" s="6">
        <v>26696</v>
      </c>
    </row>
    <row r="36" spans="1:4">
      <c t="s" r="A36" s="4">
        <v>157</v>
      </c>
      <c t="n" r="B36" s="6">
        <v>71018</v>
      </c>
      <c t="n" r="C36" s="6">
        <v>22781</v>
      </c>
      <c t="n" r="D36" s="6">
        <v>29485</v>
      </c>
    </row>
    <row r="37" spans="1:4">
      <c t="s" r="A37" s="3">
        <v>158</v>
      </c>
    </row>
    <row r="38" spans="1:4">
      <c t="s" r="A38" s="4">
        <v>159</v>
      </c>
      <c t="n" r="B38" s="6">
        <v>1087</v>
      </c>
      <c t="n" r="C38" s="6">
        <v>563</v>
      </c>
      <c t="n" r="D38" s="6">
        <v>294</v>
      </c>
    </row>
    <row r="39" spans="1:4">
      <c t="s" r="A39" s="4">
        <v>160</v>
      </c>
      <c t="n" r="B39" s="6">
        <v>153</v>
      </c>
      <c t="n" r="C39" s="7">
        <v>177</v>
      </c>
      <c t="n" r="D39" s="6">
        <v>146</v>
      </c>
    </row>
    <row r="40" spans="1:4">
      <c t="s" r="A40" s="4">
        <v>161</v>
      </c>
      <c t="n" r="D40" s="7">
        <v>1272</v>
      </c>
    </row>
    <row r="41" spans="1:4">
      <c t="s" r="A41" s="4">
        <v>162</v>
      </c>
      <c t="n" r="B41" s="7">
        <v>70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759</v>
      </c>
      <c t="s" r="B1" s="2">
        <v>2</v>
      </c>
      <c t="s" r="C1" s="2">
        <v>32</v>
      </c>
    </row>
    <row r="2" spans="1:3">
      <c t="s" r="A2" s="3">
        <v>760</v>
      </c>
    </row>
    <row r="3" spans="1:3">
      <c t="s" r="A3" s="4">
        <v>761</v>
      </c>
      <c t="n" r="B3" s="7">
        <v>4489</v>
      </c>
      <c t="n" r="C3" s="7">
        <v>4923</v>
      </c>
    </row>
    <row r="4" spans="1:3">
      <c t="s" r="A4" s="4">
        <v>692</v>
      </c>
    </row>
    <row r="5" spans="1:3">
      <c t="s" r="A5" s="3">
        <v>760</v>
      </c>
    </row>
    <row r="6" spans="1:3">
      <c t="s" r="A6" s="4">
        <v>761</v>
      </c>
      <c t="n" r="B6" s="6">
        <v>4260</v>
      </c>
      <c t="n" r="C6" s="6">
        <v>4624</v>
      </c>
    </row>
    <row r="7" spans="1:3">
      <c t="s" r="A7" s="4">
        <v>762</v>
      </c>
    </row>
    <row r="8" spans="1:3">
      <c t="s" r="A8" s="3">
        <v>760</v>
      </c>
    </row>
    <row r="9" spans="1:3">
      <c t="s" r="A9" s="4">
        <v>761</v>
      </c>
      <c t="n" r="B9" s="7">
        <v>229</v>
      </c>
      <c t="n" r="C9" s="7">
        <v>29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63</v>
      </c>
      <c t="s" r="B1" s="2">
        <v>335</v>
      </c>
      <c t="s" r="J1" s="2">
        <v>1</v>
      </c>
    </row>
    <row r="2" spans="1:12">
      <c t="s" r="B2" s="2">
        <v>2</v>
      </c>
      <c t="s" r="C2" s="2">
        <v>336</v>
      </c>
      <c t="s" r="D2" s="2">
        <v>4</v>
      </c>
      <c t="s" r="E2" s="2">
        <v>337</v>
      </c>
      <c t="s" r="F2" s="2">
        <v>32</v>
      </c>
      <c t="s" r="G2" s="2">
        <v>338</v>
      </c>
      <c t="s" r="H2" s="2">
        <v>339</v>
      </c>
      <c t="s" r="I2" s="2">
        <v>340</v>
      </c>
      <c t="s" r="J2" s="2">
        <v>2</v>
      </c>
      <c t="s" r="K2" s="2">
        <v>32</v>
      </c>
      <c t="s" r="L2" s="2">
        <v>83</v>
      </c>
    </row>
    <row r="3" spans="1:12">
      <c t="s" r="A3" s="3">
        <v>764</v>
      </c>
    </row>
    <row r="4" spans="1:12">
      <c t="s" r="A4" s="4">
        <v>765</v>
      </c>
      <c t="n" r="B4" s="7">
        <v>9656</v>
      </c>
      <c t="n" r="C4" s="7">
        <v>8045</v>
      </c>
      <c t="n" r="D4" s="7">
        <v>8830</v>
      </c>
      <c t="n" r="E4" s="7">
        <v>7692</v>
      </c>
      <c t="n" r="F4" s="7">
        <v>9587</v>
      </c>
      <c t="n" r="G4" s="7">
        <v>10362</v>
      </c>
      <c t="n" r="H4" s="7">
        <v>8601</v>
      </c>
      <c t="n" r="I4" s="7">
        <v>7866</v>
      </c>
      <c t="n" r="J4" s="7">
        <v>34223</v>
      </c>
      <c t="n" r="K4" s="7">
        <v>36416</v>
      </c>
      <c t="n" r="L4" s="7">
        <v>39657</v>
      </c>
    </row>
    <row r="5" spans="1:12">
      <c t="s" r="A5" s="4">
        <v>86</v>
      </c>
      <c t="n" r="B5" s="6">
        <v>3494</v>
      </c>
      <c t="n" r="C5" s="6">
        <v>2485</v>
      </c>
      <c t="n" r="D5" s="6">
        <v>1802</v>
      </c>
      <c t="n" r="E5" s="6">
        <v>2978</v>
      </c>
      <c t="n" r="F5" s="6">
        <v>2997</v>
      </c>
      <c t="n" r="G5" s="6">
        <v>4673</v>
      </c>
      <c t="n" r="H5" s="6">
        <v>3849</v>
      </c>
      <c t="n" r="I5" s="6">
        <v>3709</v>
      </c>
      <c t="n" r="J5" s="6">
        <v>10759</v>
      </c>
      <c t="n" r="K5" s="6">
        <v>15228</v>
      </c>
      <c t="n" r="L5" s="6">
        <v>17055</v>
      </c>
    </row>
    <row r="6" spans="1:12">
      <c t="s" r="A6" s="4">
        <v>101</v>
      </c>
      <c t="n" r="B6" s="7">
        <v>-14756</v>
      </c>
      <c t="n" r="C6" s="7">
        <v>-15680</v>
      </c>
      <c t="n" r="D6" s="7">
        <v>-15972</v>
      </c>
      <c t="n" r="E6" s="7">
        <v>-9460</v>
      </c>
      <c t="n" r="F6" s="7">
        <v>-20182</v>
      </c>
      <c t="n" r="G6" s="7">
        <v>-10759</v>
      </c>
      <c t="n" r="H6" s="7">
        <v>-7589</v>
      </c>
      <c t="n" r="I6" s="7">
        <v>-225</v>
      </c>
      <c t="n" r="J6" s="7">
        <v>-55868</v>
      </c>
      <c t="n" r="K6" s="7">
        <v>-38755</v>
      </c>
      <c t="n" r="L6" s="7">
        <v>-43337</v>
      </c>
    </row>
    <row r="7" spans="1:12">
      <c t="s" r="A7" s="4">
        <v>103</v>
      </c>
      <c t="n" r="B7" s="9">
        <v>-0.15</v>
      </c>
      <c t="n" r="C7" s="9">
        <v>-0.16</v>
      </c>
      <c t="n" r="D7" s="9">
        <v>-0.17</v>
      </c>
      <c t="n" r="E7" s="9">
        <v>-0.1</v>
      </c>
      <c t="n" r="F7" s="9">
        <v>-0.26</v>
      </c>
      <c t="n" r="G7" s="9">
        <v>-0.14</v>
      </c>
      <c t="n" r="H7" s="9">
        <v>-0.1</v>
      </c>
      <c t="n" r="I7" s="7">
        <v>0</v>
      </c>
      <c t="n" r="J7" s="9">
        <v>-0.58</v>
      </c>
      <c t="n" r="K7" s="9">
        <v>-0.52</v>
      </c>
      <c t="n" r="L7" s="9">
        <v>-0.64</v>
      </c>
    </row>
    <row r="8" spans="1:12">
      <c t="s" r="A8" s="4">
        <v>104</v>
      </c>
      <c t="n" r="B8" s="9">
        <v>-0.15</v>
      </c>
      <c t="n" r="C8" s="9">
        <v>-0.17</v>
      </c>
      <c t="n" r="D8" s="9">
        <v>-0.17</v>
      </c>
      <c t="n" r="E8" s="9">
        <v>-0.17</v>
      </c>
      <c t="n" r="F8" s="9">
        <v>-0.26</v>
      </c>
      <c t="n" r="G8" s="9">
        <v>-0.16</v>
      </c>
      <c t="n" r="H8" s="9">
        <v>-0.16</v>
      </c>
      <c t="n" r="I8" s="9">
        <v>-0.12</v>
      </c>
      <c t="n" r="J8" s="9">
        <v>-0.61</v>
      </c>
      <c t="n" r="K8" s="9">
        <v>-0.61</v>
      </c>
      <c t="n" r="L8" s="9">
        <v>-0.6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t="s" r="A1" s="1">
        <v>163</v>
      </c>
      <c t="s" r="B1" s="2">
        <v>1</v>
      </c>
    </row>
    <row r="2" spans="1:2">
      <c t="s" r="B2" s="2">
        <v>2</v>
      </c>
    </row>
    <row r="3" spans="1:2">
      <c t="s" r="A3" s="4">
        <v>163</v>
      </c>
      <c t="s" r="B3"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Nature of Operations and Basis </vt:lpstr>
      <vt:lpstr>Summary of Significant Accounti</vt:lpstr>
      <vt:lpstr>Fair Value on Financial Instrum</vt:lpstr>
      <vt:lpstr>Available-for-sale Securities</vt:lpstr>
      <vt:lpstr>Inventories</vt:lpstr>
      <vt:lpstr>Property and Equipment, net</vt:lpstr>
      <vt:lpstr>Goodwill and Intangible Assets,</vt:lpstr>
      <vt:lpstr>Marketable Equity Investments</vt:lpstr>
      <vt:lpstr>Accrued Liabilities</vt:lpstr>
      <vt:lpstr>Debt</vt:lpstr>
      <vt:lpstr>Commitments and Contingencies</vt:lpstr>
      <vt:lpstr>Stockholders' Equity</vt:lpstr>
      <vt:lpstr>Stock-Based Compensation</vt:lpstr>
      <vt:lpstr>Retirement Plan</vt:lpstr>
      <vt:lpstr>Development and License Agreeme</vt:lpstr>
      <vt:lpstr>Income Taxes</vt:lpstr>
      <vt:lpstr>Segment, Customer and Geographi</vt:lpstr>
      <vt:lpstr>Quarterly Financial Information</vt:lpstr>
      <vt:lpstr>Summary of Significant Accoun27</vt:lpstr>
      <vt:lpstr>Summary of Significant Accoun28</vt:lpstr>
      <vt:lpstr>Fair Value on Financial Instr29</vt:lpstr>
      <vt:lpstr>Available-for-sale Securities (</vt:lpstr>
      <vt:lpstr>Inventories (Tables)</vt:lpstr>
      <vt:lpstr>Property and Equipment, net (Ta</vt:lpstr>
      <vt:lpstr>Goodwill and Intangible Asset33</vt:lpstr>
      <vt:lpstr>Accrued Liabilities (Tables)</vt:lpstr>
      <vt:lpstr>Debt (Tables)</vt:lpstr>
      <vt:lpstr>Commitments and Contingencies (</vt:lpstr>
      <vt:lpstr>Stockholders' Equity (Tables)</vt:lpstr>
      <vt:lpstr>Stock-Based Compensation (Table</vt:lpstr>
      <vt:lpstr>Income Taxes (Tables)</vt:lpstr>
      <vt:lpstr>Segment, Customer and Geograp40</vt:lpstr>
      <vt:lpstr>Quarterly Financial Informati41</vt:lpstr>
      <vt:lpstr>Summary of Significant Accoun42</vt:lpstr>
      <vt:lpstr>Reconciliation of Numerator and</vt:lpstr>
      <vt:lpstr>Shares Underlying Stock Options</vt:lpstr>
      <vt:lpstr>Fair Values on Financial Assets</vt:lpstr>
      <vt:lpstr>Reconciliation of Beginning and</vt:lpstr>
      <vt:lpstr>Summary of Available for Sale S</vt:lpstr>
      <vt:lpstr>Available for Sale Debt Securit</vt:lpstr>
      <vt:lpstr>Available for Sale Marketable S</vt:lpstr>
      <vt:lpstr>Available-for-Sale Securities -</vt:lpstr>
      <vt:lpstr>Inventories (Detail)</vt:lpstr>
      <vt:lpstr>Property and Equipment Net (Det</vt:lpstr>
      <vt:lpstr>Property and Equipment Net - Ad</vt:lpstr>
      <vt:lpstr>Goodwill and Intangible Assets </vt:lpstr>
      <vt:lpstr>Summary of Intangible Assets Ne</vt:lpstr>
      <vt:lpstr>Marketable Equity investment - </vt:lpstr>
      <vt:lpstr>Accrued Liabilities (Detail)</vt:lpstr>
      <vt:lpstr>Debt (Detail)</vt:lpstr>
      <vt:lpstr>Debt - Principal and Interest P</vt:lpstr>
      <vt:lpstr>Debt - Additional Information (</vt:lpstr>
      <vt:lpstr>Commitments and Contingencies -</vt:lpstr>
      <vt:lpstr>Future Minimum Non-Cancelable L</vt:lpstr>
      <vt:lpstr>Stockholders Equity - Additiona</vt:lpstr>
      <vt:lpstr>Fair Value of Warrants Using Va</vt:lpstr>
      <vt:lpstr>Stock-Based Compensation - Addi</vt:lpstr>
      <vt:lpstr>Activity Under Equity Incentive</vt:lpstr>
      <vt:lpstr>Information Regarding Stock Opt</vt:lpstr>
      <vt:lpstr>Stock-Based Compensation Recogn</vt:lpstr>
      <vt:lpstr>Weighted Average Assumptions Us</vt:lpstr>
      <vt:lpstr>Retirement Plan - Additional In</vt:lpstr>
      <vt:lpstr>Development and License Agree71</vt:lpstr>
      <vt:lpstr>United States and Foreign Compo</vt:lpstr>
      <vt:lpstr>Provision Benefit for Income Ta</vt:lpstr>
      <vt:lpstr>Difference Between Provision fo</vt:lpstr>
      <vt:lpstr>Significant Components of Defer</vt:lpstr>
      <vt:lpstr>Income Taxes - Additional Infor</vt:lpstr>
      <vt:lpstr>Segment, Customer and Geograp77</vt:lpstr>
      <vt:lpstr>Significant Customer that Accou</vt:lpstr>
      <vt:lpstr>Revenue by Geographical Locatio</vt:lpstr>
      <vt:lpstr>Long Lived Assets by Geographic</vt:lpstr>
      <vt:lpstr>Summary of Quarterly Financi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7:23:11Z</dcterms:created>
  <dcterms:modified xmlns:dcterms="http://purl.org/dc/terms/" xmlns:xsi="http://www.w3.org/2001/XMLSchema-instance" xsi:type="dcterms:W3CDTF">2016-03-09T17:23:11Z</dcterms:modified>
  <dc:title xmlns:dc="http://purl.org/dc/elements/1.1/">Untitled</dc:title>
  <dc:description xmlns:dc="http://purl.org/dc/elements/1.1/"/>
  <dc:subject xmlns:dc="http://purl.org/dc/elements/1.1/"/>
  <cp:keywords/>
  <cp:category/>
</cp:coreProperties>
</file>